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General" sheetId="9" state="visible" r:id="rId9"/>
    <sheet xmlns:r="http://schemas.openxmlformats.org/officeDocument/2006/relationships" name="Relationship with Universal Hea" sheetId="10" state="visible" r:id="rId10"/>
    <sheet xmlns:r="http://schemas.openxmlformats.org/officeDocument/2006/relationships" name="Other Noncurrent liabilities an" sheetId="11" state="visible" r:id="rId11"/>
    <sheet xmlns:r="http://schemas.openxmlformats.org/officeDocument/2006/relationships" name="Treasury" sheetId="12" state="visible" r:id="rId12"/>
    <sheet xmlns:r="http://schemas.openxmlformats.org/officeDocument/2006/relationships" name="Fair Value Measurement" sheetId="13" state="visible" r:id="rId13"/>
    <sheet xmlns:r="http://schemas.openxmlformats.org/officeDocument/2006/relationships" name="Commitments and Contingencies" sheetId="14" state="visible" r:id="rId14"/>
    <sheet xmlns:r="http://schemas.openxmlformats.org/officeDocument/2006/relationships" name="Segment Reporting" sheetId="15" state="visible" r:id="rId15"/>
    <sheet xmlns:r="http://schemas.openxmlformats.org/officeDocument/2006/relationships" name="Earnings Per Share Data and Sto" sheetId="16" state="visible" r:id="rId16"/>
    <sheet xmlns:r="http://schemas.openxmlformats.org/officeDocument/2006/relationships" name="Dispositions and acquisitions" sheetId="17" state="visible" r:id="rId17"/>
    <sheet xmlns:r="http://schemas.openxmlformats.org/officeDocument/2006/relationships" name="Dividends" sheetId="18" state="visible" r:id="rId18"/>
    <sheet xmlns:r="http://schemas.openxmlformats.org/officeDocument/2006/relationships" name="Income Taxes" sheetId="19" state="visible" r:id="rId19"/>
    <sheet xmlns:r="http://schemas.openxmlformats.org/officeDocument/2006/relationships" name="Revenue" sheetId="20" state="visible" r:id="rId20"/>
    <sheet xmlns:r="http://schemas.openxmlformats.org/officeDocument/2006/relationships" name="Lease Accounting" sheetId="21" state="visible" r:id="rId21"/>
    <sheet xmlns:r="http://schemas.openxmlformats.org/officeDocument/2006/relationships" name="Recent Accounting Standards" sheetId="22" state="visible" r:id="rId22"/>
    <sheet xmlns:r="http://schemas.openxmlformats.org/officeDocument/2006/relationships" name="Relationship with Universal H_2" sheetId="23" state="visible" r:id="rId23"/>
    <sheet xmlns:r="http://schemas.openxmlformats.org/officeDocument/2006/relationships" name="Treasury (Tables)" sheetId="24" state="visible" r:id="rId24"/>
    <sheet xmlns:r="http://schemas.openxmlformats.org/officeDocument/2006/relationships" name="Fair Value Measurement (Tables)" sheetId="25" state="visible" r:id="rId25"/>
    <sheet xmlns:r="http://schemas.openxmlformats.org/officeDocument/2006/relationships" name="Segment Reporting (Tables)" sheetId="26" state="visible" r:id="rId26"/>
    <sheet xmlns:r="http://schemas.openxmlformats.org/officeDocument/2006/relationships" name="Earnings Per Share Data and S_2" sheetId="27" state="visible" r:id="rId27"/>
    <sheet xmlns:r="http://schemas.openxmlformats.org/officeDocument/2006/relationships" name="Revenue (Tables)" sheetId="28" state="visible" r:id="rId28"/>
    <sheet xmlns:r="http://schemas.openxmlformats.org/officeDocument/2006/relationships" name="Lease Accounting (Tables)" sheetId="29" state="visible" r:id="rId29"/>
    <sheet xmlns:r="http://schemas.openxmlformats.org/officeDocument/2006/relationships" name="Relationship with Universal H_3" sheetId="30" state="visible" r:id="rId30"/>
    <sheet xmlns:r="http://schemas.openxmlformats.org/officeDocument/2006/relationships" name="Relationship with Universal H_4" sheetId="31" state="visible" r:id="rId31"/>
    <sheet xmlns:r="http://schemas.openxmlformats.org/officeDocument/2006/relationships" name="Relationship with Universal H_5" sheetId="32" state="visible" r:id="rId32"/>
    <sheet xmlns:r="http://schemas.openxmlformats.org/officeDocument/2006/relationships" name="Relationship with Universal H_6" sheetId="33" state="visible" r:id="rId33"/>
    <sheet xmlns:r="http://schemas.openxmlformats.org/officeDocument/2006/relationships" name="Relationship with Universal H_7" sheetId="34" state="visible" r:id="rId34"/>
    <sheet xmlns:r="http://schemas.openxmlformats.org/officeDocument/2006/relationships" name="Summary of Details of Hospitals" sheetId="35" state="visible" r:id="rId35"/>
    <sheet xmlns:r="http://schemas.openxmlformats.org/officeDocument/2006/relationships" name="Summary of Details of Hospita_2" sheetId="36" state="visible" r:id="rId36"/>
    <sheet xmlns:r="http://schemas.openxmlformats.org/officeDocument/2006/relationships" name="Other Noncurrent Liabilities _2" sheetId="37" state="visible" r:id="rId37"/>
    <sheet xmlns:r="http://schemas.openxmlformats.org/officeDocument/2006/relationships" name="Treasury - Additional Informati" sheetId="38" state="visible" r:id="rId38"/>
    <sheet xmlns:r="http://schemas.openxmlformats.org/officeDocument/2006/relationships" name="Summary of Effects of Foreign C" sheetId="39" state="visible" r:id="rId39"/>
    <sheet xmlns:r="http://schemas.openxmlformats.org/officeDocument/2006/relationships" name="Summary of Cash, Cash Equivalen" sheetId="40" state="visible" r:id="rId40"/>
    <sheet xmlns:r="http://schemas.openxmlformats.org/officeDocument/2006/relationships" name="Summary of Assets and Liabiliti" sheetId="41" state="visible" r:id="rId41"/>
    <sheet xmlns:r="http://schemas.openxmlformats.org/officeDocument/2006/relationships" name="Commitments and Contingencies -" sheetId="42" state="visible" r:id="rId42"/>
    <sheet xmlns:r="http://schemas.openxmlformats.org/officeDocument/2006/relationships" name="Segment Reporting (Detail)" sheetId="43" state="visible" r:id="rId43"/>
    <sheet xmlns:r="http://schemas.openxmlformats.org/officeDocument/2006/relationships" name="Segment Reporting (Parenthetica" sheetId="44" state="visible" r:id="rId44"/>
    <sheet xmlns:r="http://schemas.openxmlformats.org/officeDocument/2006/relationships" name="Computation of Basic and Dilute" sheetId="45" state="visible" r:id="rId45"/>
    <sheet xmlns:r="http://schemas.openxmlformats.org/officeDocument/2006/relationships" name="Earnings Per Share Data and S_3" sheetId="46" state="visible" r:id="rId46"/>
    <sheet xmlns:r="http://schemas.openxmlformats.org/officeDocument/2006/relationships" name="Dispositions and Acquisitions -" sheetId="47" state="visible" r:id="rId47"/>
    <sheet xmlns:r="http://schemas.openxmlformats.org/officeDocument/2006/relationships" name="Dividends - Additional Informat" sheetId="48" state="visible" r:id="rId48"/>
    <sheet xmlns:r="http://schemas.openxmlformats.org/officeDocument/2006/relationships" name="Income Taxes - Additional Infor" sheetId="49" state="visible" r:id="rId49"/>
    <sheet xmlns:r="http://schemas.openxmlformats.org/officeDocument/2006/relationships" name="Schedule of Disaggregates Reven" sheetId="50" state="visible" r:id="rId50"/>
    <sheet xmlns:r="http://schemas.openxmlformats.org/officeDocument/2006/relationships" name="Lease Accounting - Additional I" sheetId="51" state="visible" r:id="rId51"/>
    <sheet xmlns:r="http://schemas.openxmlformats.org/officeDocument/2006/relationships" name="Supplemental Cash Flow Informat" sheetId="52" state="visible" r:id="rId5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_(&quot;$ &quot;#,##0.0_);_(&quot;$ &quot;(#,##0.0)"/>
    <numFmt numFmtId="168" formatCode="#,##0%_);(#,##0%)"/>
    <numFmt numFmtId="169" formatCode="#,##0.000%_);(#,##0.000%)"/>
    <numFmt numFmtId="170" formatCode="_(&quot;£ &quot;#,##0_);_(&quot;£ &quot;(#,##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Document and Entity Information - shares</t>
        </is>
      </c>
      <c r="B1" s="2" t="inlineStr">
        <is>
          <t>9 Months Ended</t>
        </is>
      </c>
    </row>
    <row r="2">
      <c r="B2" s="2" t="inlineStr">
        <is>
          <t>Sep. 30, 2024</t>
        </is>
      </c>
      <c r="C2" s="2" t="inlineStr">
        <is>
          <t>Oct. 3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UHS</t>
        </is>
      </c>
      <c r="C9" s="4" t="inlineStr">
        <is>
          <t xml:space="preserve"> </t>
        </is>
      </c>
    </row>
    <row r="10">
      <c r="A10" s="4" t="inlineStr">
        <is>
          <t>Entity Registrant Name</t>
        </is>
      </c>
      <c r="B10" s="4" t="inlineStr">
        <is>
          <t>UNIVERSAL HEALTH SERVICES, INC.</t>
        </is>
      </c>
      <c r="C10" s="4" t="inlineStr">
        <is>
          <t xml:space="preserve"> </t>
        </is>
      </c>
    </row>
    <row r="11">
      <c r="A11" s="4" t="inlineStr">
        <is>
          <t>Entity Central Index Key</t>
        </is>
      </c>
      <c r="B11" s="4" t="inlineStr">
        <is>
          <t>0000352915</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1-10765</t>
        </is>
      </c>
      <c r="C18" s="4" t="inlineStr">
        <is>
          <t xml:space="preserve"> </t>
        </is>
      </c>
    </row>
    <row r="19">
      <c r="A19" s="4" t="inlineStr">
        <is>
          <t>Entity Incorporation, State or Country Code</t>
        </is>
      </c>
      <c r="B19" s="4" t="inlineStr">
        <is>
          <t>DE</t>
        </is>
      </c>
      <c r="C19" s="4" t="inlineStr">
        <is>
          <t xml:space="preserve"> </t>
        </is>
      </c>
    </row>
    <row r="20">
      <c r="A20" s="4" t="inlineStr">
        <is>
          <t>Entity Tax Identification Number</t>
        </is>
      </c>
      <c r="B20" s="4" t="inlineStr">
        <is>
          <t>23-2077891</t>
        </is>
      </c>
      <c r="C20" s="4" t="inlineStr">
        <is>
          <t xml:space="preserve"> </t>
        </is>
      </c>
    </row>
    <row r="21">
      <c r="A21" s="4" t="inlineStr">
        <is>
          <t>Entity Address, Address Line One</t>
        </is>
      </c>
      <c r="B21" s="4" t="inlineStr">
        <is>
          <t>UNIVERSAL CORPORATE CENTER</t>
        </is>
      </c>
      <c r="C21" s="4" t="inlineStr">
        <is>
          <t xml:space="preserve"> </t>
        </is>
      </c>
    </row>
    <row r="22">
      <c r="A22" s="4" t="inlineStr">
        <is>
          <t>Entity Address, Address Line Two</t>
        </is>
      </c>
      <c r="B22" s="4" t="inlineStr">
        <is>
          <t>367 SOUTH GULPH ROAD</t>
        </is>
      </c>
      <c r="C22" s="4" t="inlineStr">
        <is>
          <t xml:space="preserve"> </t>
        </is>
      </c>
    </row>
    <row r="23">
      <c r="A23" s="4" t="inlineStr">
        <is>
          <t>Entity Address, City or Town</t>
        </is>
      </c>
      <c r="B23" s="4" t="inlineStr">
        <is>
          <t>KING OF PRUSSIA</t>
        </is>
      </c>
      <c r="C23" s="4" t="inlineStr">
        <is>
          <t xml:space="preserve"> </t>
        </is>
      </c>
    </row>
    <row r="24">
      <c r="A24" s="4" t="inlineStr">
        <is>
          <t>Entity Address, State or Province</t>
        </is>
      </c>
      <c r="B24" s="4" t="inlineStr">
        <is>
          <t>PA</t>
        </is>
      </c>
      <c r="C24" s="4" t="inlineStr">
        <is>
          <t xml:space="preserve"> </t>
        </is>
      </c>
    </row>
    <row r="25">
      <c r="A25" s="4" t="inlineStr">
        <is>
          <t>Entity Address, Postal Zip Code</t>
        </is>
      </c>
      <c r="B25" s="4" t="inlineStr">
        <is>
          <t>19406</t>
        </is>
      </c>
      <c r="C25" s="4" t="inlineStr">
        <is>
          <t xml:space="preserve"> </t>
        </is>
      </c>
    </row>
    <row r="26">
      <c r="A26" s="4" t="inlineStr">
        <is>
          <t>City Area Code</t>
        </is>
      </c>
      <c r="B26" s="4" t="inlineStr">
        <is>
          <t>610</t>
        </is>
      </c>
      <c r="C26" s="4" t="inlineStr">
        <is>
          <t xml:space="preserve"> </t>
        </is>
      </c>
    </row>
    <row r="27">
      <c r="A27" s="4" t="inlineStr">
        <is>
          <t>Local Phone Number</t>
        </is>
      </c>
      <c r="B27" s="4" t="inlineStr">
        <is>
          <t>768-3300</t>
        </is>
      </c>
      <c r="C27" s="4" t="inlineStr">
        <is>
          <t xml:space="preserve"> </t>
        </is>
      </c>
    </row>
    <row r="28">
      <c r="A28" s="4" t="inlineStr">
        <is>
          <t>Entity Interactive Data Current</t>
        </is>
      </c>
      <c r="B28" s="4" t="inlineStr">
        <is>
          <t>Yes</t>
        </is>
      </c>
      <c r="C28" s="4" t="inlineStr">
        <is>
          <t xml:space="preserve"> </t>
        </is>
      </c>
    </row>
    <row r="29">
      <c r="A29" s="4" t="inlineStr">
        <is>
          <t>Security Exchange Name</t>
        </is>
      </c>
      <c r="B29" s="4" t="inlineStr">
        <is>
          <t>NYSE</t>
        </is>
      </c>
      <c r="C29" s="4" t="inlineStr">
        <is>
          <t xml:space="preserve"> </t>
        </is>
      </c>
    </row>
    <row r="30">
      <c r="A30" s="4" t="inlineStr">
        <is>
          <t>Title of 12(b) Security</t>
        </is>
      </c>
      <c r="B30" s="4" t="inlineStr">
        <is>
          <t>Class B Common Stock, $0.01 par value</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Class A</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6576475</v>
      </c>
    </row>
    <row r="36">
      <c r="A36" s="4" t="inlineStr">
        <is>
          <t>Class B</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58714711</v>
      </c>
    </row>
    <row r="39">
      <c r="A39" s="4" t="inlineStr">
        <is>
          <t>Class C</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Common Stock, Shares Outstanding</t>
        </is>
      </c>
      <c r="B41" s="4" t="inlineStr">
        <is>
          <t xml:space="preserve"> </t>
        </is>
      </c>
      <c r="C41" s="5" t="n">
        <v>661688</v>
      </c>
    </row>
    <row r="42">
      <c r="A42" s="4" t="inlineStr">
        <is>
          <t>Class D</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Entity Common Stock, Shares Outstanding</t>
        </is>
      </c>
      <c r="B44" s="4" t="inlineStr">
        <is>
          <t xml:space="preserve"> </t>
        </is>
      </c>
      <c r="C44" s="5" t="n">
        <v>1277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ionship with Universal Health Realty Income Trust and Other 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ionship with Universal Health Realty Income Trust and Other Related Party Transactions</t>
        </is>
      </c>
      <c r="B4" s="4" t="inlineStr">
        <is>
          <t xml:space="preserve">(2) Relationship with Universal Health Realty Income Trust and Other Related Party Transactions Relationship with Universal Health Realty Income Trust: At September 30, 2024, we held approximately 5.7 % of the outstanding shares of Universal Health Realty Income Trust (the “Trust”). We serve as Advisor to the Trust under an annually renewable advisory agreement, which is scheduled to expire on December 31 st of each year, pursuant to the terms of which we conduct the Trust’s day-to-day affairs, provide administrative services and present investment opportunities. The advisory agreement was renewed by the Trust for 2024 at the same rate in place for 2023, 2022 and 2021, providing for an advisory fee computation at 0.70 % of the Trust’s average invested real estate assets. We earned an advisory fee from the Trust, which is included in net revenues in the accompanying consolidated statements of income, of approximately $ 1.4 million and $ 1.3 million during the three-month periods ended September 30, 2024 and 2023, respectively, and approximately $ 4.1 million and $ 4.0 million during the nine-month periods ended September 30, 2024 and 2023, respectively. In addition, certain of our officers and directors are also officers and/or directors of the Trust. Management believes that it has the ability to exercise significant influence over the Trust, therefore we account for our investment in the Trust using the equity method of accounting. Our pre-tax share of income from the Trust was approximately $ 300,000 and $ 100,000 during the three-month periods ended September 30, 2024 and 2023, respectively, and approximately $ 914,000 and $ 670,000 during the nine-month periods ended September 30, 2024 and 2023, respectively, and is included in other (income) expense, net, on the accompanying consolidated statements of income for each period. We received dividends from the Trust amounting to $ 575,000 and $ 567,000 during the three-month periods ended September 30, 2024 and 2023, respectively, and $ 1.7 million during each of the nine-month periods ended September 30, 2024 and 2023. The carrying value of our investment in the Trust was approximately $ 6.2 million and $ 7.0 million at September 30, 2024 and December 31, 2023, respectively, and is included in other assets in the accompanying condensed consolidated balance sheets. The market value of our investment in the Trust was $ 36.0 million at September 30, 2024 and $ 34.1 million at December 31, 2023, based on the closing price of the Trust’s stock on the respective dates. The Trust commenced operations in 1986 by purchasing certain properties from us and immediately leasing the properties back to our respective subsidiaries. The base rents are paid monthly and the bonus rent, which as of January 1, 2022 is applicable only to McAllen Medical Center, is computed and paid on a quarterly basis, based upon a computation that compares current quarter revenue to a corresponding quarter in the base year. The leases with those subsidiaries are unconditionally guaranteed by us and are cross-defaulted with one another. On December 31, 2021, we entered into an asset purchase and sale agreement with the Trust, which was amended during the first quarter of 2022, pursuant to the terms of which: (i) a wholly-owned subsidiary of ours purchased from the Trust the real estate assets of the Inland Valley Campus of Southwest Healthcare System located in Wildomar, California, at its fair market value; (ii) two wholly-owned subsidiaries of ours transferred to the Trust, at their respective fair-market values, the real estate assets of Aiken Regional Medical Center (“Aiken”), located in Aiken, South Carolina (which includes a 211 -bed acute care hospital and a 62 -bed behavioral health facility), and Canyon Creek Behavioral Health (“Canyon Creek”), located in Temple, Texas, and; (iii) we received approximately $ 4.1 million in cash from the Trust. As a result of the purchase options within the lease agreements for Aiken and Canyon Creek, the asset purchase and sale transaction is accounted for as a failed sale leaseback in accordance with U.S. GAAP. We have accounted for the asset exchange and substitution transaction with the Trust as a financing arrangement and, since we did not derecognize the real property related to Aiken and Canyon Creek, we will continue to depreciate the assets. Our condensed consolidated balance sheets as of September 30, 2024 and December 31, 2023 reflects a financial liability of $ 74.8 million and $ 77.5 million, respectively, which is included in debt, for the fair value of real estate assets that we exchanged as part of the transacti on. Our monthly lease payments payable to the Trust will be recorded to interest expense and as a reduction to the outstanding financial liability. The amount allocated to interest expense is determined using our incremental borrowing rate and is based on the outstanding financial liability. The aggregate rent payable to the Trust in connection with the leases on McAllen Medical C enter, Wellington Regional Medical Center, Aiken Regional Medical Center and Canyon Creek Behavioral Health was approximately $ 5 million during each of the three months ended September 30, 2024 and 2023, and approximately $ 16 million and $ 15 million during the nine months ended September 30, 2024 and 2023, respectively. Pursuant to the Master Leases by certain subsidiaries of ours and the Trust as described in the table below, dated 1986 and 2021 (“the Master Leases”) which govern the leases of McAllen Medical Center and Wellington Regional Medical Center (each of which is governed by the Master Lease dated 1986), and Aiken Regional Medical Center and Canyon Creek Behavioral Health (each of which is governed by the Master Lease dated 2021), we have the option to renew the leases at the lease terms described above and below by providing notice to the Trust at least 90 days prior to the termination of the then current term. We also have the right to purchase the respective leased hospitals at their appraised fair market value upon any of the following: (i) at the end of the lease terms or any renewal terms; (ii) upon one month’s notice should a change of control of the Trust occur, or; (iii) within the time period as specified in the lease in the event that we provide notice to the Trust of our intent to offer a substitution property/properties in exchange for one (or more) of the hospital properties leased from the Trust should we be unable to reach an agreement with the Trust on the properties to be substituted. In addition, we have rights of first refusal to: (i) purchase the respective leased facilities during and for a specified period after the lease terms at the same price, terms and conditions of any third-party offer, or; (ii) renew the lease on the respective leased facility at the end of, and for a specified period after, the lease term at the same terms and conditions pursuant to any third-party offer. In addition, we are the managing, majority member in a joint venture with an unrelated third-party that operates Clive Behavioral Health, a 100 -bed behavioral health care facility located in Clive, Iowa. The real property of this facility, which was completed and opened in late 2020, is also leased from the Trust (annual rental of approximately $ 2.8 million and $ 2.7 million during 2024 and 2023, respectively) pursuant to the lease terms as provided in the table below. In connection with the lease on this facility, the joint venture has the right to purchase the leased facility from the Trust at its appraised fair market value upon either of the following: (i) by providing notice at least 270 days prior to the end of the lease terms or any renewal terms, or; (ii) upon 30 days' notice anytime within 12 months of a change of control of the Trust (UHS also has this right should the joint venture decline to exercise its purchase right). Additionally, the joint venture has rights of first offer to purchase the facility prior to any third-party sale. The table below provides certain details for each of the hospitals leased from the Trust as of September 30, 2024:
Hospital Name Annual End of Lease Term Renewal
McAllen Medical Center $ 5,485,000 December, 2026 5 (a)
Wellington Regional Medical Center $ 6,639,000 December, 2026 5 (b)
Aiken Regional Medical Center/Aurora Pavilion Behavioral Health Services $ 4,072,000 December, 2033 35 (c)
Canyon Creek Behavioral Health $ 1,841,000 December, 2033 35 (c)
Clive Behavioral Health Hospital $ 2,775,000 December, 2040 50 (d) (a) We have one 5 -year renewal option at existing lease rates (through 2031 ). (b) We have one 5 -year renewal option at fair market value lease rates (through 2031 ). On each January 1 st through 2026, the annual rent will increase by 2.5 % on a cumulative and compounded basis. (c) We have seven 5 -year renewal options at fair market value lease rates ( 2034 through 2068 ). On each January 1 st through 2033, the annual rent will increase by 2.25 % on a cumulative and compounded basis. (d) This facility is operated by a joint venture in which we are the managing, majority member and an unrelated third-party holds a minority ownership interest. The joint venture has three, 10 -year renewal options at computed lease rates as stipulated in the lease ( 2041 through 2070 ) and two additional, 10 -year renewal options at fair market value lease rates ( 2071 through 2090 ). In each January through 2040 (and potentially through 2070 if three , 10-year renewal options are exercised), the annual rental will increase by 2.75 % on a cumulative and compounded basis. In addition, certain of our subsidiaries are tenants in several medical office buildings (“MOBs”) and two free-standing emergency departments ("FED") owned by the Trust or by limited liability companies in which the Trust holds 95 % to 100 % of the ownership interest. In connection with these two FEDs, in October, 2024, our subsidiaries exercised their 5 -year renewal options on the facilities which are located in Weslaco and Mission, Texas. Each renewal option covers the period of February 1, 2025 through January 31, 2030 (the current lease terms were scheduled to expire on January 31, 2025 ; with aggregate annual lease rates of approximately $ 979,000 ). Pursuant to terms of the leases, and consistent with the terms of the leases currently in effect for each property, the lease rates are scheduled to increase 2 % per year through the end of the renewed lease terms. Our subsidiaries have five, 5-year renewal options remaining on each of these FEDs, with the first three renewal options (covering the years 2030 through 2044 ) providing for 2 % annual increases to the lease rates, and the remaining two, 5-year renewal options (covering the years 2045 through 2054 ) providing for lease rates at the then fair market value. These leases are cross-defaulted with one another and our subsidiaries have the option to purchase the leased properties upon the expiration of each five-year extended term at the fair market value at that time. During the third quarter of 2023, the Trust acquired the McAllen Doctor's Center, a 79,500 rentable square feet medical office building located in McAllen, Texas. A master lease was executed between a wholly-owned subsidiary of ours and the Trust, pursuant to the terms of which our subsidiary will master lease 100 % of the rentable square feet of the MOB at an initial minimum rent of $ 624,000 annually. The master lease commenced during August, 2023 and is scheduled to expire in twelve years. During the first quarter of 2023, the Trust substantially completed construction on a new 86,000 rentable square feet multi-tenant MOB that is located on the campus of Northern Nevada Sierra Medical Center in Reno, Nevada. Northern Nevada Sierra Medical Center, a 170 -bed newly constructed acute care hospital owned and operated by a wholly-owned subsidiary of ours, was completed and opened in April, 2022. In connection with this MOB, a ground lease and a master flex lease was executed between a wholly-owned subsidiary of ours and the Trust, pursuant to the terms of which our subsidiary will master lease approximately 68 % of the rentable square feet of the MOB at an initial minimum rent of $ 1.3 million annually plus a pro-rata share of the common area maintenance expenses. The master flex lease could be reduced during the term if certain conditions are met. The ground lease and master flex lease each commenced during the first quarter of 2023. Other Related Party Transactions: In December, 2010, our Board of Directors approved the Company’s entering into supplemental life insurance plans and agreements on the lives of Alan B. Miller (our Executive Chairman of the Board) and his wife. As a result of these agreements, as amended in October, 2016, based on actuarial tables and other assumptions, during the life expectancies of the insureds, we would pay approximately $ 28 million in premiums, and certain trusts owned by our Executive Chairman of the Board, would pay approximately $ 9 million in premiums. Based on the projected premiums mentioned above, and assuming the policies remain in effect until the death of the insureds, we will be entitled to receive death benefit proceeds of no less than approximately $ 37 million representing the $ 28 million of aggregate premiums paid by us as well as the $ 9 million of aggregate premiums paid by the trusts. In connection with these policies, we will pay or have paid approximately $ 1.0 million, net, in premium payments during 2024 and 2023. In August, 2015, Marc D. Miller, our President and Chief Executive Officer and member of our Board of Directors, was appointed to the Board of Directors of Premier, Inc. (“Premier”), a healthcare performance improvement alliance. During 2013, we entered into a new group purchasing organization agreement (“GPO”) with Premier. In conjunction with the GPO agreement, we acquired a minority interest in Premier for a nominal amount. During the fourth quarter of 2013, in connection with the completion of an initial public offering of the stock of Premier, we received cash proceeds for the sale of a portion of our ownership interest in the GPO. Also in connection with this GPO agreement, we received shares of restricted stock of Premier which vested ratably over a seven-year period ( 2014 through 2020 ), contingent upon our continued participation and minority ownership interest in the GPO. During the third quarter of 2020, we entered into an agreement with Premier pursuant to the terms of which, among other things, our ownership interest in Premier was converted into shares of Class A Common Stock of Premier. We have elected to retain a portion of the previously vested shares of Premier, the market value of which is included in other assets on our condensed consolidated balance sheets. Based upon the closing price of Premier’s stock on each respective date, the market value of our shares of Premier was approximately $ 45 million and $ 50 million as of September 30, 2024 and December 31, 2023, respectively. Any change in market value of our Premier shares since December 31, 2023 was recorded as an unrealized gain/loss in “Other (income) expense, net” in our condensed consolidated statements of income for the three and nine-month period ended September 30, 2024. Additionally, we received cash dividends from Premier amounting to approximately $ 470,000 for each of the three-month periods ended September 30, 2024 and 2023, and approximately $ 1.4 million for each of the nine-month periods ended September 30, 2024 and 2023. The dividends are included in “Other (income) expense, net” in our condensed consolidated statements of income. A member of our Board of Directors, Executive Committee and Finance Committee is a partner in Norton Rose Fulbright US LLP, a law firm engaged by us for a variety of legal services. The Board member and his law firm also provide personal legal services to our Executive Chairman and he acts as trustee of certain trusts for the benefit of our Executive Chairman and his fami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Noncurrent liabilities and Redeemable/Noncontrolling Interests</t>
        </is>
      </c>
      <c r="B1" s="2" t="inlineStr">
        <is>
          <t>9 Months Ended</t>
        </is>
      </c>
    </row>
    <row r="2">
      <c r="B2" s="2" t="inlineStr">
        <is>
          <t>Sep. 30, 2024</t>
        </is>
      </c>
    </row>
    <row r="3">
      <c r="A3" s="3" t="inlineStr">
        <is>
          <t>Noncontrolling Interest [Abstract]</t>
        </is>
      </c>
      <c r="B3" s="4" t="inlineStr">
        <is>
          <t xml:space="preserve"> </t>
        </is>
      </c>
    </row>
    <row r="4">
      <c r="A4" s="4" t="inlineStr">
        <is>
          <t>Other Noncurrent liabilities and Redeemable/Noncontrolling Interests</t>
        </is>
      </c>
      <c r="B4" s="4" t="inlineStr">
        <is>
          <t>(3) Other Noncurrent liabilities and Redeemable/Noncontrolling Interests Other noncurrent liabilities include the long-term portion of our professional and general liability, workers’ compensation reserves, pension and deferred compensation liabilities, and liabilities incurred in connection with split-dollar life insurance agreements on the lives of our chief executive officer and his wife. As of September 30, 2024, outside owners held noncontrolling, minority ownership interests of: (i) approximately 7 % in an acute care facility located in Texas; (ii) 49 %, 20 %, 30 %, 20 %, 25 %, and 48 % in six behavioral health care facilities located in Arizona, Pennsylvania, Ohio, Washington, Missouri, and Iowa, respectively, (iii) 26 % and 49 % in two behavioral health care facilities located in Michigan (one currently under construction with an expected opening in the second quarter of 2025) and; (iv) approximately 5 % in an acute care facility and 49 % in a surgery center, located in Nevada. The noncontrolling interest and redeemable noncontrolling interest balances of $7 5 million and $ 6 million, respectively, as of September 30, 2024, consist primarily of the third-party ownership interests in these hospitals. In connection with the two behavioral health care facilities located in Pennsylvania and Ohio, the minority ownership interests of which are reflected as redeemable noncontrolling interests on our consolidated balance sheets, the outside owners have “put options” to put their entire ownership interest to us at any time. If exercised, the put option requires us to purchase the minority member’s interest at fair market value. Accordingly, the amounts recorded as redeemable noncontrolling interests on our consolidated balance sheets reflect the estimated fair market value of these ownership intere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t>
        </is>
      </c>
      <c r="B1" s="2" t="inlineStr">
        <is>
          <t>9 Months Ended</t>
        </is>
      </c>
    </row>
    <row r="2">
      <c r="B2" s="2" t="inlineStr">
        <is>
          <t>Sep. 30, 2024</t>
        </is>
      </c>
    </row>
    <row r="3">
      <c r="A3" s="3" t="inlineStr">
        <is>
          <t>Equity [Abstract]</t>
        </is>
      </c>
      <c r="B3" s="4" t="inlineStr">
        <is>
          <t xml:space="preserve"> </t>
        </is>
      </c>
    </row>
    <row r="4">
      <c r="A4" s="4" t="inlineStr">
        <is>
          <t>Treasury</t>
        </is>
      </c>
      <c r="B4" s="4" t="inlineStr">
        <is>
          <t>(4) Treasury In September, 2024, we completed the following financing transactions: • The public offering of $ 500 million of aggregate principal amount of 4.625 % senior secured notes due on October 15, 2029 ("2029 Notes"); • The public offering of $ 500 million of aggregate principal amount of 5.050 % senior secured notes due on October 15, 2034 ("2034 Notes"); • Amended our credit agreement to: o Extend the maturity date to September, 2029 (from August, 2026 previously); o Increase the revolving credit facility to $ 1.3 billion (from $ 1.2 billion previously), and; o reduce the outstanding borrowings pursuant to the tranche term loan A facility by approximately $ 1.0 billion, to $ 1.2 billion, utilizing the proceeds generated from the issuance of the above-mentioned 2029 Notes and 2034 Notes. On September 26, 2024, we entered into a tenth amendment ("Tenth Amendment") to our credit agreement ("Credit Agreement"), dated as of November 15, 2010, as amended and restated at various times from March, 2011 to June, 2022, among UHS, as borrower, the several banks and other financial institutions or entities from time to time parties thereto, as lenders, and JPMorgan Chase Bank, N.A., as administrative agent. The Tenth Amendment provided for: (i) an extension of the maturity date to September 26, 2029 ; (ii) a new revolving credit facility of up to $ 1.3 billion (which as of September 30, 2024, had $ 1.01 billion of aggregate available borrowing capacity, net of $ 288 million of outstanding borrowings and $ 3 million of letters of credit), and; (iii) a new replacement tranche A term loan facility ("Tranche A Term Loan") of up to $ 1.2 billion (which had $ 1.2 billion of outstanding borrowings as of September 30, 2024). Pursuant to the terms of the Tenth Amendment, the Tranche A Term Loan provides for installment payments of $ 7.5 million per quarter commencing on December 31, 2024 through September 30, 2026, and $ 15.0 million per quarter commencing on December 31, 2026 through June 30, 2029. The unpaid principal balance at June 30, 2029 (scheduled to be $ 975.0 million) is payable on the September 26, 2029 scheduled maturity date of the Credit Agreement. Revolving credit and Tranche A Term Loan borrowings under the Credit Agreement bear interest at our election at either (1) the ABR rate which is defined as the rate per annum equal to the greatest of (a) the lender’s prime rate, (b) the weighted average of the federal funds rate, plus 0.5 % and (c) one month term SOFR rate plus 1 %, in each case, plus an applicable margin based upon our consolidated leverage ratio at the end of each quarter ranging from 0.25 % to 0.625 %, or (2) the one, three or six month term SOFR rate plus 0.1 % (at our election), plus an applicable margin based upon our consolidated leverage ratio at the end of each quarter ranging from 1.25 % to 1.625 %. As of September 30, 2024, the applicable margins were 0.375 % for ABR-based loans and 1.375 % for SOFR-based loans under the revolving credit and term loan A facilities. The revolving credit facility includes a $ 125 million sub-limit for letters of credit. The Credit Agreement is secured by certain assets of the Company and our material subsidiaries (which generally excludes asset classes such as substantially all of the patient-related accounts receivable of our acute care hospitals, if sold to a receivables facility pursuant to the Credit Agreement, and certain real estate assets and assets held in joint-ventures with third parties) and is guaranteed by our material subsidiaries. The Credit Agreement includes a material adverse change clause that must be represented at each draw. The Credit Agreement also contains covenants that include a limitation on sales of assets, mergers, change of ownership, liens, indebtedness, transactions with affiliates, dividends and stock repurchases; and requires compliance with financial covenants including maximum leverage. We were in compliance with all required covenants as of September 30, 2024 pursuant to the terms of the Credit Agreement, as amended on September 26, 2024, and as of December 31, 2023 pursuant to the terms of the previous credit agreement. As mentioned above, on September 26, 2024, we completed the public offering of: (i) $ 500,000,000 aggregate principal amount of the 4.625 %, 2029 Notes, and; (ii) $ 500,000,000 aggregate principal amount of the 5.050 %, 2034 Notes (and together with the 2029 Notes, the "2029 and 2034 Notes"), each guaranteed on a senior secured basis by all of our existing and future direct and indirect subsidiaries that guarantee our senior secured credit facility or our other first lien obligations or any junior lien obligations (the “Subsidiary Guarantors”). The 2029 and 2034 Notes have been registered under the Securities Act of 1933, as amended (the “Securities Act”), pursuant to the Issuer’s and the Subsidiary Guarantors’ registration statement on Form S-3 (File No. 333-282135), including the prospectus dated September 16, 2024, and a related prospectus supplement dated September 17, 2024, as filed with the Securities and Exchange Commission on September 19, 2024. As of September 30, 2024, including the above-mentioned newly issued Notes, we had combined aggregate principal of $ 3.0 billion from the following senior secured notes: • $ 700 million aggregate principal amount of 1.65 % senior secured notes due in September, 2026 ("2026 Notes") which were issued on August 24, 2021. Interest on the 2026 Notes is payable on March 1st and September 1st until the maturity date of September 1, 2026 . • $ 500 million of aggregate principal amount of 4.625 % senior secured notes due in October, 2029 ("2029 Notes") which were issued on September 26, 2024. Interest on the 2029 Notes is payable on April 15th and October 15th, commencing April 15, 2025 until the maturity date of October 15, 2029 . • $ 800 million aggregate principal amount of 2.65 % senior secured notes due in October, 2030 ("2030 Notes") which were issued on September 21, 2020. Interest on the 2030 Notes is payable on April 15th and October 15th, until the maturity date of October 15, 2030 . • $ 500 million of aggregate principal amount of 2.65 % senior secured notes due in January, 2032 ("2032 Notes") which were issued on August 24, 2021. Interest on the 2032 Notes is payable on January 15th and July 15th until the maturity date of January 15, 2032 . • $ 500 million of aggregate principal amount of 5.050 % senior secured notes due in October, 2034 ("2034 Notes") which were issued on September 26, 2024. Interest on the 2034 Notes is payable on April 15th and October 15th, commencing on April 15, 2025 until the maturity date of October 15, 2034 . The 2026 Notes, 2030 Notes and 2032 Notes (collectively the "2026, 2030 and 2032 Notes") were initially issued only to qualified institutional buyers under Rule 144A and to non-U.S. persons outside the United States in reliance on Regulation S under the Securities Act. In December, 2022, we completed a registered exchange offer in which virtually all previously outstanding 2026, 2030 and 2032 Notes were exchanged for identical 2026, 2030 and 2032 Notes that were registered under the Securities Act, and thereby became freely transferable (subject to certain restrictions applicable to affiliates and broker dealers). 2026, 2030 and 2032 Notes originally issued under Rule 144A or Regulation S that were not exchanged remain outstanding and may not be offered or sold in the United States absent registration under the Securities Act or an applicable exemption from registration requirements thereunder. The 2026, 2030 and 2032 Notes, and the 2029 and 2034 Notes (collectively "All the Notes") are guaranteed (the “Guarantees”) on a senior secured basis by our Subsidiary Guarantors that guarantee our Credit Agreement, or other first lien obligations or any junior lien obligations. All the Notes and the Guarantees are secured by first-priority liens, subject to permitted liens, on certain of the Company’s and the Subsidiary Guarantors’ assets now owned or acquired in the future by the Company or the Subsidiary Guarantors (other than real property, accounts receivable sold pursuant to a Company-related receivables facility (as defined in the Indenture pursuant to which All The Notes were issued (the “Indentures”), and certain other excluded assets). The Company’s obligations with respect to All the Notes, the obligations of the Subsidiary Guarantors under the Guarantees, and the performance of all of the Company’s and the Subsidiary Guarantors’ other obligations under the Indentures, are secured equally and ratably with the Company’s and the Subsidiary Guarantors’ obligations under the Credit Agreement. However, the liens on the collateral securing All the Notes and the Guarantees will be released if: (i) All the Notes have investment grade ratings; (ii) no default has occurred and is continuing, and; (iii) the liens on the collateral securing all first lien obligations (including the Credit Agreement and All the Notes) and any junior lien obligations are released or the collateral under the Credit Agreement, any other first lien obligations and any junior lien obligations is released or no longer required to be pledged. The liens on any collateral securing All the Notes and the Guarantees will also be released if the liens on that collateral securing the Credit Agreement, other first lien obligations and any junior lien obligations are released. As discussed in Note 2 to the Condensed Consolidated Financial Statements-Relationship with Universal Health Realty Income Trust and Other Related Party Transactions , on December 31, 2021, we (through wholly-owned subsidiaries of ours) entered into an asset purchase and sale agreement with Universal Health Realty Income Trust (the “Trust”). Pursuant to the terms of the agreement, which was amended during the first quarter of 2022, we, among other things, transferred to the Trust, the real estate assets of Aiken Regional Medical Center (“Aiken”) and Canyon Creek Behavioral Health (“Canyon Creek”). In connection with this transaction, Aiken and Canyon Creek (as lessees), entered into a master lease and individual property leases, as amended, (with the Trust as lessor), for initial lease terms on each property of approximately twelve years, ending on December 31, 2033. As a result of our purchase option within the Aiken and Canyon Creek lease agreements, this asset purchase and sale transaction is accounted for as a failed sale leaseback in accordance with U.S. GAAP and we have accounted for the transaction as a financing arrangement. Our lease payments payable to the Trust are recorded to interest expense and as a reduction of the outstanding financial liability, and the amount allocated to interest expense is determined based upon our incremental borrowing rate and the outstanding financial liability. In connection with this transaction, our consolidated balance sheets at September 30, 2024 and December 31, 2023 reflect financial liabilities, which are included in debt, of approximately $ 75 million and $ 77 million, respectively. At September 30, 2024, the carrying value and fair value of our debt were approximately $ 4.7 billion and $ 4.4 billion, respectively. At December 31, 2023, the carrying value and fair value of our debt were approximately $ 4.9 billion and $ 4.6 billion, respectively. The fair value of our debt was computed based upon quotes received from financial institutions. We consider th ese to be “level 2” in the fair value hierarchy as outlined in the authoritative guidance for disclosures in connection with debt instruments. The aggregate scheduled maturities of our $ 4.7 billion total debt outstanding as of September 30, 2024 (before $ 21 million of unamortized financing costs), are as follows: (i) $ 38 million due during the next 12 months; (ii) $ 738 million due during months 13 to 24; (iii) $ 69 million due during months 25 to 36; (iv) $ 70 million due during months 37 to 48; (v) $ 1.3 billion due during months 49 to 60, and; (vi) $ 2.4 billion due in greater than 60 months. Foreign Currency Forward Exchange Contracts: We use forward exchange contracts to hedge our net investment in foreign operations against movements in exchange rates. The effective portion of the unrealized gains or losses on these contracts is recorded in foreign currency translation adjustment within accumulated other comprehensive income and remains there until either the sale or liquidation of the subsidiary. In connection with these forward exchange contracts, we recorded net cash outflows of $ 36 million during the nine-month period ended September 30, 2024 and net cash outflows of $ 8 million during the nine-month period ended September 30, 2023. Derivatives Hedging Relationships: The following table presents the effects of our foreign currency forward exchange contracts on our results of operations for the three and nine-month periods ended September 30, 2024 and 2023 (in thousands):
Gain/(Loss) recognized in AOCI
Three months ended Nine months ended
September 30, September 30, September 30, September 30,
2024 2023 2024 2023
Net Investment Hedge relationships
Foreign currency forward exchange contracts $ ( 43,490 ) $ 19,619 $ ( 35,289 ) $ ( 10,781 ) No other gains or losses were recognized in income related to derivatives in Subtopic 815-20. Cash, Cash Equivalents and Restricted Cash: Cash, cash equivalents, and restricted cash as reported in the condensed consolidated statements of cash flows are presented separately on our condensed consolidated balance sheets as follows (in thousands):
September 30, September 30, December 31,
2024 2023 2023
Cash and cash equivalents $ 106,077 $ 80,768 $ 119,439
Restricted cash (a) 98,520 99,871 95,031
Total cash, cash equivalents and restricted cash $ 204,597 $ 180,639 $ 214,470 (a) Restricted cash is included in other noncurrent assets on the accompanying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t>
        </is>
      </c>
      <c r="B4" s="4" t="inlineStr">
        <is>
          <t>(5) Fair Value Measurement Fair value is defined as the price that would be received to sell an asset or paid to transfer a liability (an exit price) in the principal or most advantageous market for the asset or liability in an orderly transaction between market participants on the measurement date. The following fair value hierarchy classifies the inputs to valuation techniques used to measure fair value into one of three levels: • Level 1: Unadjusted quoted prices in active markets for identical assets or liabilities. • Level 2: Inputs other than quoted prices that are observable for the asset or liability, either directly or indirectly. These included quoted prices for similar assets or liabilities in active markets and quoted prices for identical or similar assets or liabilities in markets that are not active. • Level 3: Unobservable inputs that reflect the reporting entity’s own assumptions. The following tables present the assets and liabilities recorded at fair value on a recurring basis:
Balance at Balance Sheet Basis of Fair Value Measurement
(in thousands) September 30, 2024 Location Level 1 Level 2 Level 3
Assets:
Money market mutual funds $ 115,205 Other noncurrent assets $ 115,205
Certificates of deposit 2,201 Other noncurrent assets 2,201
Equity securities 44,654 Other noncurrent assets 44,654
Deferred compensation assets 49,270 Other noncurrent assets 49,270
$ 211,330 $ 209,129 $ 2,201 -
Liabilities:
Foreign currency forward exchange contracts $ 1,533 Accounts payable and other liabilities $ 1,533
Deferred compensation liability 49,270 Other noncurrent liabilities 49,270
$ 50,803 $ 49,270 $ 1,533 -
Balance at Balance Sheet Basis of Fair Value Measurement
(in thousands) December 31, 2023 Location Level 1 Level 2 Level 3
Assets:
Money market mutual funds $ 111,129 Other noncurrent assets $ 111,129
Certificates of deposit 2,300 Other noncurrent assets 2,300
Equity securities 49,923 Other noncurrent assets 49,923
Deferred compensation assets 43,060 Other noncurrent assets 43,060
$ 206,412 $ 204,112 $ 2,300 -
Liabilities:
Foreign currency forward exchange contracts $ 1,911 Accounts payable and other liabilities $ 1,911
Deferred compensation liability 43,060 Other noncurrent liabilities 43,060
$ 44,971 $ 43,060 $ 1,911 - The fair value of our money market mutual funds, certificates of deposit and equity securities with a readily determinable fair value are computed based upon quoted market prices in an active market. The fair value of deferred compensation assets and the offsetting liability are computed based on market prices in an active market held in a rabbi trust. The fair value of our foreign currency exchange contracts is determined using quoted forward exchange rates and spot rates at the reporting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6) Commitments and Contingencies Professional and General Liability, Workers’ Compensation Liability The vast majority of our subsidiaries are self-insured for professional and general liability exposure up to: (i) $ 20 million for professional liability and $ 3 million for general liability per occurrence in 2024, 2023, 2022 and 2021; (ii) $ 10 million and $ 3 million per occurrence, respectively, in 2020; (iii) $ 5 million and $ 3 million per occurrence, respectively, during 2019, 2018 and 2017, and; (iv) $ 10 million and $ 3 million per occurrence, respectively, prior to 2017. These subsidiaries are provided with several excess policies through commercial insurance carriers which provide for coverage in excess of the applicable per occurrence and aggregate self-insured retention or underlying policy limits up to approximately $ 175 million in 2024; $ 165 million in 2023; $ 162 million in 2022; $ 155 million in 2021 and $ 250 million during each of 2014 through 2020. In addition, from time to time based upon marketplace conditions, we may elect to purchase additional commercial coverage for certain of our facilities or businesses. Our behavioral health care facilities located in the U.K. have policies through a commercial insurance carrier located in the U.K. that provides for £ 18.5 million of professional liability coverage, and £ 25 million of general liability coverage. The commercial insurance limits indicated above for each policy year may have been reduced due to payment of covered claims or suits, subject to the policy terms and conditions. As of September 30, 2024, the total net accrual for our self-insured professional and general liability claims was $ 480 million, of which $ 70 million was included in current liabilities. As of December 31, 2023, the total net accrual for our self-insured professional and general liability claims was $ 431 million, of which $ 70 million was included in current liabilities. As a result of unfavorable trends experienced during the past several years, included in our results of operations were increases to our reserves for self-insured professional and general liability claims amounting to approximately $ 30 million and $ 44 million during the three and nine-month periods ended September 30, 2024, respectively, and $ 5 million and $ 25 million during the three and nine-month periods ended September 30, 2023. Our estimated liability for self-insured professional and general liability claims is based on a number of factors including, among other things, the number of asserted claims and reported incidents, estimates of losses for these claims based on recent and historical settlement amounts, estimates of incurred but not reported claims based on historical experience, and estimates of amounts recoverable under our commercial insurance policies. While we continuously monitor these factors, our ultimate liability for professional and general liability claims could change materially from our current estimates due to inherent uncertainties involved in making this estimate. Given our significant self-insured exposure for professional and general liability claims, there can be no assurance that a sharp increase in the number and/or severity of claims asserted against us will not have a material adverse effect on our future results of operations. As of September 30, 2024, the total accrual for our workers’ compensation liability claims was $ 136 million, $ 58 million of which was included in current liabilities. As of December 31, 2023, the total accrual for our workers’ compensation liability claims was $ 130 million, $ 55 million of which was included in current liabilities. As a result of favorable trends experienced in prior years, included in our results of operations during the nine-month period ended September 30, 2023, was a pre-tax decrease to our reserves for self-insured workers' compensation liability claims of approximately $ 10 million (recorded during the second quarter of 2023). Although we are unable to predict whether or not our future financial statements will require updates to estimates for our prior year reserves for self-insured general and professional and workers’ compensation claims, given the relatively unpredictable nature of these potential liabilities and the factors impacting these reserves, as discussed above, it is reasonably likely that our future financial results may include material adjustments to prior period reserves. As disclosed below in Legal Proceedings: • On March 28, 2024, a jury returned a verdict for compensatory damages of $ 60 million and punitive damages of $ 475 million and a related judgment was entered against The Pavilion Behavioral Health System (the “Pavilion”), an indirect subsidiary of the Company. I n an order dated October 10, 2024, the trial court ordered a remittitur of punitive damages from $ 475 million to $ 120 million. The court denied the Pavilion’s request for reduction of compensatory damages. The Pavilion intends to appeal the remaining judgment. • Cumberland Hospital for Children and Adolescents (“Cumberland”), an indirect subsidiary of the Company, is a defendant in multi-plaintiff lawsuits filed in the Circuit Court for Richmond, Virginia (the “Cumberland Litigation”), relating to allegations of inappropriate sexual contact during medical examinations by Dr. Daniel Davidow, an independent contractor and the former medical director for Cumberland. The Company and UHS of Delaware, Inc., our administrative services subsidiary (“UHS Delaware”), were also named as co-defendants in the Cumberland Litigation. Plaintiffs have asserted claims of negligence, assault and battery (against Dr. Davidow), false imprisonment, violations of the Virginia Consumer Protection Act (“VCPA”), and vicarious liability for Dr. Davidow’s conduct against Cumberland, the Company, and UHS Delaware. The Company and UHS Delaware were dismissed from the action during the trial, which occurred in September, 2024. On September 27, 2024, a jury entered a verdict finding Dr. Davidow and Cumberland liable and awarded these three plaintiffs combined compensatory damages of $ 60 million for all liability theories, an additional combined $ 180 million in trebled damages for violation of the VCPA, and an additional combined $ 120 million in punitive damages. Cumberland is evaluating all legal options and intends to challenge this verdict, including the amounts awarded in the verdict, in post-trial proceedings and on appeal. Based upon Virginia law, we expect that the punitive damage amount should be reduced to a combined maximum of $ 1.05 million as a matter of law. There are approximately 40 additional plaintiffs making similar allegations with claims pending in the Cumberland Litigation. We are uncertain as to the ultimate financial exposure related to the above-mentioned Cumberland and Pavilion matters and we can make no assurances regarding their outcomes, or the amounts of damages that may be held recoverable after post-judgment proceedings and appeals. While Cumberland and Pavilion have professional liability insurance to cover a portion of these amounts, the resolution of these matters may have a material adverse effect on the Company. Without reduction for any potential amounts related to the above-mentioned Cumberland and Pavilion matters, the Company and its subsidiaries have aggregate insurance coverage of approximately $ 221 million remaining under commercial policies for matters applicable to the 2020 policy year (in excess of the applicable self-insured retention amounts of $ 10 million per occurrence for professional liability claims and $ 3 million per occurrence for general liability claims). In the event the resolution of the Cumberland and/or Pavilion matters exhausts all or a significant portion of the remaining commercial insurance coverage available to the Company and its subsidiaries for claims that occurred in 2020 (the applicable year for the Pavilion matter and substantially all of the Cumberland matters, as discussed above), or it requires the posting of large bonds or other collateral during appeal processes, our future results of operations and capital resources could be materially adversely impacted. Property Insurance We have commercial property insurance policies for our properties, covering the period of June 1, 2024 to June 1, 2025, providing property and business interruption coverage for losses in excess of $ 15 million per occurrence or per location (as applicable based upon the event) up to a $ 1 billion annual policy limitation for certain catastrophic events or perils. These commercial policies provide for coverage of up to $ 250 million of annual aggregate coverage for losses resulting from windstorm damage. Losses resulting from named windstorms are subject to deductibles between 3 % and 5 % of the total insurable value of the property. In addition, we have commercial property insurance policies covering catastrophic losses resulting from earthquake and flood damage, each subject to aggregated loss limits (as opposed to per occurrence losses). Commercially insured earthquake coverage for our facilities is subject to various deductibles and limitations including: (i) $ 100 million limitation for our facilities located in California, New Madrid Seismic Zone, Pacific Northwest Seismic Zone, Alaska and certain counties in Nevada; (ii) $ 100 million limitation for our facilities located in fault zones within the United States; (iii) $ 40 million limitation for our facilities located in Puerto Rico, and; (iv) $ 250 million limitation for many of our facilities located in other states. Our commercially insured flood coverage has a limit of $ 100 million annually. There is also a $ 10 million sublimit for one of our facilities located in Houston, Texas, and a $ 1 million sublimit for our facilities located in Puerto Rico. In addition, subject to the underlying policies' deductible provisions, our facilities located in California, New Madrid Seismic Zone, Pacific Northwest Seismic Zone, Alaska and certain counties in Nevada, have $ 50 million of excess commercial property insurance coverage for earthquake losses in excess of $ 100 million. Property insurance for our behavioral health facilities located in the U.K. are provided on an all risk basis up to a £ 1.5 billion policy limit, with coverage caps per location, that includes coverage for real and personal property as well as business interruption losses. These commercial policies are subject to a deductible of: (i) $ 5 million per location for damage resulting from earthquake, wind, hail and flood, and; (ii) $ 5 million per occurrence for all other events. For per location or per occurrence losses in excess of the applicable deductible, we are self-insured, through our wholly-owned captive insurance company, for up to $ 10 million of annual aggregate losses. Should the $ 10 million self-insured annual aggregate limitation be exhausted during the policy year, we have commercial insurance coverage for the next $ 30 million of annual aggregate losses in excess of the applicable deductible. In the event the $ 30 million of commercial coverage is also exhausted, we are self-insured for all per location or per occurrence losses up to $ 25 million, including the $ 5 million deductible. Commitment to Develop, Lease and Operate an Acute Care Hospital in Washington, D.C. During 2020, we entered into various agreements with the District of Columbia (the “District”) related to the development, leasing and operation of an acute care hospital and certain other facilities/structures on land owned by the District (“District Facilities”). The agreements contemplate that we will serve as manager for development and construction of the District Facilities on behalf of the District, with a projected aggregate cost of approximately $ 439 milli on, approximately $ 295 million of which was incurred as of September 30, 2024, which will be entirely funded by the District. Construction of the District Facilities is expected to be completed in the Spring of 2025. Upon completion of the District Facilities, we will lease the District Facilities for a nominal rental amount for a period of 75 years and are obligated to operate the District Facilities during the lease term. We have certain lease termination rights in connection with the District Facilities beginning on the tenth anniversary of the lease commencement date for various and decreasing amounts as provided for in the agreements. Additionally, any time after the 10 th anniversary of the lease term, we have a right to purchase the District Facilities for a price equal to the greater of fair market value of the District Facilities or the amount necessary to defease the bonds issued by the District to fund the construction of the District Facilities. The lease agreement also entitles the District to participation rent should certain specified earnings before interest, taxes, depreciation and amortization thresholds be achieved by the acute care hospital. Additionally, we have committed to expend no less than $ 75 million (approximately $ 12 million of which has been incurred as of September 30, 2024), over a projected 12-year period, in healthcare infrastructure including expenditures related to the Di strict Facilities as well as other healthcare related expenditures in certain specified areas of Washington, D.C. Pursuant to the agreements, the District is entitled to certain termination fees and other amounts as specified in the agreements in the event we, within certain specified periods of time, cease to operate the acute care hospital or there is a transfer of control of us or our subsidiary operating the hospital. Legal Proceedings We operate in a highly regulated and litigious industry which subjects us to various claims and lawsuits in the ordinary course of business as well as regulatory proceedings and government investigations. These claims or suits include claims for damages for personal injuries, medical malpractice, commercial/contractual disputes, wrongful restriction of, or interference with, physicians’ staff privileges, and employment related claims. In addition, health care companies are subject to investigations and/or actions by various state and federal governmental agencies or those bringing claims on their behalf. Government action has increased with respect to investigations and/or allegations against healthcare providers concerning possible violations of fraud and abuse and false claims statutes as well as compliance with clinical and operational regulations. Currently, and from time to time, we and some of our facilities are subjected to inquiries in the form of subpoenas, Civil Investigative Demands, audits and other document requests from various federal and state agencies. These inquiries can lead to notices and/or actions including repayment obligations from state and federal government agencies associated with potential non-compliance with laws and regulations. Further, the federal False Claims Act allows private individuals to bring lawsuits (qui tam actions) against healthcare providers that submit claims for payments to the government. Various states have also adopted similar statutes. When such a claim is filed, the government will investigate the matter and decide if they are going to intervene in the pending case. These qui tam lawsuits are placed under seal by the court to comply with the False Claims Act’s requirements. If the government chooses not to intervene, the private individual(s) can proceed independently on behalf of the government. Health care providers that are found to violate the False Claims Act may be subject to substantial monetary fines/penalties as well as face potential exclusion from participating in government health care programs or be required to comply with Corporate Integrity Agreements as a condition of a settlement of a False Claims Act matter. In September 2014, the Criminal Division of the Department of Justice (“DOJ”) announced that all qui tam cases will be shared with their Division to determine if a parallel criminal investigation should be opened. The DOJ has also announced an intention to pursue civil and criminal actions against individuals within a company as well as the corporate entity or entities. In addition, health care facilities are subject to monitoring by state and federal surveyors to ensure compliance with program Conditions of Participation. In the event a facility is found to be out of compliance with a Condition of Participation and unable to remedy the alleged deficiency(s), the facility faces termination from the Medicare and Medicaid programs or compliance with a System Improvement Agreement to remedy deficiencies and ensure compliance. The laws and regulations governing the healthcare industry are complex covering, among other things, government healthcare participation requirements, licensure, certification and accreditation, privacy of patient information, reimbursement for patient services as well as fraud and abuse compliance. These laws and regulations are constantly evolving and expanding. Further, the original Patient Protection and Affordable Care Act, as amended by the Health and Education Reconciliation Act, has added additional obligations on healthcare providers to report and refund overpayments by government healthcare programs and authorizes the suspension of Medicare and Medicaid payments “pending an investigation of a credible allegation of fraud.” We monitor our business and have developed an ethics and compliance program with respect to these complex laws, rules and regulations. Although we believe our policies, procedures and practices comply with government regulations, there is no assurance that we will not be faced with the sanctions referenced above which include fines, penalties and/or substantial damages, repayment obligations, payment suspensions, licensure revocation, and expulsion from government healthcare programs. Even if we were to ultimately prevail in any action brought against us or our facilities or in responding to any inquiry, such action or inquiry could have a material adverse effect on us. Certain legal matters are described below: Knight v. Miller, et. al. In July 2021, a shareholder derivative lawsuit was filed by plaintiff, Robin Knight, in the Chancery Court in Delaware against the members of the Board of Directors of the Company as well as certain officers (C.A. No.: 2021-0581-SG). The Company was named as a nominal defendant. The lawsuit alleged that in March 2020 stock options were awarded with exercise prices that did not reflect the Company’s fundamentals and business prospects, and in anticipation of future market rebound resulting in excessive gains. The lawsuit made claims of breaches of fiduciary duties, waste of corporate assets, and unjust enrichment. The lawsuit sought monetary damages allegedly incurred by the Company, disgorgement of the March 2020 stock awards as well as any proceeds derived therefrom and unspecified equitable relief. Defendants denied the allegations. We filed a motion to dismiss the complaint and the court granted part and denied part of our motion. During the third quarter of 2022, we reached a preliminary settlement, which would not have had a material impact on our consolidated financial statements. The settlement required court approval which the court declined to provide. Our Board of Directors authorized the formation of a Special Litigation Committee ("SLC") to review the matter and determine whether it was in the best interests of the Company to pursue this claim. The court stayed the litigation while the SLC conducted their review. According to the SLC’s status letter to the Court of Chancery, dated April 15, 2024, after a thorough examination of documentary evidence, interviews with relevant persons, and a review of the applicable law, the SLC determined that the claims asserted in the shareholder derivative lawsuit did not have merit and that pursuing them would not be in the interest of the Company. The SLC further advised the court that the SLC concluded that the claims should be dismissed. The parties jointly filed a stipulation with the court requesting dismissal of the case. After a preliminary hearing on the matter, the court requested a revised stipulation be filed which was prepared and filed with the court. During the third quarter of 2024, the court entered the stipulation dismissing the case and the matter has been concluded. Disproportionate Share Hospital Payment Matter: In late September, 2015, many hospitals in Pennsylvania, including certain of our behavioral health care hospitals located in the state, received letters from the Pennsylvania Department of Human Services (the “Department”) demanding repayment of allegedly excess Medicaid Disproportionate Share Hospital payments (“DSH”), primarily consisting of managed care payments characterized as DSH payments, for the federal fiscal year (“FFY”) 2011 amounting to approximately $ 4 million in the aggregate. Since that time, certain of our behavioral health care hospitals in Pennsylvania have received similar requests for repayment for alleged DSH overpayments for FFYs 2012 through 2015. For FFY 2012, the claimed overpayment amounts to approximately $ 4 million. For FY 2013, FY 2014 and FY 2015 the initial claimed overpayments and attempted recoupment by the Department were approximately $ 7 million, $ 8 million and $ 7 million, respectively. The Department has agreed to a change in methodology which, upon confirmation of the underlying data being accepted by the Department, could reduce the initial claimed overpayments for FY 2013, FY 2014 and FY 2015 to approximately $ 2 million, $ 2 million and $ 3 million, respectively. We filed administrative appeals for all of our facilities contesting the recoupment efforts for FFYs 2011 through 2015 as we believe the Department’s calculation methodology is inaccurate and conflicts with applicable federal and state laws and regulations. The Department agreed to postpone the recoupment of the state’s share for FFY 2011 to 2013 until all hospital appeals are resolved but recouped the federal share. For FFY 2014 and FFY 2015, the Department initiated the recoupment of the alleged overpayments (both federal and state shares). Starting in FY 2016, the first full fiscal year after the January 1, 2015 effective date of Medicaid expansion in Pennsylvania, the Department no longer characterized managed care payments received by the hospitals as DSH payments. While the administrative appeals on the disputed DSH payments remain pending, we have been in continued settlement discussions with the Department. As a part of these discussions, we have presented certain calculation errors that we believe, if corrected, could materially reduce the alleged overpayments. We have recently reached a settlement in principle with the Department that will result in a partial repayment to us of amounts previously recouped. The parties are in the process of drafting a definitive settlement agreement codifying our agreement to conclude this matter. In the event that we are unable to complete the settlement agreement, we will continue with our administrative appeals . We can provide no assurance that we will ultimately be successful in our legal and administrative appeals related to the Department’s repayment demands in the event the pending settlement is not finalized and we are unable to assess liability or damages with certainty at this time. If our legal and administrative appeals are unsuccessful, our future consolidated results of operations and financial condition could be adversely impacted by these repayments. Rachel Capriglione, as natural mother and Next Friend of A.T., a minor, Plaintiff, v. The Pavilion Foundation d/b/a The Pavilion Behavioral Health System As previously reported on Form 8-K, as filed on April 1, 2024, the Pavilion Behavioral Health System (the “Pavilion”), an indirect subsidiary of the Company, is the sole defendant in a lawsuit filed in Champaign County, Illinois, relating to the sexual assault of one minor patient by another minor patient in 2020. Plaintiff asserted claims of negligence and misrepresentation. The Pavilion denied any liability. The case went to trial in March of 2024. On March 28, 2024, a jury rejected the misrepresentation claim, returned a verdict for ordinary negligence, and awarded compensatory damages of $ 60 million and punitive damages of $ 475 million. Based on a search of verdicts in comparable cases, the magnitude of this verdict was unexpected and is unprecedented for a single-plaintiff injury case of this type in Champaign County, Illinois. The Pavilion filed post-trial motions, among other items, contesting the excessiveness of the damage awards. As previously reported on Form 8-K, as filed on October 11, 2024, in an order dated October 10, 2024, the trial court ordered a remittitur of punitive damages from $ 475 million to $ 120 million. The court denied the Pavilion’s request for reduction of compensatory damages. Pursuant to Illinois law and procedure, plaintiff had 21 days from the date of the order to either accept the remittitur of the punitive damages or refuse the remittitur, which would have resulted in further legal proceedings. Plaintiff accepted the remittitur by the trial court while reserving all rights to appeal the remittitur. The Pavilion intends to appeal the remaining judgment. Although we can make no assurances regarding the ultimate outcome of this matter, or what damages will ultimately be awarded, its final resolution could have a material adverse effect on the Company K.E.E., et al., Plaintiffs v. Cumberland Hospital, LLC d/b/a Cumberland Hospital for Children and Adolescents, et al. (and related lawsuits) Cumberland Hospital for Children and Adolescents (“Cumberland”), an indirect subsidiary of the Company, is a defendant in multi-plaintiff lawsuits filed in the Circuit Court for Richmond, Virginia (the “Cumberland Litigation”), relating to allegations of inappropriate sexual contact during medical examinations by Dr. Daniel Davidow, an independent contractor and the former medical director for Cumberland. The Company and UHS of Delaware, Inc., our administrative services subsidiary (“UHS Delaware”), were also named as co-defendants in the Cumberland Litigation. Plaintiffs have asserted claims of negligence, assault and battery (against Dr. Davidow), false imprisonment, violations of the Virginia Consumer Protection Act (“VCPA”), and vicarious liability for Dr. Davidow’s conduct against Cumberland, the Company, and UHS Delaware. All defendants have denied liability. The claims asserted by three of the plaintiffs in the Cumberland Litigation were consolidated for trial in September of 2024. The Company and UHS Delaware were dismissed from the action during trial. As previously reported on Form 8-K, as filed on September 30, 2024, on September 27, 2024, a jury entered a verdict finding Dr. Davidow and Cumberland liable and awarded these three plaintiffs combined compensatory damages of $ 60 million for all liability theories, an additional combined $ 180 million in trebled damages for violation of the VCPA, and an additional combined $ 120 million in punitive damages. Cumberland is evaluating all legal options and intends to challenge this verdict, including the amounts awarded in the verdict, in post-trial proceedings and on appeal. Based upon Virginia law, we expect that the punitive damage amount should be reduced to a combined maximum of $ 1.05 million as a matter of law. There are approximately 40 additional plaintiffs making similar allegations with claims pending in the Cumberland Litigation. Although we can make no assurances regarding the ultimate outcomes of the various claims made in connection with the Cumberland Litigation, or what damages will ultimately be awarded, the final resolution of these matters could have a material adverse effect on the Company Other Matters: Various other suits, claims and investigations, including government subpoenas, arising against, or issued to, us are pending and additional such matters may arise in the future. Management will consider additional disclosure from time to time to the extent it believes such matters may be or become material. The outcome of any current or future litigation or governmental or internal investigations, including the matters described above, cannot be accurately predicted, nor can we predict any resulting penalties, fines or other sanctions that may be imposed at the discretion of federal or state regulatory authorities. We record accruals for such contingencies to the extent that we conclude it is probable that a liability has been incurred and the amount of the loss can be reasonably estimated. No estimate of the possible loss or range of loss in excess of amounts accrued, if any, can be made at this time regarding the matters described above or that are otherwise pending because the inherently unpredictable nature of legal proceedings may be exacerbated by various factors, including, but not limited to: (i) the damages sought in the proceedings are unsubstantiated or indeterminate; (ii) discovery is not complete; (iii) the matter is in its early stages; (iv) the matters present legal uncertainties; (v) there are significant facts in dispute; (vi) there are a large number of parties, or; (vii) there is a wide range of potential outcomes. It is possible that the outcome of these matters could have a material adverse impact on our future results of operations, financial position, cash flows and, potentially, our reput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4</t>
        </is>
      </c>
    </row>
    <row r="3">
      <c r="A3" s="3" t="inlineStr">
        <is>
          <t>Segment Reporting [Abstract]</t>
        </is>
      </c>
      <c r="B3" s="4" t="inlineStr">
        <is>
          <t xml:space="preserve"> </t>
        </is>
      </c>
    </row>
    <row r="4">
      <c r="A4" s="4" t="inlineStr">
        <is>
          <t>Segment Reporting</t>
        </is>
      </c>
      <c r="B4" s="4" t="inlineStr">
        <is>
          <t>(7) Segment Reporting Our reportable operating segments consist of acute care hospital services and behavioral health care services. The “Other” segment column below includes centralized services including, but not limited to, information technology, purchasing, reimbursement, accounting and finance, taxation, legal, advertising and design and construction. The chief operating decision making group for our acute care services and behavioral health care services is comprised of our Chief Executive Officer and the Presidents of each operating segment. The Presidents for each operating segment also manage the profitability of each respective segment’s various facilities. The operating segments are managed separately because each operating segment represents a business unit that offers different types of healthcare services or operates in different healthcare environments. The accounting policies of the operating segments are the same as those described in the summary of significant accounting policies included in our Annual Report on Form 10-K for the year ended December 31, 2023. The corporate overhead allocations, as reflected below, are utilized for internal reporting purposes and are comprised of each period’s projected corporate-level operating expenses (excluding interest expense). The overhead expenses are captured and allocated directly to each segment, to the extent possible, based upon each segment’s respective percentage of total operating expenses.
Three months ended September 30, 2024
Acute Care Behavioral Other Total
(Dollar amounts in thousands)
Gross inpatient revenues $ 12,277,563 $ 2,835,301 $ 15,112,864
Gross outpatient revenues $ 8,573,270 $ 268,182 $ 8,841,452
Total net revenues $ 2,245,517 $ 1,714,914 $ 2,596 $ 3,963,027
Income/(loss) before allocation of corporate overhead and $ 199,316 $ 318,864 $ ( 176,647 ) $ 341,533
Allocation of corporate overhead $ ( 64,883 ) $ ( 46,898 ) $ 111,781 $ 0
Income/(loss) after allocation of corporate overhead and $ 134,433 $ 271,966 $ ( 64,866 ) $ 341,533
Total assets as of September 30, 2024 $ 6,481,922 $ 7,631,827 $ 240,099 $ 14,353,848
Nine months ended September 30, 2024
Acute Care Behavioral Other Total
(Dollar amounts in thousands)
Gross inpatient revenues $ 37,522,395 $ 8,375,470 $ 45,897,865
Gross outpatient revenues $ 25,553,451 $ 833,260 $ 26,386,711
Total net revenues $ 6,604,007 $ 5,102,290 $ 7,916 $ 11,714,213
Income/(loss) before allocation of corporate overhead and $ 616,503 $ 999,282 $ ( 556,160 ) $ 1,059,625
Allocation of corporate overhead $ ( 194,616 ) $ ( 140,808 ) $ 335,424 $ 0
Income/(loss) after allocation of corporate overhead and $ 421,887 $ 858,474 $ ( 220,736 ) $ 1,059,625
Total assets as of September 30, 2024 $ 6,481,922 $ 7,631,827 $ 240,099 $ 14,353,848
Three months ended September 30, 2023
Acute Care Behavioral Other Total
(Dollar amounts in thousands)
Gross inpatient revenues $ 10,916,060 $ 2,703,478 $ 13,619,538
Gross outpatient revenues $ 7,480,353 $ 259,060 $ 7,739,413
Total net revenues $ 2,017,288 $ 1,542,695 $ 2,791 $ 3,562,774
Income/(loss) before allocation of corporate overhead and $ 132,406 $ 262,168 $ ( 174,067 ) $ 220,507
Allocation of corporate overhead $ ( 66,355 ) $ ( 46,677 ) $ 113,032 $ 0
Income/(loss) after allocation of corporate overhead and $ 66,051 $ 215,491 $ ( 61,035 ) $ 220,507
Total assets as of September 30, 2023 $ 6,252,434 $ 7,372,995 $ 248,041 $ 13,873,470
Nine months ended September 30, 2023
Acute Care Behavioral Other Total
(Dollar amounts in thousands)
Gross inpatient revenues $ 33,278,396 $ 8,001,838 $ 41,280,234
Gross outpatient revenues $ 22,292,249 $ 812,467 $ 23,104,716
Total net revenues $ 5,993,899 $ 4,575,378 $ 9,153 $ 10,578,430
Income/(loss) before allocation of corporate overhead and $ 396,229 $ 792,217 $ ( 529,143 ) $ 659,303
Allocation of corporate overhead $ ( 199,943 ) $ ( 139,998 ) $ 339,941 $ 0
Income/(loss) after allocation of corporate overhead and $ 196,286 $ 652,219 $ ( 189,202 ) $ 659,303
Total assets as of September 30, 2023 $ 6,252,434 $ 7,372,995 $ 248,041 $ 13,873,470 (a) Includes net revenues generated from our behavioral health care facilities located in the U.K. amounting to approximately $ 230 million and $ 203 million for the three-month periods ended September 30, 2024 and 2023, respectively, and approximately $ 651 million and $ 561 million for the nine-month periods ended September 30, 2024 and 2023, respectively. Total assets at our U.K. behavioral health care facilities were approximately $ 1.442 billion and $ 1.260 billion as of September 30, 2024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Data and Stock 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Earnings Per Share Data and Stock Based Compensation</t>
        </is>
      </c>
      <c r="B4" s="4" t="inlineStr">
        <is>
          <t>(8) Earnings Per Share Data and Stock Based Compensation Basic earnings per share are based on the weighted average number of common shares outstanding during the period. Diluted earnings per share are based on the weighted average number of common shares outstanding during the period adjusted to give effect to common stock equivalents. The following table sets forth the computation of basic and diluted earnings per share for the periods indicated (in thousands, except per share data):
Three months ended Nine months ended
2024 2023 2024 2023
Basic and Diluted:
Net income attributable to UHS $ 258,714 $ 166,989 $ 809,700 $ 501,417
Less: Net income attributable to unvested restricted share - ( 52 ) ( 50 ) ( 242 )
Net income attributable to UHS – basic and diluted $ 258,714 $ 166,937 $ 809,650 $ 501,175
Weighted average number of common shares - basic 66,537 68,867 66,873 69,825
Net effect of dilutive stock options and grants based on the 1,571 757 1,297 825
Weighted average number of common shares and 68,108 69,624 68,170 70,650
Earnings per basic share attributable to UHS: $ 3.89 $ 2.42 $ 12.11 $ 7.18
Earnings per diluted share attributable to UHS: $ 3.80 $ 2.40 $ 11.88 $ 7.09 The “Net effect of dilutive stock options and grants based on the treasury stock method”, for all periods presented above, excludes certain outstanding stock options applicable to each period since the effect would have been anti-dilutive. There were no excluded weighted-average stock options for the three-months ended September 30, 2024 and 799,000 for the nine-months ended September 30, 2024. The excluded weighted-average stock options totaled 5.0 million for the three months ended September 30, 2023 and 5.1 million for the nine months ended September 30, 2023. All classes of our common stock have the same dividend rights. Stock-Based Compensation: During the three-month periods ended September 30, 2024 and 2023, pre-tax compensation costs of $ 13.4 million and $ 16.2 million, respectively, was recognized related to outstanding stock options. During the nine-month periods ended September 30, 2024 and 2023, pre-tax compensation costs of $ 41.0 million and $ 48.3 million, respectively, was recognized related to outstanding stock options. In addition, during the three-month periods ended September 30, 2024 and 2023, pre-tax compensation cost of approximately $ 12.9 million and $ 6.1 million, respectively, was recognized related to restricted stock awards, restricted stock units and performance based restricted stock units. During the nine-month periods ended September 30, 2024 and 2023, pre-tax compensation costs of approximately $ 30.7 million and $ 16.4 million, respectively, was recognized related to restricted stock awards, restricted stock units and performance based restricted stock units. As of September 30, 2024 there was approximately $ 177.9 million of unrecognized compensation cost related to unvested options, restricted stock awards, restricted stock units and performance based restricted stock units which is expected to be recognized over the remaining weighted average vesting period of 2.5 years. There were 3,000 stock options granted during the first nine months of 2024 under the 2020 Stock Incentive Plan with a weighted-average grant date fair value of $ 44.58 per option. There were an aggregate of 501,290 restricted units, net of cancellations, granted during the first nine months of 2024 under the 2020 Stock Incentive Plan, including 63,362 performance based restricted stock units, with a weighted-average grant date fair value of $ 181.05 per share. The expense ass ociated with stock-based compensation arrangements is a non-cash charge. In the condensed consolidated statements of cash flows, stock-based compensation expense is an adjustment to reconcile net income to cash provided by operating activities and aggregated to $ 72.7 million and $ 65.7 million during the nine-month periods ended September 30, 2024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spositions and acquisitions</t>
        </is>
      </c>
      <c r="B1" s="2" t="inlineStr">
        <is>
          <t>9 Months Ended</t>
        </is>
      </c>
    </row>
    <row r="2">
      <c r="B2" s="2" t="inlineStr">
        <is>
          <t>Sep. 30, 2024</t>
        </is>
      </c>
    </row>
    <row r="3">
      <c r="A3" s="3" t="inlineStr">
        <is>
          <t>Business Combinations [Abstract]</t>
        </is>
      </c>
      <c r="B3" s="4" t="inlineStr">
        <is>
          <t xml:space="preserve"> </t>
        </is>
      </c>
    </row>
    <row r="4">
      <c r="A4" s="4" t="inlineStr">
        <is>
          <t>Dispositions and acquisitions</t>
        </is>
      </c>
      <c r="B4" s="4" t="inlineStr">
        <is>
          <t>(9) Dispositions and acquisitions Nine-month period ended September 30, 2024: Acquisitions: During the first nine months of 2024, there were no acquisitions. Divestitures: During the first nine months of 2024, we received $ 30 million from the sales of assets and businesses. Nine-month period ended September 30, 2023: Acquisitions: During the first nine months of 2023, we spent $ 4 million on the acquisition of businesses and property. Divestitures: During the first nine months of 2023, we received $ 24 million from the sales of assets and busines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ividends</t>
        </is>
      </c>
      <c r="B1" s="2" t="inlineStr">
        <is>
          <t>9 Months Ended</t>
        </is>
      </c>
    </row>
    <row r="2">
      <c r="B2" s="2" t="inlineStr">
        <is>
          <t>Sep. 30, 2024</t>
        </is>
      </c>
    </row>
    <row r="3">
      <c r="A3" s="3" t="inlineStr">
        <is>
          <t>Earnings Per Share [Abstract]</t>
        </is>
      </c>
      <c r="B3" s="4" t="inlineStr">
        <is>
          <t xml:space="preserve"> </t>
        </is>
      </c>
    </row>
    <row r="4">
      <c r="A4" s="4" t="inlineStr">
        <is>
          <t>Dividends</t>
        </is>
      </c>
      <c r="B4" s="4" t="inlineStr">
        <is>
          <t>(10) Dividends We declared and paid dividends o f $ 13.3 million, or $ .20 per share, during the third quarter of 2024 and $ 13.8 million, or $ .20 per share, during the third quarter of 2023. We declared and paid dividends of $ 40.3 million, or $ .60 per share, during the nine-month period ended September 30, 2024 and $ 42.2 million, or $ .60 per share, during the nine-month period ended September 30, 2023. Included in the amounts above were dividend equivalents applicable to unvested restricted stock units which were accrued during 2024 and 2023 and will be, or were, paid upon vesting of the restricted stock un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11) Income Taxes Our effective income tax rates were 22.1 % and 23.8 % during the three-month periods ended September 30, 2024 and 2023, respectively, and 22.0 % and 24.2 % during the nine-month periods ended September 30, 2024, and 2023, respectively. The decrease in the effective tax rates during the three and nine-month period ended September 30, 2024, as compared to the comparable periods of 2023, was primarily due to favorable changes of $ 4 million and $ 16 million, respectively, in the net tax benefit recognized from employee share-based payments, net of the impact of executive compensation limitations pursuant to IRC section 162(m). As of January 1, 2024, our unrecognized tax benefits were approximately $ 2 million. The amount, if recognized, that would favorably affect the effective tax rate is approximately $ 2 million. During the nine months ended September 30, 2024, changes to the estimated liabilities for uncertain tax positions (including accrued interest) relating to tax positions taken during prior and current periods did not have a material impact on our financial statements. We recognize accrued interest and penalties associated with uncertain tax positions as part of the tax provision. As of September 30, 2024, we have less than $ 1 million of accrued interest and penalties. The U.S. federal statute of limitations remains open for 2020 and subsequent years. Foreign and U.S. state and local jurisdictions have statutes of limitations generally ranging from 3 to 4 years. The statute of limitations on certain jurisdictions could expire within the next twelve months . It is reasonably possible that the amount of uncertain tax benefits will change during the next 12 months , however, it is anticipated that any such change, if it were to occur, would not have a material impact on our results of operations. We operate in multiple jurisdictions with varying tax laws. We are subject to audits by any of these taxing authorities. We believe that adequate accruals have been provided for federal, foreign and state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3963027</v>
      </c>
      <c r="C4" s="6" t="n">
        <v>3562774</v>
      </c>
      <c r="D4" s="6" t="n">
        <v>11714213</v>
      </c>
      <c r="E4" s="6" t="n">
        <v>10578430</v>
      </c>
    </row>
    <row r="5">
      <c r="A5" s="3" t="inlineStr">
        <is>
          <t>Operating charges:</t>
        </is>
      </c>
      <c r="B5" s="4" t="inlineStr">
        <is>
          <t xml:space="preserve"> </t>
        </is>
      </c>
      <c r="C5" s="4" t="inlineStr">
        <is>
          <t xml:space="preserve"> </t>
        </is>
      </c>
      <c r="D5" s="4" t="inlineStr">
        <is>
          <t xml:space="preserve"> </t>
        </is>
      </c>
      <c r="E5" s="4" t="inlineStr">
        <is>
          <t xml:space="preserve"> </t>
        </is>
      </c>
    </row>
    <row r="6">
      <c r="A6" s="4" t="inlineStr">
        <is>
          <t>Salaries, wages and benefits</t>
        </is>
      </c>
      <c r="B6" s="5" t="n">
        <v>1912308</v>
      </c>
      <c r="C6" s="5" t="n">
        <v>1784870</v>
      </c>
      <c r="D6" s="5" t="n">
        <v>5611304</v>
      </c>
      <c r="E6" s="5" t="n">
        <v>5308476</v>
      </c>
    </row>
    <row r="7">
      <c r="A7" s="4" t="inlineStr">
        <is>
          <t>Other operating expenses</t>
        </is>
      </c>
      <c r="B7" s="5" t="n">
        <v>1090197</v>
      </c>
      <c r="C7" s="5" t="n">
        <v>941219</v>
      </c>
      <c r="D7" s="5" t="n">
        <v>3165483</v>
      </c>
      <c r="E7" s="5" t="n">
        <v>2758484</v>
      </c>
    </row>
    <row r="8">
      <c r="A8" s="4" t="inlineStr">
        <is>
          <t>Supplies expense</t>
        </is>
      </c>
      <c r="B8" s="5" t="n">
        <v>390250</v>
      </c>
      <c r="C8" s="5" t="n">
        <v>378667</v>
      </c>
      <c r="D8" s="5" t="n">
        <v>1181886</v>
      </c>
      <c r="E8" s="5" t="n">
        <v>1138950</v>
      </c>
    </row>
    <row r="9">
      <c r="A9" s="4" t="inlineStr">
        <is>
          <t>Depreciation and amortization</t>
        </is>
      </c>
      <c r="B9" s="5" t="n">
        <v>149567</v>
      </c>
      <c r="C9" s="5" t="n">
        <v>137195</v>
      </c>
      <c r="D9" s="5" t="n">
        <v>438050</v>
      </c>
      <c r="E9" s="5" t="n">
        <v>422560</v>
      </c>
    </row>
    <row r="10">
      <c r="A10" s="4" t="inlineStr">
        <is>
          <t>Lease and rental expense</t>
        </is>
      </c>
      <c r="B10" s="5" t="n">
        <v>36540</v>
      </c>
      <c r="C10" s="5" t="n">
        <v>35466</v>
      </c>
      <c r="D10" s="5" t="n">
        <v>108165</v>
      </c>
      <c r="E10" s="5" t="n">
        <v>105775</v>
      </c>
    </row>
    <row r="11">
      <c r="A11" s="4" t="inlineStr">
        <is>
          <t>Operating Expenses, Total</t>
        </is>
      </c>
      <c r="B11" s="5" t="n">
        <v>3578862</v>
      </c>
      <c r="C11" s="5" t="n">
        <v>3277417</v>
      </c>
      <c r="D11" s="5" t="n">
        <v>10504888</v>
      </c>
      <c r="E11" s="5" t="n">
        <v>9734245</v>
      </c>
    </row>
    <row r="12">
      <c r="A12" s="4" t="inlineStr">
        <is>
          <t>Income from operations</t>
        </is>
      </c>
      <c r="B12" s="5" t="n">
        <v>384165</v>
      </c>
      <c r="C12" s="5" t="n">
        <v>285357</v>
      </c>
      <c r="D12" s="5" t="n">
        <v>1209325</v>
      </c>
      <c r="E12" s="5" t="n">
        <v>844185</v>
      </c>
    </row>
    <row r="13">
      <c r="A13" s="4" t="inlineStr">
        <is>
          <t>Interest expense, net</t>
        </is>
      </c>
      <c r="B13" s="5" t="n">
        <v>44660</v>
      </c>
      <c r="C13" s="5" t="n">
        <v>53378</v>
      </c>
      <c r="D13" s="5" t="n">
        <v>146385</v>
      </c>
      <c r="E13" s="5" t="n">
        <v>153085</v>
      </c>
    </row>
    <row r="14">
      <c r="A14" s="4" t="inlineStr">
        <is>
          <t>Other (income) expense, net</t>
        </is>
      </c>
      <c r="B14" s="5" t="n">
        <v>-2028</v>
      </c>
      <c r="C14" s="5" t="n">
        <v>11472</v>
      </c>
      <c r="D14" s="5" t="n">
        <v>3315</v>
      </c>
      <c r="E14" s="5" t="n">
        <v>31797</v>
      </c>
    </row>
    <row r="15">
      <c r="A15" s="4" t="inlineStr">
        <is>
          <t>Income before income taxes</t>
        </is>
      </c>
      <c r="B15" s="5" t="n">
        <v>341533</v>
      </c>
      <c r="C15" s="5" t="n">
        <v>220507</v>
      </c>
      <c r="D15" s="5" t="n">
        <v>1059625</v>
      </c>
      <c r="E15" s="5" t="n">
        <v>659303</v>
      </c>
    </row>
    <row r="16">
      <c r="A16" s="4" t="inlineStr">
        <is>
          <t>Provision for income taxes</t>
        </is>
      </c>
      <c r="B16" s="5" t="n">
        <v>75623</v>
      </c>
      <c r="C16" s="5" t="n">
        <v>52499</v>
      </c>
      <c r="D16" s="5" t="n">
        <v>233563</v>
      </c>
      <c r="E16" s="5" t="n">
        <v>159618</v>
      </c>
    </row>
    <row r="17">
      <c r="A17" s="4" t="inlineStr">
        <is>
          <t>Net income</t>
        </is>
      </c>
      <c r="B17" s="5" t="n">
        <v>265910</v>
      </c>
      <c r="C17" s="5" t="n">
        <v>168008</v>
      </c>
      <c r="D17" s="5" t="n">
        <v>826062</v>
      </c>
      <c r="E17" s="5" t="n">
        <v>499685</v>
      </c>
    </row>
    <row r="18">
      <c r="A18" s="4" t="inlineStr">
        <is>
          <t>Less: Net income (loss) attributable to noncontrolling interests</t>
        </is>
      </c>
      <c r="B18" s="5" t="n">
        <v>7196</v>
      </c>
      <c r="C18" s="5" t="n">
        <v>1019</v>
      </c>
      <c r="D18" s="5" t="n">
        <v>16362</v>
      </c>
      <c r="E18" s="5" t="n">
        <v>-1732</v>
      </c>
    </row>
    <row r="19">
      <c r="A19" s="4" t="inlineStr">
        <is>
          <t>Net income attributable to UHS</t>
        </is>
      </c>
      <c r="B19" s="6" t="n">
        <v>258714</v>
      </c>
      <c r="C19" s="6" t="n">
        <v>166989</v>
      </c>
      <c r="D19" s="6" t="n">
        <v>809700</v>
      </c>
      <c r="E19" s="6" t="n">
        <v>501417</v>
      </c>
    </row>
    <row r="20">
      <c r="A20" s="4" t="inlineStr">
        <is>
          <t>Basic earnings per share attributable to UHS</t>
        </is>
      </c>
      <c r="B20" s="7" t="n">
        <v>3.89</v>
      </c>
      <c r="C20" s="7" t="n">
        <v>2.42</v>
      </c>
      <c r="D20" s="7" t="n">
        <v>12.11</v>
      </c>
      <c r="E20" s="7" t="n">
        <v>7.18</v>
      </c>
    </row>
    <row r="21">
      <c r="A21" s="4" t="inlineStr">
        <is>
          <t>Diluted earnings per share attributable to UHS</t>
        </is>
      </c>
      <c r="B21" s="7" t="n">
        <v>3.8</v>
      </c>
      <c r="C21" s="7" t="n">
        <v>2.4</v>
      </c>
      <c r="D21" s="7" t="n">
        <v>11.88</v>
      </c>
      <c r="E21" s="7" t="n">
        <v>7.09</v>
      </c>
    </row>
    <row r="22">
      <c r="A22" s="4" t="inlineStr">
        <is>
          <t>Weighted average number of common shares - basic</t>
        </is>
      </c>
      <c r="B22" s="5" t="n">
        <v>66537</v>
      </c>
      <c r="C22" s="5" t="n">
        <v>68867</v>
      </c>
      <c r="D22" s="5" t="n">
        <v>66873</v>
      </c>
      <c r="E22" s="5" t="n">
        <v>69825</v>
      </c>
    </row>
    <row r="23">
      <c r="A23" s="4" t="inlineStr">
        <is>
          <t>Add: Other share equivalents</t>
        </is>
      </c>
      <c r="B23" s="5" t="n">
        <v>1571</v>
      </c>
      <c r="C23" s="5" t="n">
        <v>757</v>
      </c>
      <c r="D23" s="5" t="n">
        <v>1297</v>
      </c>
      <c r="E23" s="5" t="n">
        <v>825</v>
      </c>
    </row>
    <row r="24">
      <c r="A24" s="4" t="inlineStr">
        <is>
          <t>Weighted average number of common shares and equivalents - diluted</t>
        </is>
      </c>
      <c r="B24" s="5" t="n">
        <v>68108</v>
      </c>
      <c r="C24" s="5" t="n">
        <v>69624</v>
      </c>
      <c r="D24" s="5" t="n">
        <v>68170</v>
      </c>
      <c r="E24" s="5" t="n">
        <v>7065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 xml:space="preserve">(12) Revenue We recognize revenue when we transfer promised goods or services to customers in an amount that reflects the consideration to which we expect to be entitled in exchange for those goods or services. Our estimate for amounts not expected to be collected based on historical experience will continue to be recognized as a reduction to net revenue. However, subsequent changes in estimate of collectability due to a change in the financial status of a payer, for example a bankruptcy, will be recognized as bad debt expense in operating charges. The performance obligation is separately identifiable from other promises in the customer contract. As the performance obligations are met (i.e. room, board, ancillary services, level of care), revenue is recognized based upon allocated transaction price. The transaction price is allocated to separate performance obligations based upon the relative standalone selling price. In instances where we determine there are multiple performance obligations across multiple months, the transaction price will be allocated by applying an estimated implicit and explicit rate to gross charges based on the separate performance obligations . In assessing collectability, we have elected the portfolio approach. This portfolio approach is being used as we have large volume of similar contracts with similar classes of customers. We reasonably expect that the effect of applying a portfolio approach to a group of contracts would not differ materially from considering each contract separately. Management’s judgment to group the contracts by portfolio is based on the payment behavior expected in each portfolio category. As a result, aggregating all of the contracts (which are at the patient level) by the particular payer or group of payers, will result in the recognition of the same amount of revenue as applying the analysis at the individual patient level. We group our revenues into categories based on payment behaviors. Each component has its own reimbursement structure which allows us to disaggregate the revenue into categories that share the nature and timing of payments. The other patient revenue consists primarily of self-pay, government-funded non-Medicaid, and other. The following table disaggregates our revenue by major source for the three and nine-month periods ended September 30, 2024 and 2023 (in thousands):
For the three months ended September 30, 2024
Acute Care Behavioral Health Other Total
Medicare $ 322,466 14 % $ 81,148 5 % $ 403,614 10 %
Managed Medicare 361,804 16 % 107,910 6 % 469,714 12 %
Medicaid 296,966 13 % 262,393 15 % 559,359 14 %
Managed Medicaid 154,762 7 % 422,563 25 % 577,325 15 %
Managed Care (HMO and PPOs) 725,014 32 % 401,004 23 % 1,126,018 28 %
UK Revenue 0 0 % 230,153 13 % 230,153 6 %
Other patient revenue and adjustments, net 117,679 5 % 155,332 9 % 273,011 7 %
Other non-patient revenue 266,826 12 % 54,411 3 % 2,596 323,833 8 %
Total Net Revenue $ 2,245,517 100 % $ 1,714,914 100 % $ 2,596 3,963,027 100 %
For the nine months ended September 30, 2024
Acute Care Behavioral Health Other Total
Medicare $ 1,009,630 15 % $ 234,295 5 % $ 1,243,925 11 %
Managed Medicare 1,104,493 17 % 307,388 6 % 1,411,881 12 %
Medicaid 771,298 12 % 804,254 16 % 1,575,552 13 %
Managed Medicaid 466,881 7 % 1,262,108 25 % 1,728,989 15 %
Managed Care (HMO and PPOs) 2,129,117 32 % 1,227,056 24 % 3,356,173 29 %
UK Revenue 0 0 % 650,655 13 % 650,655 6 %
Other patient revenue and adjustments, net 375,161 6 % 449,609 9 % 824,770 7 %
Other non-patient revenue 747,427 11 % 166,925 3 % 7,916 922,268 8 %
Total Net Revenue $ 6,604,007 100 % $ 5,102,290 100 % $ 7,916 $ 11,714,213 100 %
For the three months ended September 30, 2023
Acute Care Behavioral Health Other Total
Medicare $ 298,121 15 % $ 81,689 5 % $ 379,810 11 %
Managed Medicare 324,486 16 % 95,094 6 % 419,580 12 %
Medicaid 201,148 10 % 204,154 13 % 405,302 11 %
Managed Medicaid 181,051 9 % 387,975 25 % 569,026 16 %
Managed Care (HMO and PPOs) 651,816 32 % 383,146 25 % 1,034,962 29 %
UK Revenue 0 0 % 202,994 13 % 202,994 6 %
Other patient revenue and adjustments, net 108,676 5 % 129,492 8 % 238,168 7 %
Other non-patient revenue 251,990 12 % 58,151 4 % 2,791 312,932 9 %
Total Net Revenue $ 2,017,288 100 % $ 1,542,695 100 % $ 2,791 $ 3,562,774 100 %
For the nine months ended September 30, 2023
Acute Care Behavioral Health Other Total
Medicare $ 961,640 16 % $ 233,930 5 % $ 1,195,570 11 %
Managed Medicare 1,013,493 17 % 255,782 6 % 1,269,275 12 %
Medicaid 445,678 7 % 625,956 14 % 1,071,634 10 %
Managed Medicaid 545,173 9 % 1,184,315 26 % 1,729,488 16 %
Managed Care (HMO and PPOs) 2,009,110 34 % 1,160,820 25 % 3,169,930 30 %
UK Revenue 0 0 % 560,897 12 % 560,897 5 %
Other patient revenue and adjustments, net 303,923 5 % 387,327 8 % 691,250 7 %
Other non-patient revenue 714,882 12 % 166,351 4 % 9,153 890,386 8 %
Total Net Revenue $ 5,993,899 100 % $ 4,575,378 100 % $ 9,153 $ 10,578,430 10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Accounting</t>
        </is>
      </c>
      <c r="B1" s="2" t="inlineStr">
        <is>
          <t>9 Months Ended</t>
        </is>
      </c>
    </row>
    <row r="2">
      <c r="B2" s="2" t="inlineStr">
        <is>
          <t>Sep. 30, 2024</t>
        </is>
      </c>
    </row>
    <row r="3">
      <c r="A3" s="3" t="inlineStr">
        <is>
          <t>Leases [Abstract]</t>
        </is>
      </c>
      <c r="B3" s="4" t="inlineStr">
        <is>
          <t xml:space="preserve"> </t>
        </is>
      </c>
    </row>
    <row r="4">
      <c r="A4" s="4" t="inlineStr">
        <is>
          <t>Lease Accounting</t>
        </is>
      </c>
      <c r="B4" s="4" t="inlineStr">
        <is>
          <t xml:space="preserve">(13) Lease Accounting Our operating leases are primarily for real estate, including certain acute care facilities, off-campus outpatient facilities, medical office buildings, and corporate and other administrative offices. Our real estate lease agreements typically have initial terms of five to ten years . These real estate leases may include one or more options to renew, with renewals that can extend the lease term from five to ten years . The exercise of lease renewal options is at our sole discretion. When determining the lease term, we included options to extend or terminate the lease when it is reasonably certain that we will exercise that option. Five of our hospital facilities are held under operating leases with Universal Health Realty Income Trust with two leases expiring in 2026 , two expiring in 2033 and one expiring in 2040 (for additional disclosure, see Note 2 to the Consolidated Financial Statements-Relationship with Universal Health Realty Income Trust and Other Related Party Transactions ). We are also the lessee of the real property of certain facilities from unrelated third parties. Supplemental cash flow information related to leases for the nine-month period ended September 30, 2024 and 2023 are as follows (in thousands):
Nine months ended
2024 2023
Cash paid for amounts included in the measurement of lease liabilities:
Operating cash flows from operating leases $ 99,526 $ 96,922
Operating cash flows from finance leases $ 2,756 $ 2,890
Financing cash flows from finance leases $ 3,167 $ 2,910
Right-of-use assets obtained in exchange for lease obligations:
Operating leases $ 50,696 $ 50,940
Finance leases $ 8,441 $ 4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Standards</t>
        </is>
      </c>
      <c r="B1" s="2" t="inlineStr">
        <is>
          <t>9 Months Ended</t>
        </is>
      </c>
    </row>
    <row r="2">
      <c r="B2" s="2" t="inlineStr">
        <is>
          <t>Sep. 30, 2024</t>
        </is>
      </c>
    </row>
    <row r="3">
      <c r="A3" s="3" t="inlineStr">
        <is>
          <t>Accounting Changes and Error Corrections [Abstract]</t>
        </is>
      </c>
      <c r="B3" s="4" t="inlineStr">
        <is>
          <t xml:space="preserve"> </t>
        </is>
      </c>
    </row>
    <row r="4">
      <c r="A4" s="4" t="inlineStr">
        <is>
          <t>Recent Accounting Standards</t>
        </is>
      </c>
      <c r="B4" s="4" t="inlineStr">
        <is>
          <t>(14) Recent Accounting Standards In November 2024, the FASB issued ASU 2024-03, “Income Statement-Reporting Comprehensive Income-Expense Disaggregation Disclosures (subtopic 220-40)". ASU 2024-03 requires disclosures, in the notes to financial statements, of specified information about certain costs and expenses. This ASU is effective for fiscal years beginning after December 15, 2026, with early adoption permitted. We are currently evaluating the impact this new standard will have on the related disclosures in the consolidated financial statements. In November 2023, the FASB issued ASU 2023-07, “Improvements to Reportable Segment Disclosures (Topic 280)”. ASU 2023-07 modifies reportable segment disclosure requirements, primarily through enhanced disclosures about segment expenses categorized as significant or regularly provided to the Chief Operating Decision Maker (CODM). In addition, the amendments enhance interim disclosure requirements, clarify circumstances in which an entity can disclose multiple segment measures of profit or loss, and contain other disclosure requirements. The purpose of the amendments is to enable investors to better understand an entity’s overall performance and assess potential future cash flows. This ASU is effective for annual periods beginning after December 15, 2023, and interim periods within annual periods beginning after December 15, 2024, with early adoption permitted. We are currently evaluating the impact this new standard will have on the related disclosures in the consolidated financial statements, but do not believe there will be a material impact. In December 2023, the FASB issued ASU 2023-09, “Improvements to Income Tax Disclosures (Topic 740)”. ASU 2023-09 requires enhanced disclosures on income taxes paid, adds disaggregation of continuing operations before income taxes between foreign and domestic earnings and defines specific categories for the reconciliation of jurisdictional tax rate to effective tax rate. This ASU is effective for fiscal years beginning after December 15, 2024, and can be applied on a prospective basis. We are currently evaluating the impact this new standard will have on the related disclosures in the consolidated financial statements. From time to time, new accounting guidance is issued by the FASB or other standard setting bodies that is adopted by the Company as of the effective date or, in some cases where early adoption is permitted, in advance of the effective date. The Company has assessed the recently issued guidance that is not yet effective and believes the new guidance will not have a material impact on our results of operations, cash flows or financial pos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ionship with Universal Health Realty Income Trust and Other Related 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Remaining Renewal Options and Terms for Each of Three Hospital Facilities Leased from Trust</t>
        </is>
      </c>
      <c r="B4" s="4" t="inlineStr">
        <is>
          <t>The table below provides certain details for each of the hospitals leased from the Trust as of September 30, 2024:
Hospital Name Annual End of Lease Term Renewal
McAllen Medical Center $ 5,485,000 December, 2026 5 (a)
Wellington Regional Medical Center $ 6,639,000 December, 2026 5 (b)
Aiken Regional Medical Center/Aurora Pavilion Behavioral Health Services $ 4,072,000 December, 2033 35 (c)
Canyon Creek Behavioral Health $ 1,841,000 December, 2033 35 (c)
Clive Behavioral Health Hospital $ 2,775,000 December, 2040 50 (d) (a) We have one 5 -year renewal option at existing lease rates (through 2031 ). (b) We have one 5 -year renewal option at fair market value lease rates (through 2031 ). On each January 1 st through 2026, the annual rent will increase by 2.5 % on a cumulative and compounded basis. (c) We have seven 5 -year renewal options at fair market value lease rates ( 2034 through 2068 ). On each January 1 st through 2033, the annual rent will increase by 2.25 % on a cumulative and compounded basis. (d) This facility is operated by a joint venture in which we are the managing, majority member and an unrelated third-party holds a minority ownership interest. The joint venture has three, 10 -year renewal options at computed lease rates as stipulated in the lease ( 2041 through 2070 ) and two additional, 10 -year renewal options at fair market value lease rates ( 2071 through 2090 ). In each January through 2040 (and potentially through 2070 if three , 10-year renewal options are exercised), the annual rental will increase by 2.75 % on a cumulative and compounded basi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easury (Tables)</t>
        </is>
      </c>
      <c r="B1" s="2" t="inlineStr">
        <is>
          <t>9 Months Ended</t>
        </is>
      </c>
    </row>
    <row r="2">
      <c r="B2" s="2" t="inlineStr">
        <is>
          <t>Sep. 30, 2024</t>
        </is>
      </c>
    </row>
    <row r="3">
      <c r="A3" s="3" t="inlineStr">
        <is>
          <t>Equity [Abstract]</t>
        </is>
      </c>
      <c r="B3" s="4" t="inlineStr">
        <is>
          <t xml:space="preserve"> </t>
        </is>
      </c>
    </row>
    <row r="4">
      <c r="A4" s="4" t="inlineStr">
        <is>
          <t>Summary of Effects of Foreign Currency Forward Exchange Contracts on Result of Operations</t>
        </is>
      </c>
      <c r="B4" s="4" t="inlineStr">
        <is>
          <t>The following table presents the effects of our foreign currency forward exchange contracts on our results of operations for the three and nine-month periods ended September 30, 2024 and 2023 (in thousands):
Gain/(Loss) recognized in AOCI
Three months ended Nine months ended
September 30, September 30, September 30, September 30,
2024 2023 2024 2023
Net Investment Hedge relationships
Foreign currency forward exchange contracts $ ( 43,490 ) $ 19,619 $ ( 35,289 ) $ ( 10,781 )</t>
        </is>
      </c>
    </row>
    <row r="5">
      <c r="A5" s="4" t="inlineStr">
        <is>
          <t>Summary of Cash, Cash Equivalents and Restricted Cash Reported In Condensed Consolidated Statements of Cash Flows</t>
        </is>
      </c>
      <c r="B5" s="4" t="inlineStr">
        <is>
          <t>Cash, cash equivalents, and restricted cash as reported in the condensed consolidated statements of cash flows are presented separately on our condensed consolidated balance sheets as follows (in thousands):
September 30, September 30, December 31,
2024 2023 2023
Cash and cash equivalents $ 106,077 $ 80,768 $ 119,439
Restricted cash (a) 98,520 99,871 95,031
Total cash, cash equivalents and restricted cash $ 204,597 $ 180,639 $ 214,470 (a) Restricted cash is included in other noncurrent assets on the accompanying condensed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 (Tables)</t>
        </is>
      </c>
      <c r="B1" s="2" t="inlineStr">
        <is>
          <t>9 Months Ended</t>
        </is>
      </c>
    </row>
    <row r="2">
      <c r="B2" s="2" t="inlineStr">
        <is>
          <t>Sep. 30, 2024</t>
        </is>
      </c>
    </row>
    <row r="3">
      <c r="A3" s="3" t="inlineStr">
        <is>
          <t>Fair Value Disclosures [Abstract]</t>
        </is>
      </c>
      <c r="B3" s="4" t="inlineStr">
        <is>
          <t xml:space="preserve"> </t>
        </is>
      </c>
    </row>
    <row r="4">
      <c r="A4" s="4" t="inlineStr">
        <is>
          <t>Summary of Assets and Liabilities Recorded at Fair Value on Recurring Basis</t>
        </is>
      </c>
      <c r="B4" s="4" t="inlineStr">
        <is>
          <t xml:space="preserve">The following tables present the assets and liabilities recorded at fair value on a recurring basis:
Balance at Balance Sheet Basis of Fair Value Measurement
(in thousands) September 30, 2024 Location Level 1 Level 2 Level 3
Assets:
Money market mutual funds $ 115,205 Other noncurrent assets $ 115,205
Certificates of deposit 2,201 Other noncurrent assets 2,201
Equity securities 44,654 Other noncurrent assets 44,654
Deferred compensation assets 49,270 Other noncurrent assets 49,270
$ 211,330 $ 209,129 $ 2,201 -
Liabilities:
Foreign currency forward exchange contracts $ 1,533 Accounts payable and other liabilities $ 1,533
Deferred compensation liability 49,270 Other noncurrent liabilities 49,270
$ 50,803 $ 49,270 $ 1,533 -
Balance at Balance Sheet Basis of Fair Value Measurement
(in thousands) December 31, 2023 Location Level 1 Level 2 Level 3
Assets:
Money market mutual funds $ 111,129 Other noncurrent assets $ 111,129
Certificates of deposit 2,300 Other noncurrent assets 2,300
Equity securities 49,923 Other noncurrent assets 49,923
Deferred compensation assets 43,060 Other noncurrent assets 43,060
$ 206,412 $ 204,112 $ 2,300 -
Liabilities:
Foreign currency forward exchange contracts $ 1,911 Accounts payable and other liabilities $ 1,911
Deferred compensation liability 43,060 Other noncurrent liabilities 43,060
$ 44,971 $ 43,060 $ 1,911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9 Months Ended</t>
        </is>
      </c>
    </row>
    <row r="2">
      <c r="B2" s="2" t="inlineStr">
        <is>
          <t>Sep. 30, 2024</t>
        </is>
      </c>
    </row>
    <row r="3">
      <c r="A3" s="3" t="inlineStr">
        <is>
          <t>Segment Reporting [Abstract]</t>
        </is>
      </c>
      <c r="B3" s="4" t="inlineStr">
        <is>
          <t xml:space="preserve"> </t>
        </is>
      </c>
    </row>
    <row r="4">
      <c r="A4" s="4" t="inlineStr">
        <is>
          <t>Segment Reporting</t>
        </is>
      </c>
      <c r="B4" s="4" t="inlineStr">
        <is>
          <t>Three months ended September 30, 2024
Acute Care Behavioral Other Total
(Dollar amounts in thousands)
Gross inpatient revenues $ 12,277,563 $ 2,835,301 $ 15,112,864
Gross outpatient revenues $ 8,573,270 $ 268,182 $ 8,841,452
Total net revenues $ 2,245,517 $ 1,714,914 $ 2,596 $ 3,963,027
Income/(loss) before allocation of corporate overhead and $ 199,316 $ 318,864 $ ( 176,647 ) $ 341,533
Allocation of corporate overhead $ ( 64,883 ) $ ( 46,898 ) $ 111,781 $ 0
Income/(loss) after allocation of corporate overhead and $ 134,433 $ 271,966 $ ( 64,866 ) $ 341,533
Total assets as of September 30, 2024 $ 6,481,922 $ 7,631,827 $ 240,099 $ 14,353,848
Nine months ended September 30, 2024
Acute Care Behavioral Other Total
(Dollar amounts in thousands)
Gross inpatient revenues $ 37,522,395 $ 8,375,470 $ 45,897,865
Gross outpatient revenues $ 25,553,451 $ 833,260 $ 26,386,711
Total net revenues $ 6,604,007 $ 5,102,290 $ 7,916 $ 11,714,213
Income/(loss) before allocation of corporate overhead and $ 616,503 $ 999,282 $ ( 556,160 ) $ 1,059,625
Allocation of corporate overhead $ ( 194,616 ) $ ( 140,808 ) $ 335,424 $ 0
Income/(loss) after allocation of corporate overhead and $ 421,887 $ 858,474 $ ( 220,736 ) $ 1,059,625
Total assets as of September 30, 2024 $ 6,481,922 $ 7,631,827 $ 240,099 $ 14,353,848
Three months ended September 30, 2023
Acute Care Behavioral Other Total
(Dollar amounts in thousands)
Gross inpatient revenues $ 10,916,060 $ 2,703,478 $ 13,619,538
Gross outpatient revenues $ 7,480,353 $ 259,060 $ 7,739,413
Total net revenues $ 2,017,288 $ 1,542,695 $ 2,791 $ 3,562,774
Income/(loss) before allocation of corporate overhead and $ 132,406 $ 262,168 $ ( 174,067 ) $ 220,507
Allocation of corporate overhead $ ( 66,355 ) $ ( 46,677 ) $ 113,032 $ 0
Income/(loss) after allocation of corporate overhead and $ 66,051 $ 215,491 $ ( 61,035 ) $ 220,507
Total assets as of September 30, 2023 $ 6,252,434 $ 7,372,995 $ 248,041 $ 13,873,470
Nine months ended September 30, 2023
Acute Care Behavioral Other Total
(Dollar amounts in thousands)
Gross inpatient revenues $ 33,278,396 $ 8,001,838 $ 41,280,234
Gross outpatient revenues $ 22,292,249 $ 812,467 $ 23,104,716
Total net revenues $ 5,993,899 $ 4,575,378 $ 9,153 $ 10,578,430
Income/(loss) before allocation of corporate overhead and $ 396,229 $ 792,217 $ ( 529,143 ) $ 659,303
Allocation of corporate overhead $ ( 199,943 ) $ ( 139,998 ) $ 339,941 $ 0
Income/(loss) after allocation of corporate overhead and $ 196,286 $ 652,219 $ ( 189,202 ) $ 659,303
Total assets as of September 30, 2023 $ 6,252,434 $ 7,372,995 $ 248,041 $ 13,873,470 (a) Includes net revenues generated from our behavioral health care facilities located in the U.K. amounting to approximately $ 230 million and $ 203 million for the three-month periods ended September 30, 2024 and 2023, respectively, and approximately $ 651 million and $ 561 million for the nine-month periods ended September 30, 2024 and 2023, respectively. Total assets at our U.K. behavioral health care facilities were approximately $ 1.442 billion and $ 1.260 billion as of September 30, 2024 and 2023,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arnings Per Share Data and Stock 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Computation of Basic and Diluted Earnings per Share</t>
        </is>
      </c>
      <c r="B4" s="4" t="inlineStr">
        <is>
          <t xml:space="preserve">The following table sets forth the computation of basic and diluted earnings per share for the periods indicated (in thousands, except per share data):
Three months ended Nine months ended
2024 2023 2024 2023
Basic and Diluted:
Net income attributable to UHS $ 258,714 $ 166,989 $ 809,700 $ 501,417
Less: Net income attributable to unvested restricted share - ( 52 ) ( 50 ) ( 242 )
Net income attributable to UHS – basic and diluted $ 258,714 $ 166,937 $ 809,650 $ 501,175
Weighted average number of common shares - basic 66,537 68,867 66,873 69,825
Net effect of dilutive stock options and grants based on the 1,571 757 1,297 825
Weighted average number of common shares and 68,108 69,624 68,170 70,650
Earnings per basic share attributable to UHS: $ 3.89 $ 2.42 $ 12.11 $ 7.18
Earnings per diluted share attributable to UHS: $ 3.80 $ 2.40 $ 11.88 $ 7.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es Revenue by Major Source</t>
        </is>
      </c>
      <c r="B4" s="4" t="inlineStr">
        <is>
          <t xml:space="preserve">The following table disaggregates our revenue by major source for the three and nine-month periods ended September 30, 2024 and 2023 (in thousands):
For the three months ended September 30, 2024
Acute Care Behavioral Health Other Total
Medicare $ 322,466 14 % $ 81,148 5 % $ 403,614 10 %
Managed Medicare 361,804 16 % 107,910 6 % 469,714 12 %
Medicaid 296,966 13 % 262,393 15 % 559,359 14 %
Managed Medicaid 154,762 7 % 422,563 25 % 577,325 15 %
Managed Care (HMO and PPOs) 725,014 32 % 401,004 23 % 1,126,018 28 %
UK Revenue 0 0 % 230,153 13 % 230,153 6 %
Other patient revenue and adjustments, net 117,679 5 % 155,332 9 % 273,011 7 %
Other non-patient revenue 266,826 12 % 54,411 3 % 2,596 323,833 8 %
Total Net Revenue $ 2,245,517 100 % $ 1,714,914 100 % $ 2,596 3,963,027 100 %
For the nine months ended September 30, 2024
Acute Care Behavioral Health Other Total
Medicare $ 1,009,630 15 % $ 234,295 5 % $ 1,243,925 11 %
Managed Medicare 1,104,493 17 % 307,388 6 % 1,411,881 12 %
Medicaid 771,298 12 % 804,254 16 % 1,575,552 13 %
Managed Medicaid 466,881 7 % 1,262,108 25 % 1,728,989 15 %
Managed Care (HMO and PPOs) 2,129,117 32 % 1,227,056 24 % 3,356,173 29 %
UK Revenue 0 0 % 650,655 13 % 650,655 6 %
Other patient revenue and adjustments, net 375,161 6 % 449,609 9 % 824,770 7 %
Other non-patient revenue 747,427 11 % 166,925 3 % 7,916 922,268 8 %
Total Net Revenue $ 6,604,007 100 % $ 5,102,290 100 % $ 7,916 $ 11,714,213 100 %
For the three months ended September 30, 2023
Acute Care Behavioral Health Other Total
Medicare $ 298,121 15 % $ 81,689 5 % $ 379,810 11 %
Managed Medicare 324,486 16 % 95,094 6 % 419,580 12 %
Medicaid 201,148 10 % 204,154 13 % 405,302 11 %
Managed Medicaid 181,051 9 % 387,975 25 % 569,026 16 %
Managed Care (HMO and PPOs) 651,816 32 % 383,146 25 % 1,034,962 29 %
UK Revenue 0 0 % 202,994 13 % 202,994 6 %
Other patient revenue and adjustments, net 108,676 5 % 129,492 8 % 238,168 7 %
Other non-patient revenue 251,990 12 % 58,151 4 % 2,791 312,932 9 %
Total Net Revenue $ 2,017,288 100 % $ 1,542,695 100 % $ 2,791 $ 3,562,774 100 %
For the nine months ended September 30, 2023
Acute Care Behavioral Health Other Total
Medicare $ 961,640 16 % $ 233,930 5 % $ 1,195,570 11 %
Managed Medicare 1,013,493 17 % 255,782 6 % 1,269,275 12 %
Medicaid 445,678 7 % 625,956 14 % 1,071,634 10 %
Managed Medicaid 545,173 9 % 1,184,315 26 % 1,729,488 16 %
Managed Care (HMO and PPOs) 2,009,110 34 % 1,160,820 25 % 3,169,930 30 %
UK Revenue 0 0 % 560,897 12 % 560,897 5 %
Other patient revenue and adjustments, net 303,923 5 % 387,327 8 % 691,250 7 %
Other non-patient revenue 714,882 12 % 166,351 4 % 9,153 890,386 8 %
Total Net Revenue $ 5,993,899 100 % $ 4,575,378 100 % $ 9,153 $ 10,578,430 10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ease Accounting (Tables)</t>
        </is>
      </c>
      <c r="B1" s="2" t="inlineStr">
        <is>
          <t>9 Months Ended</t>
        </is>
      </c>
    </row>
    <row r="2">
      <c r="B2" s="2" t="inlineStr">
        <is>
          <t>Sep. 30, 2024</t>
        </is>
      </c>
    </row>
    <row r="3">
      <c r="A3" s="3" t="inlineStr">
        <is>
          <t>Leases [Abstract]</t>
        </is>
      </c>
      <c r="B3" s="4" t="inlineStr">
        <is>
          <t xml:space="preserve"> </t>
        </is>
      </c>
    </row>
    <row r="4">
      <c r="A4" s="4" t="inlineStr">
        <is>
          <t>Supplemental Cash Flow Information Related to Leases</t>
        </is>
      </c>
      <c r="B4" s="4" t="inlineStr">
        <is>
          <t xml:space="preserve">Supplemental cash flow information related to leases for the nine-month period ended September 30, 2024 and 2023 are as follows (in thousands):
Nine months ended
2024 2023
Cash paid for amounts included in the measurement of lease liabilities:
Operating cash flows from operating leases $ 99,526 $ 96,922
Operating cash flows from finance leases $ 2,756 $ 2,890
Financing cash flows from finance leases $ 3,167 $ 2,910
Right-of-use assets obtained in exchange for lease obligations:
Operating leases $ 50,696 $ 50,940
Finance leases $ 8,441 $ 4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65910</v>
      </c>
      <c r="C4" s="6" t="n">
        <v>168008</v>
      </c>
      <c r="D4" s="6" t="n">
        <v>826062</v>
      </c>
      <c r="E4" s="6" t="n">
        <v>499685</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29221</v>
      </c>
      <c r="C6" s="5" t="n">
        <v>-24631</v>
      </c>
      <c r="D6" s="5" t="n">
        <v>29155</v>
      </c>
      <c r="E6" s="5" t="n">
        <v>-703</v>
      </c>
    </row>
    <row r="7">
      <c r="A7" s="4" t="inlineStr">
        <is>
          <t>Other</t>
        </is>
      </c>
      <c r="B7" s="4" t="inlineStr">
        <is>
          <t xml:space="preserve"> </t>
        </is>
      </c>
      <c r="C7" s="4" t="inlineStr">
        <is>
          <t xml:space="preserve"> </t>
        </is>
      </c>
      <c r="D7" s="5" t="n">
        <v>17</v>
      </c>
      <c r="E7" s="4" t="inlineStr">
        <is>
          <t xml:space="preserve"> </t>
        </is>
      </c>
    </row>
    <row r="8">
      <c r="A8" s="4" t="inlineStr">
        <is>
          <t>Other comprehensive income (loss) before tax</t>
        </is>
      </c>
      <c r="B8" s="5" t="n">
        <v>29221</v>
      </c>
      <c r="C8" s="5" t="n">
        <v>-24631</v>
      </c>
      <c r="D8" s="5" t="n">
        <v>29172</v>
      </c>
      <c r="E8" s="5" t="n">
        <v>-703</v>
      </c>
    </row>
    <row r="9">
      <c r="A9" s="4" t="inlineStr">
        <is>
          <t>Income tax expense (benefit) related to items of other comprehensive income (loss)</t>
        </is>
      </c>
      <c r="B9" s="5" t="n">
        <v>-140</v>
      </c>
      <c r="C9" s="5" t="n">
        <v>-926</v>
      </c>
      <c r="D9" s="5" t="n">
        <v>288</v>
      </c>
      <c r="E9" s="5" t="n">
        <v>-95</v>
      </c>
    </row>
    <row r="10">
      <c r="A10" s="4" t="inlineStr">
        <is>
          <t>Total other comprehensive (loss) income, net of tax</t>
        </is>
      </c>
      <c r="B10" s="5" t="n">
        <v>29361</v>
      </c>
      <c r="C10" s="5" t="n">
        <v>-23705</v>
      </c>
      <c r="D10" s="5" t="n">
        <v>28884</v>
      </c>
      <c r="E10" s="5" t="n">
        <v>-608</v>
      </c>
    </row>
    <row r="11">
      <c r="A11" s="4" t="inlineStr">
        <is>
          <t>Comprehensive income</t>
        </is>
      </c>
      <c r="B11" s="5" t="n">
        <v>295271</v>
      </c>
      <c r="C11" s="5" t="n">
        <v>144303</v>
      </c>
      <c r="D11" s="5" t="n">
        <v>854946</v>
      </c>
      <c r="E11" s="5" t="n">
        <v>499077</v>
      </c>
    </row>
    <row r="12">
      <c r="A12" s="4" t="inlineStr">
        <is>
          <t>Less: Comprehensive income (loss) attributable to noncontrolling interests</t>
        </is>
      </c>
      <c r="B12" s="5" t="n">
        <v>7196</v>
      </c>
      <c r="C12" s="5" t="n">
        <v>1019</v>
      </c>
      <c r="D12" s="5" t="n">
        <v>16362</v>
      </c>
      <c r="E12" s="5" t="n">
        <v>-1732</v>
      </c>
    </row>
    <row r="13">
      <c r="A13" s="4" t="inlineStr">
        <is>
          <t>Comprehensive income attributable to UHS</t>
        </is>
      </c>
      <c r="B13" s="6" t="n">
        <v>288075</v>
      </c>
      <c r="C13" s="6" t="n">
        <v>143284</v>
      </c>
      <c r="D13" s="6" t="n">
        <v>838584</v>
      </c>
      <c r="E13" s="6" t="n">
        <v>50080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 width="16" customWidth="1" min="6" max="6"/>
    <col width="14" customWidth="1" min="7" max="7"/>
    <col width="14" customWidth="1" min="8" max="8"/>
  </cols>
  <sheetData>
    <row r="1">
      <c r="A1" s="1" t="inlineStr">
        <is>
          <t>Relationship with Universal Health Realty Income Trust and Other Related Party Transactions - Additional Information (Detail)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revenues</t>
        </is>
      </c>
      <c r="B4" s="6" t="n">
        <v>3963027000</v>
      </c>
      <c r="C4" s="6" t="n">
        <v>3562774000</v>
      </c>
      <c r="D4" s="6" t="n">
        <v>11714213000</v>
      </c>
      <c r="E4" s="6" t="n">
        <v>10578430000</v>
      </c>
      <c r="F4" s="4" t="inlineStr">
        <is>
          <t xml:space="preserve"> </t>
        </is>
      </c>
      <c r="G4" s="4" t="inlineStr">
        <is>
          <t xml:space="preserve"> </t>
        </is>
      </c>
      <c r="H4" s="4" t="inlineStr">
        <is>
          <t xml:space="preserve"> </t>
        </is>
      </c>
    </row>
    <row r="5">
      <c r="A5" s="4" t="inlineStr">
        <is>
          <t>Acute Care Hospital Servi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revenues</t>
        </is>
      </c>
      <c r="B7" s="5" t="n">
        <v>2245517000</v>
      </c>
      <c r="C7" s="5" t="n">
        <v>2017288000</v>
      </c>
      <c r="D7" s="6" t="n">
        <v>6604007000</v>
      </c>
      <c r="E7" s="5" t="n">
        <v>5993899000</v>
      </c>
      <c r="F7" s="4" t="inlineStr">
        <is>
          <t xml:space="preserve"> </t>
        </is>
      </c>
      <c r="G7" s="4" t="inlineStr">
        <is>
          <t xml:space="preserve"> </t>
        </is>
      </c>
      <c r="H7" s="4" t="inlineStr">
        <is>
          <t xml:space="preserve"> </t>
        </is>
      </c>
    </row>
    <row r="8">
      <c r="A8" s="4" t="inlineStr">
        <is>
          <t>Relationship with Universal Health Realty Income Tru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ercentage of advisory fee on average invested real estate assets</t>
        </is>
      </c>
      <c r="B10" s="4" t="inlineStr">
        <is>
          <t xml:space="preserve"> </t>
        </is>
      </c>
      <c r="C10" s="4" t="inlineStr">
        <is>
          <t xml:space="preserve"> </t>
        </is>
      </c>
      <c r="D10" s="8" t="n">
        <v>0.007</v>
      </c>
      <c r="E10" s="4" t="inlineStr">
        <is>
          <t xml:space="preserve"> </t>
        </is>
      </c>
      <c r="F10" s="8" t="n">
        <v>0.007</v>
      </c>
      <c r="G10" s="8" t="n">
        <v>0.007</v>
      </c>
      <c r="H10" s="8" t="n">
        <v>0.007</v>
      </c>
    </row>
    <row r="11">
      <c r="A11" s="4" t="inlineStr">
        <is>
          <t>Pre-tax share of income from the Trust</t>
        </is>
      </c>
      <c r="B11" s="5" t="n">
        <v>300000</v>
      </c>
      <c r="C11" s="5" t="n">
        <v>100000</v>
      </c>
      <c r="D11" s="6" t="n">
        <v>914000</v>
      </c>
      <c r="E11" s="5" t="n">
        <v>670000</v>
      </c>
      <c r="F11" s="4" t="inlineStr">
        <is>
          <t xml:space="preserve"> </t>
        </is>
      </c>
      <c r="G11" s="4" t="inlineStr">
        <is>
          <t xml:space="preserve"> </t>
        </is>
      </c>
      <c r="H11" s="4" t="inlineStr">
        <is>
          <t xml:space="preserve"> </t>
        </is>
      </c>
    </row>
    <row r="12">
      <c r="A12" s="4" t="inlineStr">
        <is>
          <t>Dividends received from the Trust</t>
        </is>
      </c>
      <c r="B12" s="5" t="n">
        <v>575000</v>
      </c>
      <c r="C12" s="5" t="n">
        <v>567000</v>
      </c>
      <c r="D12" s="5" t="n">
        <v>1700000</v>
      </c>
      <c r="E12" s="5" t="n">
        <v>1700000</v>
      </c>
      <c r="F12" s="4" t="inlineStr">
        <is>
          <t xml:space="preserve"> </t>
        </is>
      </c>
      <c r="G12" s="4" t="inlineStr">
        <is>
          <t xml:space="preserve"> </t>
        </is>
      </c>
      <c r="H12" s="4" t="inlineStr">
        <is>
          <t xml:space="preserve"> </t>
        </is>
      </c>
    </row>
    <row r="13">
      <c r="A13" s="4" t="inlineStr">
        <is>
          <t>Carrying value of investment in Trust</t>
        </is>
      </c>
      <c r="B13" s="5" t="n">
        <v>6200000</v>
      </c>
      <c r="C13" s="4" t="inlineStr">
        <is>
          <t xml:space="preserve"> </t>
        </is>
      </c>
      <c r="D13" s="5" t="n">
        <v>6200000</v>
      </c>
      <c r="E13" s="4" t="inlineStr">
        <is>
          <t xml:space="preserve"> </t>
        </is>
      </c>
      <c r="F13" s="6" t="n">
        <v>7000000</v>
      </c>
      <c r="G13" s="4" t="inlineStr">
        <is>
          <t xml:space="preserve"> </t>
        </is>
      </c>
      <c r="H13" s="4" t="inlineStr">
        <is>
          <t xml:space="preserve"> </t>
        </is>
      </c>
    </row>
    <row r="14">
      <c r="A14" s="4" t="inlineStr">
        <is>
          <t>Market value of investment in Trust</t>
        </is>
      </c>
      <c r="B14" s="6" t="n">
        <v>36000000</v>
      </c>
      <c r="C14" s="4" t="inlineStr">
        <is>
          <t xml:space="preserve"> </t>
        </is>
      </c>
      <c r="D14" s="6" t="n">
        <v>36000000</v>
      </c>
      <c r="E14" s="4" t="inlineStr">
        <is>
          <t xml:space="preserve"> </t>
        </is>
      </c>
      <c r="F14" s="6" t="n">
        <v>34100000</v>
      </c>
      <c r="G14" s="4" t="inlineStr">
        <is>
          <t xml:space="preserve"> </t>
        </is>
      </c>
      <c r="H14" s="4" t="inlineStr">
        <is>
          <t xml:space="preserve"> </t>
        </is>
      </c>
    </row>
    <row r="15">
      <c r="A15" s="4" t="inlineStr">
        <is>
          <t>Relationship with Universal Health Realty Income Trust | Other 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rust outstanding shares held, percentage</t>
        </is>
      </c>
      <c r="B17" s="8" t="n">
        <v>0.057</v>
      </c>
      <c r="C17" s="4" t="inlineStr">
        <is>
          <t xml:space="preserve"> </t>
        </is>
      </c>
      <c r="D17" s="8" t="n">
        <v>0.057</v>
      </c>
      <c r="E17" s="4" t="inlineStr">
        <is>
          <t xml:space="preserve"> </t>
        </is>
      </c>
      <c r="F17" s="4" t="inlineStr">
        <is>
          <t xml:space="preserve"> </t>
        </is>
      </c>
      <c r="G17" s="4" t="inlineStr">
        <is>
          <t xml:space="preserve"> </t>
        </is>
      </c>
      <c r="H17" s="4" t="inlineStr">
        <is>
          <t xml:space="preserve"> </t>
        </is>
      </c>
    </row>
    <row r="18">
      <c r="A18" s="4" t="inlineStr">
        <is>
          <t>Relationship with Universal Health Realty Income Trust | Advisory F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revenues</t>
        </is>
      </c>
      <c r="B20" s="6" t="n">
        <v>1400000</v>
      </c>
      <c r="C20" s="6" t="n">
        <v>1300000</v>
      </c>
      <c r="D20" s="6" t="n">
        <v>4100000</v>
      </c>
      <c r="E20" s="6" t="n">
        <v>4000000</v>
      </c>
      <c r="F20" s="4" t="inlineStr">
        <is>
          <t xml:space="preserve"> </t>
        </is>
      </c>
      <c r="G20" s="4" t="inlineStr">
        <is>
          <t xml:space="preserve"> </t>
        </is>
      </c>
      <c r="H20" s="4" t="inlineStr">
        <is>
          <t xml:space="preserve"> </t>
        </is>
      </c>
    </row>
  </sheetData>
  <mergeCells count="4">
    <mergeCell ref="A1:A2"/>
    <mergeCell ref="B1:C1"/>
    <mergeCell ref="D1:E1"/>
    <mergeCell ref="F1:H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8" customWidth="1" min="2" max="2"/>
    <col width="18" customWidth="1" min="3" max="3"/>
    <col width="26" customWidth="1" min="4" max="4"/>
  </cols>
  <sheetData>
    <row r="1">
      <c r="A1" s="1" t="inlineStr">
        <is>
          <t>Relationship with Universal Health Realty Income Trust and Other Related Party Transactions - Additional Information 1 (Detail) - Relationship with Universal Health Realty Income Trust $ in Millions</t>
        </is>
      </c>
      <c r="B1" s="2" t="inlineStr">
        <is>
          <t>3 Months Ended</t>
        </is>
      </c>
      <c r="C1" s="2" t="inlineStr">
        <is>
          <t>9 Months Ended</t>
        </is>
      </c>
      <c r="D1" s="2" t="inlineStr">
        <is>
          <t>12 Months Ended</t>
        </is>
      </c>
    </row>
    <row r="2">
      <c r="B2" s="2" t="inlineStr">
        <is>
          <t>Mar. 31, 2023 Bed</t>
        </is>
      </c>
      <c r="C2" s="2" t="inlineStr">
        <is>
          <t>Sep. 30, 2024 Bed</t>
        </is>
      </c>
      <c r="D2" s="2" t="inlineStr">
        <is>
          <t>Dec. 31, 2021 USD ($) Bed</t>
        </is>
      </c>
    </row>
    <row r="3">
      <c r="A3" s="3" t="inlineStr">
        <is>
          <t>Related Party Transaction [Line Items]</t>
        </is>
      </c>
      <c r="B3" s="4" t="inlineStr">
        <is>
          <t xml:space="preserve"> </t>
        </is>
      </c>
      <c r="C3" s="4" t="inlineStr">
        <is>
          <t xml:space="preserve"> </t>
        </is>
      </c>
      <c r="D3" s="4" t="inlineStr">
        <is>
          <t xml:space="preserve"> </t>
        </is>
      </c>
    </row>
    <row r="4">
      <c r="A4" s="4" t="inlineStr">
        <is>
          <t>Number of beds available in acute care hospital</t>
        </is>
      </c>
      <c r="B4" s="5" t="n">
        <v>170</v>
      </c>
      <c r="C4" s="4" t="inlineStr">
        <is>
          <t xml:space="preserve"> </t>
        </is>
      </c>
      <c r="D4" s="4" t="inlineStr">
        <is>
          <t xml:space="preserve"> </t>
        </is>
      </c>
    </row>
    <row r="5">
      <c r="A5" s="4" t="inlineStr">
        <is>
          <t>Behavioral Health Care Facili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Number of bed available in behavioral health care facility</t>
        </is>
      </c>
      <c r="B7" s="4" t="inlineStr">
        <is>
          <t xml:space="preserve"> </t>
        </is>
      </c>
      <c r="C7" s="5" t="n">
        <v>100</v>
      </c>
      <c r="D7" s="4" t="inlineStr">
        <is>
          <t xml:space="preserve"> </t>
        </is>
      </c>
    </row>
    <row r="8">
      <c r="A8" s="4" t="inlineStr">
        <is>
          <t>Asset Purchase and Sale Agreement | Subsidiaries</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Cash received for sale of real estate asset | $</t>
        </is>
      </c>
      <c r="B10" s="4" t="inlineStr">
        <is>
          <t xml:space="preserve"> </t>
        </is>
      </c>
      <c r="C10" s="4" t="inlineStr">
        <is>
          <t xml:space="preserve"> </t>
        </is>
      </c>
      <c r="D10" s="9" t="n">
        <v>4.1</v>
      </c>
    </row>
    <row r="11">
      <c r="A11" s="4" t="inlineStr">
        <is>
          <t>Aiken South Carolina | Aiken Regional Medical Center | Asset Purchase and Sale Agreement | Subsidiaries | Acute Care Hospital Services</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Number of beds available in acute care hospital</t>
        </is>
      </c>
      <c r="B13" s="4" t="inlineStr">
        <is>
          <t xml:space="preserve"> </t>
        </is>
      </c>
      <c r="C13" s="4" t="inlineStr">
        <is>
          <t xml:space="preserve"> </t>
        </is>
      </c>
      <c r="D13" s="5" t="n">
        <v>211</v>
      </c>
    </row>
    <row r="14">
      <c r="A14" s="4" t="inlineStr">
        <is>
          <t>Aiken South Carolina | Aiken Regional Medical Center | Asset Purchase and Sale Agreement | Subsidiaries | Behavioral Health Care Facility</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Number of bed available in behavioral health care facility</t>
        </is>
      </c>
      <c r="B16" s="4" t="inlineStr">
        <is>
          <t xml:space="preserve"> </t>
        </is>
      </c>
      <c r="C16" s="4" t="inlineStr">
        <is>
          <t xml:space="preserve"> </t>
        </is>
      </c>
      <c r="D16" s="5" t="n">
        <v>6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22" customWidth="1" min="3" max="3"/>
    <col width="26" customWidth="1" min="4" max="4"/>
    <col width="22" customWidth="1" min="5" max="5"/>
    <col width="22" customWidth="1" min="6" max="6"/>
  </cols>
  <sheetData>
    <row r="1">
      <c r="A1" s="1" t="inlineStr">
        <is>
          <t>Relationship with Universal Health Realty Income Trust and Other Related Party Transactions - Additional Information 2 (Detail) $ in Thousands</t>
        </is>
      </c>
      <c r="B1" s="2" t="inlineStr">
        <is>
          <t>3 Months Ended</t>
        </is>
      </c>
      <c r="D1" s="2" t="inlineStr">
        <is>
          <t>9 Months Ended</t>
        </is>
      </c>
    </row>
    <row r="2">
      <c r="B2" s="2" t="inlineStr">
        <is>
          <t>Sep. 30, 2024 USD ($)</t>
        </is>
      </c>
      <c r="C2" s="2" t="inlineStr">
        <is>
          <t>Sep. 30, 2023 USD ($)</t>
        </is>
      </c>
      <c r="D2" s="2" t="inlineStr">
        <is>
          <t>Sep. 30, 2024 USD ($) Bed</t>
        </is>
      </c>
      <c r="E2" s="2" t="inlineStr">
        <is>
          <t>Sep. 30, 2023 USD ($)</t>
        </is>
      </c>
      <c r="F2" s="2" t="inlineStr">
        <is>
          <t>Dec.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and rental expense</t>
        </is>
      </c>
      <c r="B4" s="6" t="n">
        <v>36540</v>
      </c>
      <c r="C4" s="6" t="n">
        <v>35466</v>
      </c>
      <c r="D4" s="6" t="n">
        <v>108165</v>
      </c>
      <c r="E4" s="6" t="n">
        <v>105775</v>
      </c>
      <c r="F4" s="4" t="inlineStr">
        <is>
          <t xml:space="preserve"> </t>
        </is>
      </c>
    </row>
    <row r="5">
      <c r="A5" s="4" t="inlineStr">
        <is>
          <t>Relationship with Universal Health Realty Income Trus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inancial liability included in debt</t>
        </is>
      </c>
      <c r="B7" s="5" t="n">
        <v>74800</v>
      </c>
      <c r="C7" s="4" t="inlineStr">
        <is>
          <t xml:space="preserve"> </t>
        </is>
      </c>
      <c r="D7" s="5" t="n">
        <v>74800</v>
      </c>
      <c r="E7" s="4" t="inlineStr">
        <is>
          <t xml:space="preserve"> </t>
        </is>
      </c>
      <c r="F7" s="6" t="n">
        <v>77500</v>
      </c>
    </row>
    <row r="8">
      <c r="A8" s="4" t="inlineStr">
        <is>
          <t>Lease and rental expense</t>
        </is>
      </c>
      <c r="B8" s="6" t="n">
        <v>5000</v>
      </c>
      <c r="C8" s="6" t="n">
        <v>5000</v>
      </c>
      <c r="D8" s="6" t="n">
        <v>16000</v>
      </c>
      <c r="E8" s="5" t="n">
        <v>15000</v>
      </c>
      <c r="F8" s="4" t="inlineStr">
        <is>
          <t xml:space="preserve"> </t>
        </is>
      </c>
    </row>
    <row r="9">
      <c r="A9" s="4" t="inlineStr">
        <is>
          <t>Notice period on renewal of lease</t>
        </is>
      </c>
      <c r="B9" s="4" t="inlineStr">
        <is>
          <t xml:space="preserve"> </t>
        </is>
      </c>
      <c r="C9" s="4" t="inlineStr">
        <is>
          <t xml:space="preserve"> </t>
        </is>
      </c>
      <c r="D9" s="4" t="inlineStr">
        <is>
          <t>90 days</t>
        </is>
      </c>
      <c r="E9" s="4" t="inlineStr">
        <is>
          <t xml:space="preserve"> </t>
        </is>
      </c>
      <c r="F9" s="4" t="inlineStr">
        <is>
          <t xml:space="preserve"> </t>
        </is>
      </c>
    </row>
    <row r="10">
      <c r="A10" s="4" t="inlineStr">
        <is>
          <t>Behavioral Health Care Facility | Relationship with Universal Health Realty Income Trus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ease and rental expense</t>
        </is>
      </c>
      <c r="B12" s="4" t="inlineStr">
        <is>
          <t xml:space="preserve"> </t>
        </is>
      </c>
      <c r="C12" s="4" t="inlineStr">
        <is>
          <t xml:space="preserve"> </t>
        </is>
      </c>
      <c r="D12" s="6" t="n">
        <v>2800</v>
      </c>
      <c r="E12" s="6" t="n">
        <v>2700</v>
      </c>
      <c r="F12" s="4" t="inlineStr">
        <is>
          <t xml:space="preserve"> </t>
        </is>
      </c>
    </row>
    <row r="13">
      <c r="A13" s="4" t="inlineStr">
        <is>
          <t>Notice period on renewal of lease</t>
        </is>
      </c>
      <c r="B13" s="4" t="inlineStr">
        <is>
          <t xml:space="preserve"> </t>
        </is>
      </c>
      <c r="C13" s="4" t="inlineStr">
        <is>
          <t xml:space="preserve"> </t>
        </is>
      </c>
      <c r="D13" s="4" t="inlineStr">
        <is>
          <t>270 days</t>
        </is>
      </c>
      <c r="E13" s="4" t="inlineStr">
        <is>
          <t xml:space="preserve"> </t>
        </is>
      </c>
      <c r="F13" s="4" t="inlineStr">
        <is>
          <t xml:space="preserve"> </t>
        </is>
      </c>
    </row>
    <row r="14">
      <c r="A14" s="4" t="inlineStr">
        <is>
          <t>Number of bed available in behavioral health care facility | Bed</t>
        </is>
      </c>
      <c r="B14" s="4" t="inlineStr">
        <is>
          <t xml:space="preserve"> </t>
        </is>
      </c>
      <c r="C14" s="4" t="inlineStr">
        <is>
          <t xml:space="preserve"> </t>
        </is>
      </c>
      <c r="D14" s="5" t="n">
        <v>100</v>
      </c>
      <c r="E14" s="4" t="inlineStr">
        <is>
          <t xml:space="preserve"> </t>
        </is>
      </c>
      <c r="F14" s="4" t="inlineStr">
        <is>
          <t xml:space="preserve"> </t>
        </is>
      </c>
    </row>
    <row r="15">
      <c r="A15" s="4" t="inlineStr">
        <is>
          <t>Period of rights of refusal to leased facilities</t>
        </is>
      </c>
      <c r="B15" s="4" t="inlineStr">
        <is>
          <t xml:space="preserve"> </t>
        </is>
      </c>
      <c r="C15" s="4" t="inlineStr">
        <is>
          <t xml:space="preserve"> </t>
        </is>
      </c>
      <c r="D15" s="4" t="inlineStr">
        <is>
          <t>30 days</t>
        </is>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2" customWidth="1" min="2" max="2"/>
    <col width="31" customWidth="1" min="3" max="3"/>
    <col width="33" customWidth="1" min="4" max="4"/>
    <col width="37" customWidth="1" min="5" max="5"/>
    <col width="31" customWidth="1" min="6" max="6"/>
    <col width="22" customWidth="1" min="7" max="7"/>
  </cols>
  <sheetData>
    <row r="1">
      <c r="A1" s="1" t="inlineStr">
        <is>
          <t>Relationship with Universal Health Realty Income Trust and Other Related Party Transactions - Additional Information 3 (Detail)</t>
        </is>
      </c>
      <c r="B1" s="2" t="inlineStr">
        <is>
          <t>1 Months Ended</t>
        </is>
      </c>
      <c r="C1" s="2" t="inlineStr">
        <is>
          <t>3 Months Ended</t>
        </is>
      </c>
      <c r="F1" s="2" t="inlineStr">
        <is>
          <t>9 Months Ended</t>
        </is>
      </c>
    </row>
    <row r="2">
      <c r="B2" s="2" t="inlineStr">
        <is>
          <t>Oct. 31, 2024 USD ($)</t>
        </is>
      </c>
      <c r="C2" s="2" t="inlineStr">
        <is>
          <t>Sep. 30, 2024 USD ($) Facility</t>
        </is>
      </c>
      <c r="D2" s="2" t="inlineStr">
        <is>
          <t>Sep. 30, 2023 USD ($) SquareFoot</t>
        </is>
      </c>
      <c r="E2" s="2" t="inlineStr">
        <is>
          <t>Mar. 31, 2023 USD ($) Bed SquareFoot</t>
        </is>
      </c>
      <c r="F2" s="2" t="inlineStr">
        <is>
          <t>Sep. 30, 2024 USD ($) Facility</t>
        </is>
      </c>
      <c r="G2" s="2" t="inlineStr">
        <is>
          <t>Sep. 30,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and rental expense</t>
        </is>
      </c>
      <c r="B4" s="4" t="inlineStr">
        <is>
          <t xml:space="preserve"> </t>
        </is>
      </c>
      <c r="C4" s="6" t="n">
        <v>36540000</v>
      </c>
      <c r="D4" s="6" t="n">
        <v>35466000</v>
      </c>
      <c r="E4" s="4" t="inlineStr">
        <is>
          <t xml:space="preserve"> </t>
        </is>
      </c>
      <c r="F4" s="6" t="n">
        <v>108165000</v>
      </c>
      <c r="G4" s="6" t="n">
        <v>105775000</v>
      </c>
    </row>
    <row r="5">
      <c r="A5" s="4" t="inlineStr">
        <is>
          <t>Relationship with Universal Health Realty Income Tru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free-standing emergency departments to be acquired | Facility</t>
        </is>
      </c>
      <c r="B7" s="4" t="inlineStr">
        <is>
          <t xml:space="preserve"> </t>
        </is>
      </c>
      <c r="C7" s="5" t="n">
        <v>2</v>
      </c>
      <c r="D7" s="4" t="inlineStr">
        <is>
          <t xml:space="preserve"> </t>
        </is>
      </c>
      <c r="E7" s="4" t="inlineStr">
        <is>
          <t xml:space="preserve"> </t>
        </is>
      </c>
      <c r="F7" s="5" t="n">
        <v>2</v>
      </c>
      <c r="G7" s="4" t="inlineStr">
        <is>
          <t xml:space="preserve"> </t>
        </is>
      </c>
    </row>
    <row r="8">
      <c r="A8" s="4" t="inlineStr">
        <is>
          <t>Number of square feet to be acquired | SquareFoot</t>
        </is>
      </c>
      <c r="B8" s="4" t="inlineStr">
        <is>
          <t xml:space="preserve"> </t>
        </is>
      </c>
      <c r="C8" s="4" t="inlineStr">
        <is>
          <t xml:space="preserve"> </t>
        </is>
      </c>
      <c r="D8" s="5" t="n">
        <v>79500</v>
      </c>
      <c r="E8" s="4" t="inlineStr">
        <is>
          <t xml:space="preserve"> </t>
        </is>
      </c>
      <c r="F8" s="4" t="inlineStr">
        <is>
          <t xml:space="preserve"> </t>
        </is>
      </c>
      <c r="G8" s="4" t="inlineStr">
        <is>
          <t xml:space="preserve"> </t>
        </is>
      </c>
    </row>
    <row r="9">
      <c r="A9" s="4" t="inlineStr">
        <is>
          <t>Percentage of master lease rentable square feet</t>
        </is>
      </c>
      <c r="B9" s="4" t="inlineStr">
        <is>
          <t xml:space="preserve"> </t>
        </is>
      </c>
      <c r="C9" s="4" t="inlineStr">
        <is>
          <t xml:space="preserve"> </t>
        </is>
      </c>
      <c r="D9" s="10" t="n">
        <v>1</v>
      </c>
      <c r="E9" s="10" t="n">
        <v>0.68</v>
      </c>
      <c r="F9" s="4" t="inlineStr">
        <is>
          <t xml:space="preserve"> </t>
        </is>
      </c>
      <c r="G9" s="4" t="inlineStr">
        <is>
          <t xml:space="preserve"> </t>
        </is>
      </c>
    </row>
    <row r="10">
      <c r="A10" s="4" t="inlineStr">
        <is>
          <t>Lease and rental expense</t>
        </is>
      </c>
      <c r="B10" s="4" t="inlineStr">
        <is>
          <t xml:space="preserve"> </t>
        </is>
      </c>
      <c r="C10" s="6" t="n">
        <v>5000000</v>
      </c>
      <c r="D10" s="6" t="n">
        <v>5000000</v>
      </c>
      <c r="E10" s="4" t="inlineStr">
        <is>
          <t xml:space="preserve"> </t>
        </is>
      </c>
      <c r="F10" s="6" t="n">
        <v>16000000</v>
      </c>
      <c r="G10" s="6" t="n">
        <v>15000000</v>
      </c>
    </row>
    <row r="11">
      <c r="A11" s="4" t="inlineStr">
        <is>
          <t>Number of square feet to be constructed | SquareFoot</t>
        </is>
      </c>
      <c r="B11" s="4" t="inlineStr">
        <is>
          <t xml:space="preserve"> </t>
        </is>
      </c>
      <c r="C11" s="4" t="inlineStr">
        <is>
          <t xml:space="preserve"> </t>
        </is>
      </c>
      <c r="D11" s="4" t="inlineStr">
        <is>
          <t xml:space="preserve"> </t>
        </is>
      </c>
      <c r="E11" s="5" t="n">
        <v>86000</v>
      </c>
      <c r="F11" s="4" t="inlineStr">
        <is>
          <t xml:space="preserve"> </t>
        </is>
      </c>
      <c r="G11" s="4" t="inlineStr">
        <is>
          <t xml:space="preserve"> </t>
        </is>
      </c>
    </row>
    <row r="12">
      <c r="A12" s="4" t="inlineStr">
        <is>
          <t>Number of beds available in acute care hospital | Bed</t>
        </is>
      </c>
      <c r="B12" s="4" t="inlineStr">
        <is>
          <t xml:space="preserve"> </t>
        </is>
      </c>
      <c r="C12" s="4" t="inlineStr">
        <is>
          <t xml:space="preserve"> </t>
        </is>
      </c>
      <c r="D12" s="4" t="inlineStr">
        <is>
          <t xml:space="preserve"> </t>
        </is>
      </c>
      <c r="E12" s="5" t="n">
        <v>170</v>
      </c>
      <c r="F12" s="4" t="inlineStr">
        <is>
          <t xml:space="preserve"> </t>
        </is>
      </c>
      <c r="G12" s="4" t="inlineStr">
        <is>
          <t xml:space="preserve"> </t>
        </is>
      </c>
    </row>
    <row r="13">
      <c r="A13" s="4" t="inlineStr">
        <is>
          <t>Two Free-standing Emergency Depar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newal options term at fair market lease rates</t>
        </is>
      </c>
      <c r="B15" s="4" t="inlineStr">
        <is>
          <t>5 year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ease expiration date</t>
        </is>
      </c>
      <c r="B16" s="4" t="inlineStr">
        <is>
          <t>Jan. 31,  2025</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ease and rental expense</t>
        </is>
      </c>
      <c r="B17" s="6" t="n">
        <v>979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age of annual rental increase on cumulative and compound basis</t>
        </is>
      </c>
      <c r="B18" s="10" t="n">
        <v>0.0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wo Free-standing Emergency Departments | First Three Renewal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age of annual rental increase on cumulative and compound basis</t>
        </is>
      </c>
      <c r="B21" s="4" t="inlineStr">
        <is>
          <t xml:space="preserve"> </t>
        </is>
      </c>
      <c r="C21" s="4" t="inlineStr">
        <is>
          <t xml:space="preserve"> </t>
        </is>
      </c>
      <c r="D21" s="4" t="inlineStr">
        <is>
          <t xml:space="preserve"> </t>
        </is>
      </c>
      <c r="E21" s="4" t="inlineStr">
        <is>
          <t xml:space="preserve"> </t>
        </is>
      </c>
      <c r="F21" s="10" t="n">
        <v>0.02</v>
      </c>
      <c r="G21" s="4" t="inlineStr">
        <is>
          <t xml:space="preserve"> </t>
        </is>
      </c>
    </row>
    <row r="22">
      <c r="A22" s="4" t="inlineStr">
        <is>
          <t>Minimum | Relationship with Universal Health Realty Income Tru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ease and rental expense</t>
        </is>
      </c>
      <c r="B24" s="4" t="inlineStr">
        <is>
          <t xml:space="preserve"> </t>
        </is>
      </c>
      <c r="C24" s="4" t="inlineStr">
        <is>
          <t xml:space="preserve"> </t>
        </is>
      </c>
      <c r="D24" s="6" t="n">
        <v>624000</v>
      </c>
      <c r="E24" s="6" t="n">
        <v>1300000</v>
      </c>
      <c r="F24" s="4" t="inlineStr">
        <is>
          <t xml:space="preserve"> </t>
        </is>
      </c>
      <c r="G24" s="4" t="inlineStr">
        <is>
          <t xml:space="preserve"> </t>
        </is>
      </c>
    </row>
    <row r="25">
      <c r="A25" s="4" t="inlineStr">
        <is>
          <t>Minimum | Two Free-standing Emergency Depar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perating leases additional renewal options at fair market value lease rates expiration date</t>
        </is>
      </c>
      <c r="B27" s="4" t="inlineStr">
        <is>
          <t>Feb.  01,  2025</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inimum | Two Free-standing Emergency Departments | First Three Renewal Op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perating leases additional renewal options at fair market value lease rates expiration year</t>
        </is>
      </c>
      <c r="B30" s="4" t="inlineStr">
        <is>
          <t xml:space="preserve"> </t>
        </is>
      </c>
      <c r="C30" s="4" t="inlineStr">
        <is>
          <t xml:space="preserve"> </t>
        </is>
      </c>
      <c r="D30" s="4" t="inlineStr">
        <is>
          <t xml:space="preserve"> </t>
        </is>
      </c>
      <c r="E30" s="4" t="inlineStr">
        <is>
          <t xml:space="preserve"> </t>
        </is>
      </c>
      <c r="F30" s="4" t="inlineStr">
        <is>
          <t>2030</t>
        </is>
      </c>
      <c r="G30" s="4" t="inlineStr">
        <is>
          <t xml:space="preserve"> </t>
        </is>
      </c>
    </row>
    <row r="31">
      <c r="A31" s="4" t="inlineStr">
        <is>
          <t>Minimum | Two Free-standing Emergency Departments | Remaining Two Renewal Op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perating leases additional renewal options at fair market value lease rates expiration year</t>
        </is>
      </c>
      <c r="B33" s="4" t="inlineStr">
        <is>
          <t xml:space="preserve"> </t>
        </is>
      </c>
      <c r="C33" s="4" t="inlineStr">
        <is>
          <t xml:space="preserve"> </t>
        </is>
      </c>
      <c r="D33" s="4" t="inlineStr">
        <is>
          <t xml:space="preserve"> </t>
        </is>
      </c>
      <c r="E33" s="4" t="inlineStr">
        <is>
          <t xml:space="preserve"> </t>
        </is>
      </c>
      <c r="F33" s="4" t="inlineStr">
        <is>
          <t>2045</t>
        </is>
      </c>
      <c r="G33" s="4" t="inlineStr">
        <is>
          <t xml:space="preserve"> </t>
        </is>
      </c>
    </row>
    <row r="34">
      <c r="A34" s="4" t="inlineStr">
        <is>
          <t>Maximum | Two Free-standing Emergency Depart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perating leases additional renewal options at fair market value lease rates expiration date</t>
        </is>
      </c>
      <c r="B36" s="4" t="inlineStr">
        <is>
          <t>Jan. 31,  2030</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Maximum | Two Free-standing Emergency Departments | First Three Renewal Op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perating leases additional renewal options at fair market value lease rates expiration year</t>
        </is>
      </c>
      <c r="B39" s="4" t="inlineStr">
        <is>
          <t xml:space="preserve"> </t>
        </is>
      </c>
      <c r="C39" s="4" t="inlineStr">
        <is>
          <t xml:space="preserve"> </t>
        </is>
      </c>
      <c r="D39" s="4" t="inlineStr">
        <is>
          <t xml:space="preserve"> </t>
        </is>
      </c>
      <c r="E39" s="4" t="inlineStr">
        <is>
          <t xml:space="preserve"> </t>
        </is>
      </c>
      <c r="F39" s="4" t="inlineStr">
        <is>
          <t>2044</t>
        </is>
      </c>
      <c r="G39" s="4" t="inlineStr">
        <is>
          <t xml:space="preserve"> </t>
        </is>
      </c>
    </row>
    <row r="40">
      <c r="A40" s="4" t="inlineStr">
        <is>
          <t>Maximum | Two Free-standing Emergency Departments | Remaining Two Renewal Op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perating leases additional renewal options at fair market value lease rates expiration year</t>
        </is>
      </c>
      <c r="B42" s="4" t="inlineStr">
        <is>
          <t xml:space="preserve"> </t>
        </is>
      </c>
      <c r="C42" s="4" t="inlineStr">
        <is>
          <t xml:space="preserve"> </t>
        </is>
      </c>
      <c r="D42" s="4" t="inlineStr">
        <is>
          <t xml:space="preserve"> </t>
        </is>
      </c>
      <c r="E42" s="4" t="inlineStr">
        <is>
          <t xml:space="preserve"> </t>
        </is>
      </c>
      <c r="F42" s="4" t="inlineStr">
        <is>
          <t>2054</t>
        </is>
      </c>
      <c r="G42" s="4" t="inlineStr">
        <is>
          <t xml:space="preserve"> </t>
        </is>
      </c>
    </row>
    <row r="43">
      <c r="A43" s="4" t="inlineStr">
        <is>
          <t>Limited Liability Companies | Minimum | Relationship with Universal Health Realty Income Tru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on-controlling ownership interests</t>
        </is>
      </c>
      <c r="B45" s="4" t="inlineStr">
        <is>
          <t xml:space="preserve"> </t>
        </is>
      </c>
      <c r="C45" s="10" t="n">
        <v>0.95</v>
      </c>
      <c r="D45" s="4" t="inlineStr">
        <is>
          <t xml:space="preserve"> </t>
        </is>
      </c>
      <c r="E45" s="4" t="inlineStr">
        <is>
          <t xml:space="preserve"> </t>
        </is>
      </c>
      <c r="F45" s="10" t="n">
        <v>0.95</v>
      </c>
      <c r="G45" s="4" t="inlineStr">
        <is>
          <t xml:space="preserve"> </t>
        </is>
      </c>
    </row>
    <row r="46">
      <c r="A46" s="4" t="inlineStr">
        <is>
          <t>Limited Liability Companies | Maximum | Relationship with Universal Health Realty Income Tru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on-controlling ownership interests</t>
        </is>
      </c>
      <c r="B48" s="4" t="inlineStr">
        <is>
          <t xml:space="preserve"> </t>
        </is>
      </c>
      <c r="C48" s="10" t="n">
        <v>1</v>
      </c>
      <c r="D48" s="4" t="inlineStr">
        <is>
          <t xml:space="preserve"> </t>
        </is>
      </c>
      <c r="E48" s="4" t="inlineStr">
        <is>
          <t xml:space="preserve"> </t>
        </is>
      </c>
      <c r="F48" s="10" t="n">
        <v>1</v>
      </c>
      <c r="G48" s="4" t="inlineStr">
        <is>
          <t xml:space="preserve"> </t>
        </is>
      </c>
    </row>
  </sheetData>
  <mergeCells count="3">
    <mergeCell ref="A1:A2"/>
    <mergeCell ref="C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Relationship with Universal Health Realty Income Trust and Other Related Party Transactions - Additional Information 4 (Detail) - USD ($)</t>
        </is>
      </c>
      <c r="B1" s="2" t="inlineStr">
        <is>
          <t>3 Months Ended</t>
        </is>
      </c>
      <c r="E1" s="2" t="inlineStr">
        <is>
          <t>9 Months Ended</t>
        </is>
      </c>
      <c r="G1" s="2" t="inlineStr">
        <is>
          <t>12 Months Ended</t>
        </is>
      </c>
    </row>
    <row r="2">
      <c r="B2" s="2" t="inlineStr">
        <is>
          <t>Sep. 30, 2024</t>
        </is>
      </c>
      <c r="C2" s="2" t="inlineStr">
        <is>
          <t>Sep. 30, 2023</t>
        </is>
      </c>
      <c r="D2" s="2" t="inlineStr">
        <is>
          <t>Dec. 31, 2013</t>
        </is>
      </c>
      <c r="E2" s="2" t="inlineStr">
        <is>
          <t>Sep. 30, 2024</t>
        </is>
      </c>
      <c r="F2" s="2" t="inlineStr">
        <is>
          <t>Sep. 30, 2023</t>
        </is>
      </c>
      <c r="G2" s="2" t="inlineStr">
        <is>
          <t>Dec. 31, 2024</t>
        </is>
      </c>
      <c r="H2" s="2" t="inlineStr">
        <is>
          <t>Dec. 31, 2023</t>
        </is>
      </c>
    </row>
    <row r="3">
      <c r="A3" s="4" t="inlineStr">
        <is>
          <t>Chief Executive Offic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stimated payments to acquire life insurance policies</t>
        </is>
      </c>
      <c r="B5" s="4" t="inlineStr">
        <is>
          <t xml:space="preserve"> </t>
        </is>
      </c>
      <c r="C5" s="4" t="inlineStr">
        <is>
          <t xml:space="preserve"> </t>
        </is>
      </c>
      <c r="D5" s="4" t="inlineStr">
        <is>
          <t xml:space="preserve"> </t>
        </is>
      </c>
      <c r="E5" s="6" t="n">
        <v>28000000</v>
      </c>
      <c r="F5" s="4" t="inlineStr">
        <is>
          <t xml:space="preserve"> </t>
        </is>
      </c>
      <c r="G5" s="4" t="inlineStr">
        <is>
          <t xml:space="preserve"> </t>
        </is>
      </c>
      <c r="H5" s="4" t="inlineStr">
        <is>
          <t xml:space="preserve"> </t>
        </is>
      </c>
    </row>
    <row r="6">
      <c r="A6" s="4" t="inlineStr">
        <is>
          <t>Payments to acquire life insurance policies,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000000</v>
      </c>
    </row>
    <row r="7">
      <c r="A7" s="4" t="inlineStr">
        <is>
          <t>Trust Owned by CEO | Chief Executive Offic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stimated payments to acquire life insurance policies</t>
        </is>
      </c>
      <c r="B9" s="4" t="inlineStr">
        <is>
          <t xml:space="preserve"> </t>
        </is>
      </c>
      <c r="C9" s="4" t="inlineStr">
        <is>
          <t xml:space="preserve"> </t>
        </is>
      </c>
      <c r="D9" s="4" t="inlineStr">
        <is>
          <t xml:space="preserve"> </t>
        </is>
      </c>
      <c r="E9" s="5" t="n">
        <v>9000000</v>
      </c>
      <c r="F9" s="4" t="inlineStr">
        <is>
          <t xml:space="preserve"> </t>
        </is>
      </c>
      <c r="G9" s="4" t="inlineStr">
        <is>
          <t xml:space="preserve"> </t>
        </is>
      </c>
      <c r="H9" s="4" t="inlineStr">
        <is>
          <t xml:space="preserve"> </t>
        </is>
      </c>
    </row>
    <row r="10">
      <c r="A10" s="4" t="inlineStr">
        <is>
          <t>Minimum | Chief Executive Offic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stimated death benefit proceeds</t>
        </is>
      </c>
      <c r="B12" s="4" t="inlineStr">
        <is>
          <t xml:space="preserve"> </t>
        </is>
      </c>
      <c r="C12" s="4" t="inlineStr">
        <is>
          <t xml:space="preserve"> </t>
        </is>
      </c>
      <c r="D12" s="4" t="inlineStr">
        <is>
          <t xml:space="preserve"> </t>
        </is>
      </c>
      <c r="E12" s="5" t="n">
        <v>37000000</v>
      </c>
      <c r="F12" s="4" t="inlineStr">
        <is>
          <t xml:space="preserve"> </t>
        </is>
      </c>
      <c r="G12" s="4" t="inlineStr">
        <is>
          <t xml:space="preserve"> </t>
        </is>
      </c>
      <c r="H12" s="4" t="inlineStr">
        <is>
          <t xml:space="preserve"> </t>
        </is>
      </c>
    </row>
    <row r="13">
      <c r="A13" s="4" t="inlineStr">
        <is>
          <t>Premier, Inc. | Group Purchasing Organization Agreement | Restrict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vesting period</t>
        </is>
      </c>
      <c r="B15" s="4" t="inlineStr">
        <is>
          <t xml:space="preserve"> </t>
        </is>
      </c>
      <c r="C15" s="4" t="inlineStr">
        <is>
          <t xml:space="preserve"> </t>
        </is>
      </c>
      <c r="D15" s="4" t="inlineStr">
        <is>
          <t>7 years</t>
        </is>
      </c>
      <c r="E15" s="4" t="inlineStr">
        <is>
          <t xml:space="preserve"> </t>
        </is>
      </c>
      <c r="F15" s="4" t="inlineStr">
        <is>
          <t xml:space="preserve"> </t>
        </is>
      </c>
      <c r="G15" s="4" t="inlineStr">
        <is>
          <t xml:space="preserve"> </t>
        </is>
      </c>
      <c r="H15" s="4" t="inlineStr">
        <is>
          <t xml:space="preserve"> </t>
        </is>
      </c>
    </row>
    <row r="16">
      <c r="A16" s="4" t="inlineStr">
        <is>
          <t>Shares vesting period start year</t>
        </is>
      </c>
      <c r="B16" s="4" t="inlineStr">
        <is>
          <t xml:space="preserve"> </t>
        </is>
      </c>
      <c r="C16" s="4" t="inlineStr">
        <is>
          <t xml:space="preserve"> </t>
        </is>
      </c>
      <c r="D16" s="4" t="inlineStr">
        <is>
          <t>2014</t>
        </is>
      </c>
      <c r="E16" s="4" t="inlineStr">
        <is>
          <t xml:space="preserve"> </t>
        </is>
      </c>
      <c r="F16" s="4" t="inlineStr">
        <is>
          <t xml:space="preserve"> </t>
        </is>
      </c>
      <c r="G16" s="4" t="inlineStr">
        <is>
          <t xml:space="preserve"> </t>
        </is>
      </c>
      <c r="H16" s="4" t="inlineStr">
        <is>
          <t xml:space="preserve"> </t>
        </is>
      </c>
    </row>
    <row r="17">
      <c r="A17" s="4" t="inlineStr">
        <is>
          <t>Shares vesting period end year</t>
        </is>
      </c>
      <c r="B17" s="4" t="inlineStr">
        <is>
          <t xml:space="preserve"> </t>
        </is>
      </c>
      <c r="C17" s="4" t="inlineStr">
        <is>
          <t xml:space="preserve"> </t>
        </is>
      </c>
      <c r="D17" s="4" t="inlineStr">
        <is>
          <t>2020</t>
        </is>
      </c>
      <c r="E17" s="4" t="inlineStr">
        <is>
          <t xml:space="preserve"> </t>
        </is>
      </c>
      <c r="F17" s="4" t="inlineStr">
        <is>
          <t xml:space="preserve"> </t>
        </is>
      </c>
      <c r="G17" s="4" t="inlineStr">
        <is>
          <t xml:space="preserve"> </t>
        </is>
      </c>
      <c r="H17" s="4" t="inlineStr">
        <is>
          <t xml:space="preserve"> </t>
        </is>
      </c>
    </row>
    <row r="18">
      <c r="A18" s="4" t="inlineStr">
        <is>
          <t>Market value of retained vested shares</t>
        </is>
      </c>
      <c r="B18" s="4" t="inlineStr">
        <is>
          <t xml:space="preserve"> </t>
        </is>
      </c>
      <c r="C18" s="4" t="inlineStr">
        <is>
          <t xml:space="preserve"> </t>
        </is>
      </c>
      <c r="D18" s="4" t="inlineStr">
        <is>
          <t xml:space="preserve"> </t>
        </is>
      </c>
      <c r="E18" s="5" t="n">
        <v>45000000</v>
      </c>
      <c r="F18" s="4" t="inlineStr">
        <is>
          <t xml:space="preserve"> </t>
        </is>
      </c>
      <c r="G18" s="4" t="inlineStr">
        <is>
          <t xml:space="preserve"> </t>
        </is>
      </c>
      <c r="H18" s="6" t="n">
        <v>50000000</v>
      </c>
    </row>
    <row r="19">
      <c r="A19" s="4" t="inlineStr">
        <is>
          <t>Other (Income) Expense, Net | Premier,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ividend</t>
        </is>
      </c>
      <c r="B21" s="6" t="n">
        <v>470000</v>
      </c>
      <c r="C21" s="6" t="n">
        <v>470000</v>
      </c>
      <c r="D21" s="4" t="inlineStr">
        <is>
          <t xml:space="preserve"> </t>
        </is>
      </c>
      <c r="E21" s="6" t="n">
        <v>1400000</v>
      </c>
      <c r="F21" s="6" t="n">
        <v>1400000</v>
      </c>
      <c r="G21" s="4" t="inlineStr">
        <is>
          <t xml:space="preserve"> </t>
        </is>
      </c>
      <c r="H21" s="4" t="inlineStr">
        <is>
          <t xml:space="preserve"> </t>
        </is>
      </c>
    </row>
    <row r="22">
      <c r="A22" s="4" t="inlineStr">
        <is>
          <t>Scenario Forecast | Chief Executive Offic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ayments to acquire life insurance policies, net</t>
        </is>
      </c>
      <c r="B24" s="4" t="inlineStr">
        <is>
          <t xml:space="preserve"> </t>
        </is>
      </c>
      <c r="C24" s="4" t="inlineStr">
        <is>
          <t xml:space="preserve"> </t>
        </is>
      </c>
      <c r="D24" s="4" t="inlineStr">
        <is>
          <t xml:space="preserve"> </t>
        </is>
      </c>
      <c r="E24" s="4" t="inlineStr">
        <is>
          <t xml:space="preserve"> </t>
        </is>
      </c>
      <c r="F24" s="4" t="inlineStr">
        <is>
          <t xml:space="preserve"> </t>
        </is>
      </c>
      <c r="G24" s="6" t="n">
        <v>1000000</v>
      </c>
      <c r="H24" s="4" t="inlineStr">
        <is>
          <t xml:space="preserve"> </t>
        </is>
      </c>
    </row>
  </sheetData>
  <mergeCells count="4">
    <mergeCell ref="A1:A2"/>
    <mergeCell ref="B1:D1"/>
    <mergeCell ref="E1:F1"/>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ummary of Details of Hospitals Leased from Trust (Detail) - USD ($)</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Property Subject to or Available for Operating Lease [Line Items]</t>
        </is>
      </c>
      <c r="C3" s="4" t="inlineStr">
        <is>
          <t xml:space="preserve"> </t>
        </is>
      </c>
      <c r="D3" s="4" t="inlineStr">
        <is>
          <t xml:space="preserve"> </t>
        </is>
      </c>
      <c r="E3" s="4" t="inlineStr">
        <is>
          <t xml:space="preserve"> </t>
        </is>
      </c>
      <c r="F3" s="4" t="inlineStr">
        <is>
          <t xml:space="preserve"> </t>
        </is>
      </c>
    </row>
    <row r="4">
      <c r="A4" s="4" t="inlineStr">
        <is>
          <t>Annual Minimum Rent</t>
        </is>
      </c>
      <c r="C4" s="6" t="n">
        <v>36540000</v>
      </c>
      <c r="D4" s="6" t="n">
        <v>35466000</v>
      </c>
      <c r="E4" s="6" t="n">
        <v>108165000</v>
      </c>
      <c r="F4" s="6" t="n">
        <v>105775000</v>
      </c>
    </row>
    <row r="5">
      <c r="A5" s="4" t="inlineStr">
        <is>
          <t>McAllen Medical Center</t>
        </is>
      </c>
      <c r="C5" s="4" t="inlineStr">
        <is>
          <t xml:space="preserve"> </t>
        </is>
      </c>
      <c r="D5" s="4" t="inlineStr">
        <is>
          <t xml:space="preserve"> </t>
        </is>
      </c>
      <c r="E5" s="4" t="inlineStr">
        <is>
          <t xml:space="preserve"> </t>
        </is>
      </c>
      <c r="F5" s="4" t="inlineStr">
        <is>
          <t xml:space="preserve"> </t>
        </is>
      </c>
    </row>
    <row r="6">
      <c r="A6" s="3" t="inlineStr">
        <is>
          <t>Property Subject to or Available for Operating Lease [Line Items]</t>
        </is>
      </c>
      <c r="C6" s="4" t="inlineStr">
        <is>
          <t xml:space="preserve"> </t>
        </is>
      </c>
      <c r="D6" s="4" t="inlineStr">
        <is>
          <t xml:space="preserve"> </t>
        </is>
      </c>
      <c r="E6" s="4" t="inlineStr">
        <is>
          <t xml:space="preserve"> </t>
        </is>
      </c>
      <c r="F6" s="4" t="inlineStr">
        <is>
          <t xml:space="preserve"> </t>
        </is>
      </c>
    </row>
    <row r="7">
      <c r="A7" s="4" t="inlineStr">
        <is>
          <t>Annual Minimum Rent</t>
        </is>
      </c>
      <c r="C7" s="4" t="inlineStr">
        <is>
          <t xml:space="preserve"> </t>
        </is>
      </c>
      <c r="D7" s="4" t="inlineStr">
        <is>
          <t xml:space="preserve"> </t>
        </is>
      </c>
      <c r="E7" s="6" t="n">
        <v>5485000</v>
      </c>
      <c r="F7" s="4" t="inlineStr">
        <is>
          <t xml:space="preserve"> </t>
        </is>
      </c>
    </row>
    <row r="8">
      <c r="A8" s="4" t="inlineStr">
        <is>
          <t>End of Lease Term</t>
        </is>
      </c>
      <c r="C8" s="4" t="inlineStr">
        <is>
          <t xml:space="preserve"> </t>
        </is>
      </c>
      <c r="D8" s="4" t="inlineStr">
        <is>
          <t xml:space="preserve"> </t>
        </is>
      </c>
      <c r="E8" s="4" t="inlineStr">
        <is>
          <t>2026-12</t>
        </is>
      </c>
      <c r="F8" s="4" t="inlineStr">
        <is>
          <t xml:space="preserve"> </t>
        </is>
      </c>
    </row>
    <row r="9">
      <c r="A9" s="4" t="inlineStr">
        <is>
          <t>Renewal Term (years)</t>
        </is>
      </c>
      <c r="B9" s="4" t="inlineStr">
        <is>
          <t>[1]</t>
        </is>
      </c>
      <c r="C9" s="4" t="inlineStr">
        <is>
          <t xml:space="preserve"> </t>
        </is>
      </c>
      <c r="D9" s="4" t="inlineStr">
        <is>
          <t xml:space="preserve"> </t>
        </is>
      </c>
      <c r="E9" s="4" t="inlineStr">
        <is>
          <t>5 years</t>
        </is>
      </c>
      <c r="F9" s="4" t="inlineStr">
        <is>
          <t xml:space="preserve"> </t>
        </is>
      </c>
    </row>
    <row r="10">
      <c r="A10" s="4" t="inlineStr">
        <is>
          <t>Wellington Regional Medical Center</t>
        </is>
      </c>
      <c r="C10" s="4" t="inlineStr">
        <is>
          <t xml:space="preserve"> </t>
        </is>
      </c>
      <c r="D10" s="4" t="inlineStr">
        <is>
          <t xml:space="preserve"> </t>
        </is>
      </c>
      <c r="E10" s="4" t="inlineStr">
        <is>
          <t xml:space="preserve"> </t>
        </is>
      </c>
      <c r="F10" s="4" t="inlineStr">
        <is>
          <t xml:space="preserve"> </t>
        </is>
      </c>
    </row>
    <row r="11">
      <c r="A11" s="3" t="inlineStr">
        <is>
          <t>Property Subject to or Available for Operating Lease [Line Items]</t>
        </is>
      </c>
      <c r="C11" s="4" t="inlineStr">
        <is>
          <t xml:space="preserve"> </t>
        </is>
      </c>
      <c r="D11" s="4" t="inlineStr">
        <is>
          <t xml:space="preserve"> </t>
        </is>
      </c>
      <c r="E11" s="4" t="inlineStr">
        <is>
          <t xml:space="preserve"> </t>
        </is>
      </c>
      <c r="F11" s="4" t="inlineStr">
        <is>
          <t xml:space="preserve"> </t>
        </is>
      </c>
    </row>
    <row r="12">
      <c r="A12" s="4" t="inlineStr">
        <is>
          <t>Annual Minimum Rent</t>
        </is>
      </c>
      <c r="C12" s="4" t="inlineStr">
        <is>
          <t xml:space="preserve"> </t>
        </is>
      </c>
      <c r="D12" s="4" t="inlineStr">
        <is>
          <t xml:space="preserve"> </t>
        </is>
      </c>
      <c r="E12" s="6" t="n">
        <v>6639000</v>
      </c>
      <c r="F12" s="4" t="inlineStr">
        <is>
          <t xml:space="preserve"> </t>
        </is>
      </c>
    </row>
    <row r="13">
      <c r="A13" s="4" t="inlineStr">
        <is>
          <t>End of Lease Term</t>
        </is>
      </c>
      <c r="C13" s="4" t="inlineStr">
        <is>
          <t xml:space="preserve"> </t>
        </is>
      </c>
      <c r="D13" s="4" t="inlineStr">
        <is>
          <t xml:space="preserve"> </t>
        </is>
      </c>
      <c r="E13" s="4" t="inlineStr">
        <is>
          <t>2026-12</t>
        </is>
      </c>
      <c r="F13" s="4" t="inlineStr">
        <is>
          <t xml:space="preserve"> </t>
        </is>
      </c>
    </row>
    <row r="14">
      <c r="A14" s="4" t="inlineStr">
        <is>
          <t>Renewal Term (years)</t>
        </is>
      </c>
      <c r="B14" s="4" t="inlineStr">
        <is>
          <t>[2]</t>
        </is>
      </c>
      <c r="C14" s="4" t="inlineStr">
        <is>
          <t xml:space="preserve"> </t>
        </is>
      </c>
      <c r="D14" s="4" t="inlineStr">
        <is>
          <t xml:space="preserve"> </t>
        </is>
      </c>
      <c r="E14" s="4" t="inlineStr">
        <is>
          <t>5 years</t>
        </is>
      </c>
      <c r="F14" s="4" t="inlineStr">
        <is>
          <t xml:space="preserve"> </t>
        </is>
      </c>
    </row>
    <row r="15">
      <c r="A15" s="4" t="inlineStr">
        <is>
          <t>Aiken Regional Medical Center/Aurora Pavilion Behavioral Health Services</t>
        </is>
      </c>
      <c r="C15" s="4" t="inlineStr">
        <is>
          <t xml:space="preserve"> </t>
        </is>
      </c>
      <c r="D15" s="4" t="inlineStr">
        <is>
          <t xml:space="preserve"> </t>
        </is>
      </c>
      <c r="E15" s="4" t="inlineStr">
        <is>
          <t xml:space="preserve"> </t>
        </is>
      </c>
      <c r="F15" s="4" t="inlineStr">
        <is>
          <t xml:space="preserve"> </t>
        </is>
      </c>
    </row>
    <row r="16">
      <c r="A16" s="3" t="inlineStr">
        <is>
          <t>Property Subject to or Available for Operating Lease [Line Items]</t>
        </is>
      </c>
      <c r="C16" s="4" t="inlineStr">
        <is>
          <t xml:space="preserve"> </t>
        </is>
      </c>
      <c r="D16" s="4" t="inlineStr">
        <is>
          <t xml:space="preserve"> </t>
        </is>
      </c>
      <c r="E16" s="4" t="inlineStr">
        <is>
          <t xml:space="preserve"> </t>
        </is>
      </c>
      <c r="F16" s="4" t="inlineStr">
        <is>
          <t xml:space="preserve"> </t>
        </is>
      </c>
    </row>
    <row r="17">
      <c r="A17" s="4" t="inlineStr">
        <is>
          <t>Annual Minimum Rent</t>
        </is>
      </c>
      <c r="C17" s="4" t="inlineStr">
        <is>
          <t xml:space="preserve"> </t>
        </is>
      </c>
      <c r="D17" s="4" t="inlineStr">
        <is>
          <t xml:space="preserve"> </t>
        </is>
      </c>
      <c r="E17" s="6" t="n">
        <v>4072000</v>
      </c>
      <c r="F17" s="4" t="inlineStr">
        <is>
          <t xml:space="preserve"> </t>
        </is>
      </c>
    </row>
    <row r="18">
      <c r="A18" s="4" t="inlineStr">
        <is>
          <t>End of Lease Term</t>
        </is>
      </c>
      <c r="C18" s="4" t="inlineStr">
        <is>
          <t xml:space="preserve"> </t>
        </is>
      </c>
      <c r="D18" s="4" t="inlineStr">
        <is>
          <t xml:space="preserve"> </t>
        </is>
      </c>
      <c r="E18" s="4" t="inlineStr">
        <is>
          <t>2033-12</t>
        </is>
      </c>
      <c r="F18" s="4" t="inlineStr">
        <is>
          <t xml:space="preserve"> </t>
        </is>
      </c>
    </row>
    <row r="19">
      <c r="A19" s="4" t="inlineStr">
        <is>
          <t>Renewal Term (years)</t>
        </is>
      </c>
      <c r="B19" s="4" t="inlineStr">
        <is>
          <t>[3]</t>
        </is>
      </c>
      <c r="C19" s="4" t="inlineStr">
        <is>
          <t xml:space="preserve"> </t>
        </is>
      </c>
      <c r="D19" s="4" t="inlineStr">
        <is>
          <t xml:space="preserve"> </t>
        </is>
      </c>
      <c r="E19" s="4" t="inlineStr">
        <is>
          <t>35 years</t>
        </is>
      </c>
      <c r="F19" s="4" t="inlineStr">
        <is>
          <t xml:space="preserve"> </t>
        </is>
      </c>
    </row>
    <row r="20">
      <c r="A20" s="4" t="inlineStr">
        <is>
          <t>Canyon Creek Behavioral Health</t>
        </is>
      </c>
      <c r="C20" s="4" t="inlineStr">
        <is>
          <t xml:space="preserve"> </t>
        </is>
      </c>
      <c r="D20" s="4" t="inlineStr">
        <is>
          <t xml:space="preserve"> </t>
        </is>
      </c>
      <c r="E20" s="4" t="inlineStr">
        <is>
          <t xml:space="preserve"> </t>
        </is>
      </c>
      <c r="F20" s="4" t="inlineStr">
        <is>
          <t xml:space="preserve"> </t>
        </is>
      </c>
    </row>
    <row r="21">
      <c r="A21" s="3" t="inlineStr">
        <is>
          <t>Property Subject to or Available for Operating Lease [Line Items]</t>
        </is>
      </c>
      <c r="C21" s="4" t="inlineStr">
        <is>
          <t xml:space="preserve"> </t>
        </is>
      </c>
      <c r="D21" s="4" t="inlineStr">
        <is>
          <t xml:space="preserve"> </t>
        </is>
      </c>
      <c r="E21" s="4" t="inlineStr">
        <is>
          <t xml:space="preserve"> </t>
        </is>
      </c>
      <c r="F21" s="4" t="inlineStr">
        <is>
          <t xml:space="preserve"> </t>
        </is>
      </c>
    </row>
    <row r="22">
      <c r="A22" s="4" t="inlineStr">
        <is>
          <t>Annual Minimum Rent</t>
        </is>
      </c>
      <c r="C22" s="4" t="inlineStr">
        <is>
          <t xml:space="preserve"> </t>
        </is>
      </c>
      <c r="D22" s="4" t="inlineStr">
        <is>
          <t xml:space="preserve"> </t>
        </is>
      </c>
      <c r="E22" s="6" t="n">
        <v>1841000</v>
      </c>
      <c r="F22" s="4" t="inlineStr">
        <is>
          <t xml:space="preserve"> </t>
        </is>
      </c>
    </row>
    <row r="23">
      <c r="A23" s="4" t="inlineStr">
        <is>
          <t>End of Lease Term</t>
        </is>
      </c>
      <c r="C23" s="4" t="inlineStr">
        <is>
          <t xml:space="preserve"> </t>
        </is>
      </c>
      <c r="D23" s="4" t="inlineStr">
        <is>
          <t xml:space="preserve"> </t>
        </is>
      </c>
      <c r="E23" s="4" t="inlineStr">
        <is>
          <t>2033-12</t>
        </is>
      </c>
      <c r="F23" s="4" t="inlineStr">
        <is>
          <t xml:space="preserve"> </t>
        </is>
      </c>
    </row>
    <row r="24">
      <c r="A24" s="4" t="inlineStr">
        <is>
          <t>Renewal Term (years)</t>
        </is>
      </c>
      <c r="B24" s="4" t="inlineStr">
        <is>
          <t>[3]</t>
        </is>
      </c>
      <c r="C24" s="4" t="inlineStr">
        <is>
          <t xml:space="preserve"> </t>
        </is>
      </c>
      <c r="D24" s="4" t="inlineStr">
        <is>
          <t xml:space="preserve"> </t>
        </is>
      </c>
      <c r="E24" s="4" t="inlineStr">
        <is>
          <t>35 years</t>
        </is>
      </c>
      <c r="F24" s="4" t="inlineStr">
        <is>
          <t xml:space="preserve"> </t>
        </is>
      </c>
    </row>
    <row r="25">
      <c r="A25" s="4" t="inlineStr">
        <is>
          <t>Clive Behavioral Health Hospital</t>
        </is>
      </c>
      <c r="C25" s="4" t="inlineStr">
        <is>
          <t xml:space="preserve"> </t>
        </is>
      </c>
      <c r="D25" s="4" t="inlineStr">
        <is>
          <t xml:space="preserve"> </t>
        </is>
      </c>
      <c r="E25" s="4" t="inlineStr">
        <is>
          <t xml:space="preserve"> </t>
        </is>
      </c>
      <c r="F25" s="4" t="inlineStr">
        <is>
          <t xml:space="preserve"> </t>
        </is>
      </c>
    </row>
    <row r="26">
      <c r="A26" s="3" t="inlineStr">
        <is>
          <t>Property Subject to or Available for Operating Lease [Line Items]</t>
        </is>
      </c>
      <c r="C26" s="4" t="inlineStr">
        <is>
          <t xml:space="preserve"> </t>
        </is>
      </c>
      <c r="D26" s="4" t="inlineStr">
        <is>
          <t xml:space="preserve"> </t>
        </is>
      </c>
      <c r="E26" s="4" t="inlineStr">
        <is>
          <t xml:space="preserve"> </t>
        </is>
      </c>
      <c r="F26" s="4" t="inlineStr">
        <is>
          <t xml:space="preserve"> </t>
        </is>
      </c>
    </row>
    <row r="27">
      <c r="A27" s="4" t="inlineStr">
        <is>
          <t>Annual Minimum Rent</t>
        </is>
      </c>
      <c r="C27" s="4" t="inlineStr">
        <is>
          <t xml:space="preserve"> </t>
        </is>
      </c>
      <c r="D27" s="4" t="inlineStr">
        <is>
          <t xml:space="preserve"> </t>
        </is>
      </c>
      <c r="E27" s="6" t="n">
        <v>2775000</v>
      </c>
      <c r="F27" s="4" t="inlineStr">
        <is>
          <t xml:space="preserve"> </t>
        </is>
      </c>
    </row>
    <row r="28">
      <c r="A28" s="4" t="inlineStr">
        <is>
          <t>End of Lease Term</t>
        </is>
      </c>
      <c r="C28" s="4" t="inlineStr">
        <is>
          <t xml:space="preserve"> </t>
        </is>
      </c>
      <c r="D28" s="4" t="inlineStr">
        <is>
          <t xml:space="preserve"> </t>
        </is>
      </c>
      <c r="E28" s="4" t="inlineStr">
        <is>
          <t>2040-12</t>
        </is>
      </c>
      <c r="F28" s="4" t="inlineStr">
        <is>
          <t xml:space="preserve"> </t>
        </is>
      </c>
    </row>
    <row r="29">
      <c r="A29" s="4" t="inlineStr">
        <is>
          <t>Renewal Term (years)</t>
        </is>
      </c>
      <c r="B29" s="4" t="inlineStr">
        <is>
          <t>[4]</t>
        </is>
      </c>
      <c r="C29" s="4" t="inlineStr">
        <is>
          <t xml:space="preserve"> </t>
        </is>
      </c>
      <c r="D29" s="4" t="inlineStr">
        <is>
          <t xml:space="preserve"> </t>
        </is>
      </c>
      <c r="E29" s="4" t="inlineStr">
        <is>
          <t>50 years</t>
        </is>
      </c>
      <c r="F29" s="4" t="inlineStr">
        <is>
          <t xml:space="preserve"> </t>
        </is>
      </c>
    </row>
    <row r="30"/>
    <row r="31">
      <c r="A31" s="4" t="inlineStr">
        <is>
          <t>[1] We have one 5 -year renewal option at existing lease rates (through 2031 ). We have one 5 -year renewal option at fair market value lease rates (through 2031 ). On each January 1 st through 2026, the annual rent will increase by 2.5 % on a cumulative and compounded basis. We have seven 5 -year renewal options at fair market value lease rates ( 2034 through 2068 ). On each January 1 st through 2033, the annual rent will increase by 2.25 % on a cumulative and compounded basis. This facility is operated by a joint venture in which we are the managing, majority member and an unrelated third-party holds a minority ownership interest. The joint venture has three, 10 -year renewal options at computed lease rates as stipulated in the lease ( 2041 through 2070 ) and two additional, 10 -year renewal options at fair market value lease rates ( 2071 through 2090 ). In each January through 2040 (and potentially through 2070 if three , 10-year renewal options are exercised), the annual rental will increase by 2.75 % on a cumulative and compounded basis.</t>
        </is>
      </c>
    </row>
  </sheetData>
  <mergeCells count="5">
    <mergeCell ref="A1:B2"/>
    <mergeCell ref="C1:D1"/>
    <mergeCell ref="E1:F1"/>
    <mergeCell ref="A30:E30"/>
    <mergeCell ref="A31:E3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mmary of Details of Hospitals Leased from Trust (Parenthetical) (Detail) - RenewalOption</t>
        </is>
      </c>
      <c r="C1" s="2" t="inlineStr">
        <is>
          <t>9 Months Ended</t>
        </is>
      </c>
    </row>
    <row r="2">
      <c r="B2" s="2" t="inlineStr">
        <is>
          <t>Jan. 01, 2024</t>
        </is>
      </c>
      <c r="C2" s="2" t="inlineStr">
        <is>
          <t>Sep. 30, 2024</t>
        </is>
      </c>
    </row>
    <row r="3">
      <c r="A3" s="4" t="inlineStr">
        <is>
          <t>Maximum</t>
        </is>
      </c>
      <c r="B3" s="4" t="inlineStr">
        <is>
          <t xml:space="preserve"> </t>
        </is>
      </c>
      <c r="C3" s="4" t="inlineStr">
        <is>
          <t xml:space="preserve"> </t>
        </is>
      </c>
    </row>
    <row r="4">
      <c r="A4" s="3" t="inlineStr">
        <is>
          <t>Property Subject to or Available for Operating Lease [Line Items]</t>
        </is>
      </c>
      <c r="B4" s="4" t="inlineStr">
        <is>
          <t xml:space="preserve"> </t>
        </is>
      </c>
      <c r="C4" s="4" t="inlineStr">
        <is>
          <t xml:space="preserve"> </t>
        </is>
      </c>
    </row>
    <row r="5">
      <c r="A5" s="4" t="inlineStr">
        <is>
          <t>Real estate leases option to extend lease term</t>
        </is>
      </c>
      <c r="B5" s="4" t="inlineStr">
        <is>
          <t xml:space="preserve"> </t>
        </is>
      </c>
      <c r="C5" s="4" t="inlineStr">
        <is>
          <t>10 years</t>
        </is>
      </c>
    </row>
    <row r="6">
      <c r="A6" s="4" t="inlineStr">
        <is>
          <t>Minimum</t>
        </is>
      </c>
      <c r="B6" s="4" t="inlineStr">
        <is>
          <t xml:space="preserve"> </t>
        </is>
      </c>
      <c r="C6" s="4" t="inlineStr">
        <is>
          <t xml:space="preserve"> </t>
        </is>
      </c>
    </row>
    <row r="7">
      <c r="A7" s="3" t="inlineStr">
        <is>
          <t>Property Subject to or Available for Operating Lease [Line Items]</t>
        </is>
      </c>
      <c r="B7" s="4" t="inlineStr">
        <is>
          <t xml:space="preserve"> </t>
        </is>
      </c>
      <c r="C7" s="4" t="inlineStr">
        <is>
          <t xml:space="preserve"> </t>
        </is>
      </c>
    </row>
    <row r="8">
      <c r="A8" s="4" t="inlineStr">
        <is>
          <t>Real estate leases option to extend lease term</t>
        </is>
      </c>
      <c r="B8" s="4" t="inlineStr">
        <is>
          <t xml:space="preserve"> </t>
        </is>
      </c>
      <c r="C8" s="4" t="inlineStr">
        <is>
          <t>5 years</t>
        </is>
      </c>
    </row>
    <row r="9">
      <c r="A9" s="4" t="inlineStr">
        <is>
          <t>McAllen Medical Center</t>
        </is>
      </c>
      <c r="B9" s="4" t="inlineStr">
        <is>
          <t xml:space="preserve"> </t>
        </is>
      </c>
      <c r="C9" s="4" t="inlineStr">
        <is>
          <t xml:space="preserve"> </t>
        </is>
      </c>
    </row>
    <row r="10">
      <c r="A10" s="3" t="inlineStr">
        <is>
          <t>Property Subject to or Available for Operating Lease [Line Items]</t>
        </is>
      </c>
      <c r="B10" s="4" t="inlineStr">
        <is>
          <t xml:space="preserve"> </t>
        </is>
      </c>
      <c r="C10" s="4" t="inlineStr">
        <is>
          <t xml:space="preserve"> </t>
        </is>
      </c>
    </row>
    <row r="11">
      <c r="A11" s="4" t="inlineStr">
        <is>
          <t>Renewal options term at existing lease rates</t>
        </is>
      </c>
      <c r="B11" s="4" t="inlineStr">
        <is>
          <t xml:space="preserve"> </t>
        </is>
      </c>
      <c r="C11" s="4" t="inlineStr">
        <is>
          <t>5 years</t>
        </is>
      </c>
    </row>
    <row r="12">
      <c r="A12" s="4" t="inlineStr">
        <is>
          <t>McAllen Medical Center | Maximum</t>
        </is>
      </c>
      <c r="B12" s="4" t="inlineStr">
        <is>
          <t xml:space="preserve"> </t>
        </is>
      </c>
      <c r="C12" s="4" t="inlineStr">
        <is>
          <t xml:space="preserve"> </t>
        </is>
      </c>
    </row>
    <row r="13">
      <c r="A13" s="3" t="inlineStr">
        <is>
          <t>Property Subject to or Available for Operating Lease [Line Items]</t>
        </is>
      </c>
      <c r="B13" s="4" t="inlineStr">
        <is>
          <t xml:space="preserve"> </t>
        </is>
      </c>
      <c r="C13" s="4" t="inlineStr">
        <is>
          <t xml:space="preserve"> </t>
        </is>
      </c>
    </row>
    <row r="14">
      <c r="A14" s="4" t="inlineStr">
        <is>
          <t>Renewal options at existing lease rates expiration year</t>
        </is>
      </c>
      <c r="B14" s="4" t="inlineStr">
        <is>
          <t xml:space="preserve"> </t>
        </is>
      </c>
      <c r="C14" s="4" t="inlineStr">
        <is>
          <t>2031</t>
        </is>
      </c>
    </row>
    <row r="15">
      <c r="A15" s="4" t="inlineStr">
        <is>
          <t>Wellington Regional Medical Center</t>
        </is>
      </c>
      <c r="B15" s="4" t="inlineStr">
        <is>
          <t xml:space="preserve"> </t>
        </is>
      </c>
      <c r="C15" s="4" t="inlineStr">
        <is>
          <t xml:space="preserve"> </t>
        </is>
      </c>
    </row>
    <row r="16">
      <c r="A16" s="3" t="inlineStr">
        <is>
          <t>Property Subject to or Available for Operating Lease [Line Items]</t>
        </is>
      </c>
      <c r="B16" s="4" t="inlineStr">
        <is>
          <t xml:space="preserve"> </t>
        </is>
      </c>
      <c r="C16" s="4" t="inlineStr">
        <is>
          <t xml:space="preserve"> </t>
        </is>
      </c>
    </row>
    <row r="17">
      <c r="A17" s="4" t="inlineStr">
        <is>
          <t>Renewal options term at fair market lease rates</t>
        </is>
      </c>
      <c r="B17" s="4" t="inlineStr">
        <is>
          <t xml:space="preserve"> </t>
        </is>
      </c>
      <c r="C17" s="4" t="inlineStr">
        <is>
          <t>5 years</t>
        </is>
      </c>
    </row>
    <row r="18">
      <c r="A18" s="4" t="inlineStr">
        <is>
          <t>Percentage of annual rental increase on cumulative and compound basis</t>
        </is>
      </c>
      <c r="B18" s="8" t="n">
        <v>0.025</v>
      </c>
      <c r="C18" s="4" t="inlineStr">
        <is>
          <t xml:space="preserve"> </t>
        </is>
      </c>
    </row>
    <row r="19">
      <c r="A19" s="4" t="inlineStr">
        <is>
          <t>Wellington Regional Medical Center | Maximum</t>
        </is>
      </c>
      <c r="B19" s="4" t="inlineStr">
        <is>
          <t xml:space="preserve"> </t>
        </is>
      </c>
      <c r="C19" s="4" t="inlineStr">
        <is>
          <t xml:space="preserve"> </t>
        </is>
      </c>
    </row>
    <row r="20">
      <c r="A20" s="3" t="inlineStr">
        <is>
          <t>Property Subject to or Available for Operating Lease [Line Items]</t>
        </is>
      </c>
      <c r="B20" s="4" t="inlineStr">
        <is>
          <t xml:space="preserve"> </t>
        </is>
      </c>
      <c r="C20" s="4" t="inlineStr">
        <is>
          <t xml:space="preserve"> </t>
        </is>
      </c>
    </row>
    <row r="21">
      <c r="A21" s="4" t="inlineStr">
        <is>
          <t>Renewal options at fair market value lease rates expiration year</t>
        </is>
      </c>
      <c r="B21" s="4" t="inlineStr">
        <is>
          <t xml:space="preserve"> </t>
        </is>
      </c>
      <c r="C21" s="4" t="inlineStr">
        <is>
          <t>2031</t>
        </is>
      </c>
    </row>
    <row r="22">
      <c r="A22" s="4" t="inlineStr">
        <is>
          <t>Aiken Regional Medical Center/Aurora Pavilion Behavioral Health Services</t>
        </is>
      </c>
      <c r="B22" s="4" t="inlineStr">
        <is>
          <t xml:space="preserve"> </t>
        </is>
      </c>
      <c r="C22" s="4" t="inlineStr">
        <is>
          <t xml:space="preserve"> </t>
        </is>
      </c>
    </row>
    <row r="23">
      <c r="A23" s="3" t="inlineStr">
        <is>
          <t>Property Subject to or Available for Operating Lease [Line Items]</t>
        </is>
      </c>
      <c r="B23" s="4" t="inlineStr">
        <is>
          <t xml:space="preserve"> </t>
        </is>
      </c>
      <c r="C23" s="4" t="inlineStr">
        <is>
          <t xml:space="preserve"> </t>
        </is>
      </c>
    </row>
    <row r="24">
      <c r="A24" s="4" t="inlineStr">
        <is>
          <t>Renewal options term at fair market lease rates</t>
        </is>
      </c>
      <c r="B24" s="4" t="inlineStr">
        <is>
          <t xml:space="preserve"> </t>
        </is>
      </c>
      <c r="C24" s="4" t="inlineStr">
        <is>
          <t>5 years</t>
        </is>
      </c>
    </row>
    <row r="25">
      <c r="A25" s="4" t="inlineStr">
        <is>
          <t>Aiken Regional Medical Center/Aurora Pavilion Behavioral Health Services | Maximum</t>
        </is>
      </c>
      <c r="B25" s="4" t="inlineStr">
        <is>
          <t xml:space="preserve"> </t>
        </is>
      </c>
      <c r="C25" s="4" t="inlineStr">
        <is>
          <t xml:space="preserve"> </t>
        </is>
      </c>
    </row>
    <row r="26">
      <c r="A26" s="3" t="inlineStr">
        <is>
          <t>Property Subject to or Available for Operating Lease [Line Items]</t>
        </is>
      </c>
      <c r="B26" s="4" t="inlineStr">
        <is>
          <t xml:space="preserve"> </t>
        </is>
      </c>
      <c r="C26" s="4" t="inlineStr">
        <is>
          <t xml:space="preserve"> </t>
        </is>
      </c>
    </row>
    <row r="27">
      <c r="A27" s="4" t="inlineStr">
        <is>
          <t>Renewal options at fair market value lease rates expiration year</t>
        </is>
      </c>
      <c r="B27" s="4" t="inlineStr">
        <is>
          <t xml:space="preserve"> </t>
        </is>
      </c>
      <c r="C27" s="4" t="inlineStr">
        <is>
          <t>2068</t>
        </is>
      </c>
    </row>
    <row r="28">
      <c r="A28" s="4" t="inlineStr">
        <is>
          <t>Aiken Regional Medical Center/Aurora Pavilion Behavioral Health Services | Minimum</t>
        </is>
      </c>
      <c r="B28" s="4" t="inlineStr">
        <is>
          <t xml:space="preserve"> </t>
        </is>
      </c>
      <c r="C28" s="4" t="inlineStr">
        <is>
          <t xml:space="preserve"> </t>
        </is>
      </c>
    </row>
    <row r="29">
      <c r="A29" s="3" t="inlineStr">
        <is>
          <t>Property Subject to or Available for Operating Lease [Line Items]</t>
        </is>
      </c>
      <c r="B29" s="4" t="inlineStr">
        <is>
          <t xml:space="preserve"> </t>
        </is>
      </c>
      <c r="C29" s="4" t="inlineStr">
        <is>
          <t xml:space="preserve"> </t>
        </is>
      </c>
    </row>
    <row r="30">
      <c r="A30" s="4" t="inlineStr">
        <is>
          <t>Renewal options at fair market value lease rates expiration year</t>
        </is>
      </c>
      <c r="B30" s="4" t="inlineStr">
        <is>
          <t xml:space="preserve"> </t>
        </is>
      </c>
      <c r="C30" s="4" t="inlineStr">
        <is>
          <t>2034</t>
        </is>
      </c>
    </row>
    <row r="31">
      <c r="A31" s="4" t="inlineStr">
        <is>
          <t>Canyon Creek Behavioral Health</t>
        </is>
      </c>
      <c r="B31" s="4" t="inlineStr">
        <is>
          <t xml:space="preserve"> </t>
        </is>
      </c>
      <c r="C31" s="4" t="inlineStr">
        <is>
          <t xml:space="preserve"> </t>
        </is>
      </c>
    </row>
    <row r="32">
      <c r="A32" s="3" t="inlineStr">
        <is>
          <t>Property Subject to or Available for Operating Lease [Line Items]</t>
        </is>
      </c>
      <c r="B32" s="4" t="inlineStr">
        <is>
          <t xml:space="preserve"> </t>
        </is>
      </c>
      <c r="C32" s="4" t="inlineStr">
        <is>
          <t xml:space="preserve"> </t>
        </is>
      </c>
    </row>
    <row r="33">
      <c r="A33" s="4" t="inlineStr">
        <is>
          <t>Renewal options term at fair market lease rates</t>
        </is>
      </c>
      <c r="B33" s="4" t="inlineStr">
        <is>
          <t xml:space="preserve"> </t>
        </is>
      </c>
      <c r="C33" s="4" t="inlineStr">
        <is>
          <t>5 years</t>
        </is>
      </c>
    </row>
    <row r="34">
      <c r="A34" s="4" t="inlineStr">
        <is>
          <t>Percentage of annual rental increase on cumulative and compound basis</t>
        </is>
      </c>
      <c r="B34" s="8" t="n">
        <v>0.0225</v>
      </c>
      <c r="C34" s="4" t="inlineStr">
        <is>
          <t xml:space="preserve"> </t>
        </is>
      </c>
    </row>
    <row r="35">
      <c r="A35" s="4" t="inlineStr">
        <is>
          <t>Canyon Creek Behavioral Health | Maximum</t>
        </is>
      </c>
      <c r="B35" s="4" t="inlineStr">
        <is>
          <t xml:space="preserve"> </t>
        </is>
      </c>
      <c r="C35" s="4" t="inlineStr">
        <is>
          <t xml:space="preserve"> </t>
        </is>
      </c>
    </row>
    <row r="36">
      <c r="A36" s="3" t="inlineStr">
        <is>
          <t>Property Subject to or Available for Operating Lease [Line Items]</t>
        </is>
      </c>
      <c r="B36" s="4" t="inlineStr">
        <is>
          <t xml:space="preserve"> </t>
        </is>
      </c>
      <c r="C36" s="4" t="inlineStr">
        <is>
          <t xml:space="preserve"> </t>
        </is>
      </c>
    </row>
    <row r="37">
      <c r="A37" s="4" t="inlineStr">
        <is>
          <t>Renewal options at fair market value lease rates expiration year</t>
        </is>
      </c>
      <c r="B37" s="4" t="inlineStr">
        <is>
          <t xml:space="preserve"> </t>
        </is>
      </c>
      <c r="C37" s="4" t="inlineStr">
        <is>
          <t>2068</t>
        </is>
      </c>
    </row>
    <row r="38">
      <c r="A38" s="4" t="inlineStr">
        <is>
          <t>Canyon Creek Behavioral Health | Minimum</t>
        </is>
      </c>
      <c r="B38" s="4" t="inlineStr">
        <is>
          <t xml:space="preserve"> </t>
        </is>
      </c>
      <c r="C38" s="4" t="inlineStr">
        <is>
          <t xml:space="preserve"> </t>
        </is>
      </c>
    </row>
    <row r="39">
      <c r="A39" s="3" t="inlineStr">
        <is>
          <t>Property Subject to or Available for Operating Lease [Line Items]</t>
        </is>
      </c>
      <c r="B39" s="4" t="inlineStr">
        <is>
          <t xml:space="preserve"> </t>
        </is>
      </c>
      <c r="C39" s="4" t="inlineStr">
        <is>
          <t xml:space="preserve"> </t>
        </is>
      </c>
    </row>
    <row r="40">
      <c r="A40" s="4" t="inlineStr">
        <is>
          <t>Renewal options at fair market value lease rates expiration year</t>
        </is>
      </c>
      <c r="B40" s="4" t="inlineStr">
        <is>
          <t xml:space="preserve"> </t>
        </is>
      </c>
      <c r="C40" s="4" t="inlineStr">
        <is>
          <t>2034</t>
        </is>
      </c>
    </row>
    <row r="41">
      <c r="A41" s="4" t="inlineStr">
        <is>
          <t>Clive Behavioral Health Hospital</t>
        </is>
      </c>
      <c r="B41" s="4" t="inlineStr">
        <is>
          <t xml:space="preserve"> </t>
        </is>
      </c>
      <c r="C41" s="4" t="inlineStr">
        <is>
          <t xml:space="preserve"> </t>
        </is>
      </c>
    </row>
    <row r="42">
      <c r="A42" s="3" t="inlineStr">
        <is>
          <t>Property Subject to or Available for Operating Lease [Line Items]</t>
        </is>
      </c>
      <c r="B42" s="4" t="inlineStr">
        <is>
          <t xml:space="preserve"> </t>
        </is>
      </c>
      <c r="C42" s="4" t="inlineStr">
        <is>
          <t xml:space="preserve"> </t>
        </is>
      </c>
    </row>
    <row r="43">
      <c r="A43" s="4" t="inlineStr">
        <is>
          <t>Renewal options term at fair market lease rates</t>
        </is>
      </c>
      <c r="B43" s="4" t="inlineStr">
        <is>
          <t xml:space="preserve"> </t>
        </is>
      </c>
      <c r="C43" s="4" t="inlineStr">
        <is>
          <t>10 years</t>
        </is>
      </c>
    </row>
    <row r="44">
      <c r="A44" s="4" t="inlineStr">
        <is>
          <t>Percentage of annual rental increase on cumulative and compound basis</t>
        </is>
      </c>
      <c r="B44" s="4" t="inlineStr">
        <is>
          <t xml:space="preserve"> </t>
        </is>
      </c>
      <c r="C44" s="8" t="n">
        <v>0.0275</v>
      </c>
    </row>
    <row r="45">
      <c r="A45" s="4" t="inlineStr">
        <is>
          <t>Operating leases additional renewal options term at fair market value lease rates</t>
        </is>
      </c>
      <c r="B45" s="4" t="inlineStr">
        <is>
          <t xml:space="preserve"> </t>
        </is>
      </c>
      <c r="C45" s="4" t="inlineStr">
        <is>
          <t>10 years</t>
        </is>
      </c>
    </row>
    <row r="46">
      <c r="A46" s="4" t="inlineStr">
        <is>
          <t>Number of lease renewal option exercised</t>
        </is>
      </c>
      <c r="B46" s="4" t="inlineStr">
        <is>
          <t xml:space="preserve"> </t>
        </is>
      </c>
      <c r="C46" s="5" t="n">
        <v>3</v>
      </c>
    </row>
    <row r="47">
      <c r="A47" s="4" t="inlineStr">
        <is>
          <t>Clive Behavioral Health Hospital | Maximum</t>
        </is>
      </c>
      <c r="B47" s="4" t="inlineStr">
        <is>
          <t xml:space="preserve"> </t>
        </is>
      </c>
      <c r="C47" s="4" t="inlineStr">
        <is>
          <t xml:space="preserve"> </t>
        </is>
      </c>
    </row>
    <row r="48">
      <c r="A48" s="3" t="inlineStr">
        <is>
          <t>Property Subject to or Available for Operating Lease [Line Items]</t>
        </is>
      </c>
      <c r="B48" s="4" t="inlineStr">
        <is>
          <t xml:space="preserve"> </t>
        </is>
      </c>
      <c r="C48" s="4" t="inlineStr">
        <is>
          <t xml:space="preserve"> </t>
        </is>
      </c>
    </row>
    <row r="49">
      <c r="A49" s="4" t="inlineStr">
        <is>
          <t>Renewal options at fair market value lease rates expiration year</t>
        </is>
      </c>
      <c r="B49" s="4" t="inlineStr">
        <is>
          <t xml:space="preserve"> </t>
        </is>
      </c>
      <c r="C49" s="4" t="inlineStr">
        <is>
          <t>2070</t>
        </is>
      </c>
    </row>
    <row r="50">
      <c r="A50" s="4" t="inlineStr">
        <is>
          <t>Operating leases additional renewal options at fair market value lease rates expiration year</t>
        </is>
      </c>
      <c r="B50" s="4" t="inlineStr">
        <is>
          <t xml:space="preserve"> </t>
        </is>
      </c>
      <c r="C50" s="4" t="inlineStr">
        <is>
          <t>2090</t>
        </is>
      </c>
    </row>
    <row r="51">
      <c r="A51" s="4" t="inlineStr">
        <is>
          <t>Clive Behavioral Health Hospital | Minimum</t>
        </is>
      </c>
      <c r="B51" s="4" t="inlineStr">
        <is>
          <t xml:space="preserve"> </t>
        </is>
      </c>
      <c r="C51" s="4" t="inlineStr">
        <is>
          <t xml:space="preserve"> </t>
        </is>
      </c>
    </row>
    <row r="52">
      <c r="A52" s="3" t="inlineStr">
        <is>
          <t>Property Subject to or Available for Operating Lease [Line Items]</t>
        </is>
      </c>
      <c r="B52" s="4" t="inlineStr">
        <is>
          <t xml:space="preserve"> </t>
        </is>
      </c>
      <c r="C52" s="4" t="inlineStr">
        <is>
          <t xml:space="preserve"> </t>
        </is>
      </c>
    </row>
    <row r="53">
      <c r="A53" s="4" t="inlineStr">
        <is>
          <t>Renewal options at fair market value lease rates expiration year</t>
        </is>
      </c>
      <c r="B53" s="4" t="inlineStr">
        <is>
          <t xml:space="preserve"> </t>
        </is>
      </c>
      <c r="C53" s="4" t="inlineStr">
        <is>
          <t>2041</t>
        </is>
      </c>
    </row>
    <row r="54">
      <c r="A54" s="4" t="inlineStr">
        <is>
          <t>Operating leases additional renewal options at fair market value lease rates expiration year</t>
        </is>
      </c>
      <c r="B54" s="4" t="inlineStr">
        <is>
          <t xml:space="preserve"> </t>
        </is>
      </c>
      <c r="C54" s="4" t="inlineStr">
        <is>
          <t>207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1" customWidth="1" min="2" max="2"/>
  </cols>
  <sheetData>
    <row r="1">
      <c r="A1" s="1" t="inlineStr">
        <is>
          <t>Other Noncurrent Liabilities and Redeemable/Noncontrolling Interests - Additional Information (Detail) $ in Millions</t>
        </is>
      </c>
      <c r="B1" s="2" t="inlineStr">
        <is>
          <t>Sep. 30, 2024 USD ($) Facility</t>
        </is>
      </c>
    </row>
    <row r="2">
      <c r="A2" s="3" t="inlineStr">
        <is>
          <t>Minority Interest [Line Items]</t>
        </is>
      </c>
      <c r="B2" s="4" t="inlineStr">
        <is>
          <t xml:space="preserve"> </t>
        </is>
      </c>
    </row>
    <row r="3">
      <c r="A3" s="4" t="inlineStr">
        <is>
          <t>Behavioral health care facilities with outside owners holding non-controlling minority interest | Facility</t>
        </is>
      </c>
      <c r="B3" s="5" t="n">
        <v>6</v>
      </c>
    </row>
    <row r="4">
      <c r="A4" s="4" t="inlineStr">
        <is>
          <t>Non-controlling interest balances | $</t>
        </is>
      </c>
      <c r="B4" s="6" t="n">
        <v>5</v>
      </c>
    </row>
    <row r="5">
      <c r="A5" s="4" t="inlineStr">
        <is>
          <t>Redeemable non-controlling interest balances | $</t>
        </is>
      </c>
      <c r="B5" s="6" t="n">
        <v>6</v>
      </c>
    </row>
    <row r="6">
      <c r="A6" s="4" t="inlineStr">
        <is>
          <t>Michigan</t>
        </is>
      </c>
      <c r="B6" s="4" t="inlineStr">
        <is>
          <t xml:space="preserve"> </t>
        </is>
      </c>
    </row>
    <row r="7">
      <c r="A7" s="3" t="inlineStr">
        <is>
          <t>Minority Interest [Line Items]</t>
        </is>
      </c>
      <c r="B7" s="4" t="inlineStr">
        <is>
          <t xml:space="preserve"> </t>
        </is>
      </c>
    </row>
    <row r="8">
      <c r="A8" s="4" t="inlineStr">
        <is>
          <t>Behavioral health care facilities with outside owners holding non-controlling minority interest | Facility</t>
        </is>
      </c>
      <c r="B8" s="5" t="n">
        <v>2</v>
      </c>
    </row>
    <row r="9">
      <c r="A9" s="4" t="inlineStr">
        <is>
          <t>Outside Owners | Acute Care Facility | Texas</t>
        </is>
      </c>
      <c r="B9" s="4" t="inlineStr">
        <is>
          <t xml:space="preserve"> </t>
        </is>
      </c>
    </row>
    <row r="10">
      <c r="A10" s="3" t="inlineStr">
        <is>
          <t>Minority Interest [Line Items]</t>
        </is>
      </c>
      <c r="B10" s="4" t="inlineStr">
        <is>
          <t xml:space="preserve"> </t>
        </is>
      </c>
    </row>
    <row r="11">
      <c r="A11" s="4" t="inlineStr">
        <is>
          <t>Percentage of non-controlling, minority ownership interests held by outside owners</t>
        </is>
      </c>
      <c r="B11" s="10" t="n">
        <v>0.07000000000000001</v>
      </c>
    </row>
    <row r="12">
      <c r="A12" s="4" t="inlineStr">
        <is>
          <t>Outside Owners | Acute Care Facility | Nevada</t>
        </is>
      </c>
      <c r="B12" s="4" t="inlineStr">
        <is>
          <t xml:space="preserve"> </t>
        </is>
      </c>
    </row>
    <row r="13">
      <c r="A13" s="3" t="inlineStr">
        <is>
          <t>Minority Interest [Line Items]</t>
        </is>
      </c>
      <c r="B13" s="4" t="inlineStr">
        <is>
          <t xml:space="preserve"> </t>
        </is>
      </c>
    </row>
    <row r="14">
      <c r="A14" s="4" t="inlineStr">
        <is>
          <t>Percentage of non-controlling, minority ownership interests held by outside owners</t>
        </is>
      </c>
      <c r="B14" s="10" t="n">
        <v>0.05</v>
      </c>
    </row>
    <row r="15">
      <c r="A15" s="4" t="inlineStr">
        <is>
          <t>Outside Owners | Behavioral Health Care Facility | Arizona</t>
        </is>
      </c>
      <c r="B15" s="4" t="inlineStr">
        <is>
          <t xml:space="preserve"> </t>
        </is>
      </c>
    </row>
    <row r="16">
      <c r="A16" s="3" t="inlineStr">
        <is>
          <t>Minority Interest [Line Items]</t>
        </is>
      </c>
      <c r="B16" s="4" t="inlineStr">
        <is>
          <t xml:space="preserve"> </t>
        </is>
      </c>
    </row>
    <row r="17">
      <c r="A17" s="4" t="inlineStr">
        <is>
          <t>Percentage of non-controlling, minority ownership interests held by outside owners</t>
        </is>
      </c>
      <c r="B17" s="10" t="n">
        <v>0.49</v>
      </c>
    </row>
    <row r="18">
      <c r="A18" s="4" t="inlineStr">
        <is>
          <t>Outside Owners | Behavioral Health Care Facility | Pennsylvania</t>
        </is>
      </c>
      <c r="B18" s="4" t="inlineStr">
        <is>
          <t xml:space="preserve"> </t>
        </is>
      </c>
    </row>
    <row r="19">
      <c r="A19" s="3" t="inlineStr">
        <is>
          <t>Minority Interest [Line Items]</t>
        </is>
      </c>
      <c r="B19" s="4" t="inlineStr">
        <is>
          <t xml:space="preserve"> </t>
        </is>
      </c>
    </row>
    <row r="20">
      <c r="A20" s="4" t="inlineStr">
        <is>
          <t>Percentage of non-controlling, minority ownership interests held by outside owners</t>
        </is>
      </c>
      <c r="B20" s="10" t="n">
        <v>0.2</v>
      </c>
    </row>
    <row r="21">
      <c r="A21" s="4" t="inlineStr">
        <is>
          <t>Outside Owners | Behavioral Health Care Facility | Ohio</t>
        </is>
      </c>
      <c r="B21" s="4" t="inlineStr">
        <is>
          <t xml:space="preserve"> </t>
        </is>
      </c>
    </row>
    <row r="22">
      <c r="A22" s="3" t="inlineStr">
        <is>
          <t>Minority Interest [Line Items]</t>
        </is>
      </c>
      <c r="B22" s="4" t="inlineStr">
        <is>
          <t xml:space="preserve"> </t>
        </is>
      </c>
    </row>
    <row r="23">
      <c r="A23" s="4" t="inlineStr">
        <is>
          <t>Percentage of non-controlling, minority ownership interests held by outside owners</t>
        </is>
      </c>
      <c r="B23" s="10" t="n">
        <v>0.3</v>
      </c>
    </row>
    <row r="24">
      <c r="A24" s="4" t="inlineStr">
        <is>
          <t>Outside Owners | Behavioral Health Care Facility | Washington</t>
        </is>
      </c>
      <c r="B24" s="4" t="inlineStr">
        <is>
          <t xml:space="preserve"> </t>
        </is>
      </c>
    </row>
    <row r="25">
      <c r="A25" s="3" t="inlineStr">
        <is>
          <t>Minority Interest [Line Items]</t>
        </is>
      </c>
      <c r="B25" s="4" t="inlineStr">
        <is>
          <t xml:space="preserve"> </t>
        </is>
      </c>
    </row>
    <row r="26">
      <c r="A26" s="4" t="inlineStr">
        <is>
          <t>Percentage of non-controlling, minority ownership interests held by outside owners</t>
        </is>
      </c>
      <c r="B26" s="10" t="n">
        <v>0.2</v>
      </c>
    </row>
    <row r="27">
      <c r="A27" s="4" t="inlineStr">
        <is>
          <t>Outside Owners | Behavioral Health Care Facility | Missouri</t>
        </is>
      </c>
      <c r="B27" s="4" t="inlineStr">
        <is>
          <t xml:space="preserve"> </t>
        </is>
      </c>
    </row>
    <row r="28">
      <c r="A28" s="3" t="inlineStr">
        <is>
          <t>Minority Interest [Line Items]</t>
        </is>
      </c>
      <c r="B28" s="4" t="inlineStr">
        <is>
          <t xml:space="preserve"> </t>
        </is>
      </c>
    </row>
    <row r="29">
      <c r="A29" s="4" t="inlineStr">
        <is>
          <t>Percentage of non-controlling, minority ownership interests held by outside owners</t>
        </is>
      </c>
      <c r="B29" s="10" t="n">
        <v>0.25</v>
      </c>
    </row>
    <row r="30">
      <c r="A30" s="4" t="inlineStr">
        <is>
          <t>Outside Owners | Behavioral Health Care Facility | Iowa</t>
        </is>
      </c>
      <c r="B30" s="4" t="inlineStr">
        <is>
          <t xml:space="preserve"> </t>
        </is>
      </c>
    </row>
    <row r="31">
      <c r="A31" s="3" t="inlineStr">
        <is>
          <t>Minority Interest [Line Items]</t>
        </is>
      </c>
      <c r="B31" s="4" t="inlineStr">
        <is>
          <t xml:space="preserve"> </t>
        </is>
      </c>
    </row>
    <row r="32">
      <c r="A32" s="4" t="inlineStr">
        <is>
          <t>Percentage of non-controlling, minority ownership interests held by outside owners</t>
        </is>
      </c>
      <c r="B32" s="10" t="n">
        <v>0.48</v>
      </c>
    </row>
    <row r="33">
      <c r="A33" s="4" t="inlineStr">
        <is>
          <t>Outside Owners | Behavioral Health Care Facility One | Michigan</t>
        </is>
      </c>
      <c r="B33" s="4" t="inlineStr">
        <is>
          <t xml:space="preserve"> </t>
        </is>
      </c>
    </row>
    <row r="34">
      <c r="A34" s="3" t="inlineStr">
        <is>
          <t>Minority Interest [Line Items]</t>
        </is>
      </c>
      <c r="B34" s="4" t="inlineStr">
        <is>
          <t xml:space="preserve"> </t>
        </is>
      </c>
    </row>
    <row r="35">
      <c r="A35" s="4" t="inlineStr">
        <is>
          <t>Percentage of non-controlling, minority ownership interests held by outside owners</t>
        </is>
      </c>
      <c r="B35" s="10" t="n">
        <v>0.26</v>
      </c>
    </row>
    <row r="36">
      <c r="A36" s="4" t="inlineStr">
        <is>
          <t>Outside Owners | Behavioral Health Care Facility Two | Michigan</t>
        </is>
      </c>
      <c r="B36" s="4" t="inlineStr">
        <is>
          <t xml:space="preserve"> </t>
        </is>
      </c>
    </row>
    <row r="37">
      <c r="A37" s="3" t="inlineStr">
        <is>
          <t>Minority Interest [Line Items]</t>
        </is>
      </c>
      <c r="B37" s="4" t="inlineStr">
        <is>
          <t xml:space="preserve"> </t>
        </is>
      </c>
    </row>
    <row r="38">
      <c r="A38" s="4" t="inlineStr">
        <is>
          <t>Percentage of non-controlling, minority ownership interests held by outside owners</t>
        </is>
      </c>
      <c r="B38" s="10" t="n">
        <v>0.49</v>
      </c>
    </row>
    <row r="39">
      <c r="A39" s="4" t="inlineStr">
        <is>
          <t>Outside Owners | Surgery center | Nevada</t>
        </is>
      </c>
      <c r="B39" s="4" t="inlineStr">
        <is>
          <t xml:space="preserve"> </t>
        </is>
      </c>
    </row>
    <row r="40">
      <c r="A40" s="3" t="inlineStr">
        <is>
          <t>Minority Interest [Line Items]</t>
        </is>
      </c>
      <c r="B40" s="4" t="inlineStr">
        <is>
          <t xml:space="preserve"> </t>
        </is>
      </c>
    </row>
    <row r="41">
      <c r="A41" s="4" t="inlineStr">
        <is>
          <t>Percentage of non-controlling, minority ownership interests held by outside owners</t>
        </is>
      </c>
      <c r="B41" s="10" t="n">
        <v>0.4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5" customWidth="1" min="5" max="5"/>
    <col width="14" customWidth="1" min="6" max="6"/>
    <col width="14" customWidth="1" min="7" max="7"/>
  </cols>
  <sheetData>
    <row r="1">
      <c r="A1" s="1" t="inlineStr">
        <is>
          <t>Treasury - Additional Information (Detail) - USD ($)</t>
        </is>
      </c>
      <c r="C1" s="2" t="inlineStr">
        <is>
          <t>9 Months Ended</t>
        </is>
      </c>
    </row>
    <row r="2">
      <c r="B2" s="2" t="inlineStr">
        <is>
          <t>Sep. 26, 2024</t>
        </is>
      </c>
      <c r="C2" s="2" t="inlineStr">
        <is>
          <t>Sep. 30, 2024</t>
        </is>
      </c>
      <c r="D2" s="2" t="inlineStr">
        <is>
          <t>Sep. 30, 2023</t>
        </is>
      </c>
      <c r="E2" s="2" t="inlineStr">
        <is>
          <t>Dec. 31, 2023</t>
        </is>
      </c>
      <c r="F2" s="2" t="inlineStr">
        <is>
          <t>Aug. 24, 2021</t>
        </is>
      </c>
      <c r="G2" s="2" t="inlineStr">
        <is>
          <t>Sep. 21, 2020</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ate adjustment to one month Eurodollar rate on credit facility borrowings</t>
        </is>
      </c>
      <c r="B4" s="4" t="inlineStr">
        <is>
          <t xml:space="preserve"> </t>
        </is>
      </c>
      <c r="C4" s="10" t="n">
        <v>0.01</v>
      </c>
      <c r="D4" s="4" t="inlineStr">
        <is>
          <t xml:space="preserve"> </t>
        </is>
      </c>
      <c r="E4" s="4" t="inlineStr">
        <is>
          <t xml:space="preserve"> </t>
        </is>
      </c>
      <c r="F4" s="4" t="inlineStr">
        <is>
          <t xml:space="preserve"> </t>
        </is>
      </c>
      <c r="G4" s="4" t="inlineStr">
        <is>
          <t xml:space="preserve"> </t>
        </is>
      </c>
    </row>
    <row r="5">
      <c r="A5" s="4" t="inlineStr">
        <is>
          <t>Debt instrument carrying amount</t>
        </is>
      </c>
      <c r="B5" s="4" t="inlineStr">
        <is>
          <t xml:space="preserve"> </t>
        </is>
      </c>
      <c r="C5" s="6" t="n">
        <v>4700000000</v>
      </c>
      <c r="D5" s="4" t="inlineStr">
        <is>
          <t xml:space="preserve"> </t>
        </is>
      </c>
      <c r="E5" s="6" t="n">
        <v>4900000000</v>
      </c>
      <c r="F5" s="4" t="inlineStr">
        <is>
          <t xml:space="preserve"> </t>
        </is>
      </c>
      <c r="G5" s="4" t="inlineStr">
        <is>
          <t xml:space="preserve"> </t>
        </is>
      </c>
    </row>
    <row r="6">
      <c r="A6" s="4" t="inlineStr">
        <is>
          <t>Unamortized financing costs</t>
        </is>
      </c>
      <c r="B6" s="4" t="inlineStr">
        <is>
          <t xml:space="preserve"> </t>
        </is>
      </c>
      <c r="C6" s="5" t="n">
        <v>21000000</v>
      </c>
      <c r="D6" s="4" t="inlineStr">
        <is>
          <t xml:space="preserve"> </t>
        </is>
      </c>
      <c r="E6" s="4" t="inlineStr">
        <is>
          <t xml:space="preserve"> </t>
        </is>
      </c>
      <c r="F6" s="4" t="inlineStr">
        <is>
          <t xml:space="preserve"> </t>
        </is>
      </c>
      <c r="G6" s="4" t="inlineStr">
        <is>
          <t xml:space="preserve"> </t>
        </is>
      </c>
    </row>
    <row r="7">
      <c r="A7" s="4" t="inlineStr">
        <is>
          <t>Debt, due during the next 12 month</t>
        </is>
      </c>
      <c r="B7" s="4" t="inlineStr">
        <is>
          <t xml:space="preserve"> </t>
        </is>
      </c>
      <c r="C7" s="5" t="n">
        <v>38000000</v>
      </c>
      <c r="D7" s="4" t="inlineStr">
        <is>
          <t xml:space="preserve"> </t>
        </is>
      </c>
      <c r="E7" s="4" t="inlineStr">
        <is>
          <t xml:space="preserve"> </t>
        </is>
      </c>
      <c r="F7" s="4" t="inlineStr">
        <is>
          <t xml:space="preserve"> </t>
        </is>
      </c>
      <c r="G7" s="4" t="inlineStr">
        <is>
          <t xml:space="preserve"> </t>
        </is>
      </c>
    </row>
    <row r="8">
      <c r="A8" s="4" t="inlineStr">
        <is>
          <t>Debt, due during months 13 to 24</t>
        </is>
      </c>
      <c r="B8" s="4" t="inlineStr">
        <is>
          <t xml:space="preserve"> </t>
        </is>
      </c>
      <c r="C8" s="5" t="n">
        <v>738000000</v>
      </c>
      <c r="D8" s="4" t="inlineStr">
        <is>
          <t xml:space="preserve"> </t>
        </is>
      </c>
      <c r="E8" s="4" t="inlineStr">
        <is>
          <t xml:space="preserve"> </t>
        </is>
      </c>
      <c r="F8" s="4" t="inlineStr">
        <is>
          <t xml:space="preserve"> </t>
        </is>
      </c>
      <c r="G8" s="4" t="inlineStr">
        <is>
          <t xml:space="preserve"> </t>
        </is>
      </c>
    </row>
    <row r="9">
      <c r="A9" s="4" t="inlineStr">
        <is>
          <t>Debt, due during months 25 to 36</t>
        </is>
      </c>
      <c r="B9" s="4" t="inlineStr">
        <is>
          <t xml:space="preserve"> </t>
        </is>
      </c>
      <c r="C9" s="5" t="n">
        <v>69000000</v>
      </c>
      <c r="D9" s="4" t="inlineStr">
        <is>
          <t xml:space="preserve"> </t>
        </is>
      </c>
      <c r="E9" s="4" t="inlineStr">
        <is>
          <t xml:space="preserve"> </t>
        </is>
      </c>
      <c r="F9" s="4" t="inlineStr">
        <is>
          <t xml:space="preserve"> </t>
        </is>
      </c>
      <c r="G9" s="4" t="inlineStr">
        <is>
          <t xml:space="preserve"> </t>
        </is>
      </c>
    </row>
    <row r="10">
      <c r="A10" s="4" t="inlineStr">
        <is>
          <t>Debt, due during months 37 to 48</t>
        </is>
      </c>
      <c r="B10" s="4" t="inlineStr">
        <is>
          <t xml:space="preserve"> </t>
        </is>
      </c>
      <c r="C10" s="5" t="n">
        <v>70000000</v>
      </c>
      <c r="D10" s="4" t="inlineStr">
        <is>
          <t xml:space="preserve"> </t>
        </is>
      </c>
      <c r="E10" s="4" t="inlineStr">
        <is>
          <t xml:space="preserve"> </t>
        </is>
      </c>
      <c r="F10" s="4" t="inlineStr">
        <is>
          <t xml:space="preserve"> </t>
        </is>
      </c>
      <c r="G10" s="4" t="inlineStr">
        <is>
          <t xml:space="preserve"> </t>
        </is>
      </c>
    </row>
    <row r="11">
      <c r="A11" s="4" t="inlineStr">
        <is>
          <t>Debt, due during months 49 to 60</t>
        </is>
      </c>
      <c r="B11" s="4" t="inlineStr">
        <is>
          <t xml:space="preserve"> </t>
        </is>
      </c>
      <c r="C11" s="5" t="n">
        <v>1300000000</v>
      </c>
      <c r="D11" s="4" t="inlineStr">
        <is>
          <t xml:space="preserve"> </t>
        </is>
      </c>
      <c r="E11" s="4" t="inlineStr">
        <is>
          <t xml:space="preserve"> </t>
        </is>
      </c>
      <c r="F11" s="4" t="inlineStr">
        <is>
          <t xml:space="preserve"> </t>
        </is>
      </c>
      <c r="G11" s="4" t="inlineStr">
        <is>
          <t xml:space="preserve"> </t>
        </is>
      </c>
    </row>
    <row r="12">
      <c r="A12" s="4" t="inlineStr">
        <is>
          <t>Debt, due in greater than 60 months</t>
        </is>
      </c>
      <c r="B12" s="4" t="inlineStr">
        <is>
          <t xml:space="preserve"> </t>
        </is>
      </c>
      <c r="C12" s="5" t="n">
        <v>2400000000</v>
      </c>
      <c r="D12" s="4" t="inlineStr">
        <is>
          <t xml:space="preserve"> </t>
        </is>
      </c>
      <c r="E12" s="4" t="inlineStr">
        <is>
          <t xml:space="preserve"> </t>
        </is>
      </c>
      <c r="F12" s="4" t="inlineStr">
        <is>
          <t xml:space="preserve"> </t>
        </is>
      </c>
      <c r="G12" s="4" t="inlineStr">
        <is>
          <t xml:space="preserve"> </t>
        </is>
      </c>
    </row>
    <row r="13">
      <c r="A13" s="4" t="inlineStr">
        <is>
          <t>Fair value of debt</t>
        </is>
      </c>
      <c r="B13" s="4" t="inlineStr">
        <is>
          <t xml:space="preserve"> </t>
        </is>
      </c>
      <c r="C13" s="5" t="n">
        <v>4400000000</v>
      </c>
      <c r="D13" s="4" t="inlineStr">
        <is>
          <t xml:space="preserve"> </t>
        </is>
      </c>
      <c r="E13" s="5" t="n">
        <v>4600000000</v>
      </c>
      <c r="F13" s="4" t="inlineStr">
        <is>
          <t xml:space="preserve"> </t>
        </is>
      </c>
      <c r="G13" s="4" t="inlineStr">
        <is>
          <t xml:space="preserve"> </t>
        </is>
      </c>
    </row>
    <row r="14">
      <c r="A14" s="4" t="inlineStr">
        <is>
          <t>Foreign Currency Forward Exchange Contrac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Equity Class Of Treasury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cash outflows</t>
        </is>
      </c>
      <c r="B16" s="4" t="inlineStr">
        <is>
          <t xml:space="preserve"> </t>
        </is>
      </c>
      <c r="C16" s="5" t="n">
        <v>-36000000</v>
      </c>
      <c r="D16" s="6" t="n">
        <v>-8000000</v>
      </c>
      <c r="E16" s="4" t="inlineStr">
        <is>
          <t xml:space="preserve"> </t>
        </is>
      </c>
      <c r="F16" s="4" t="inlineStr">
        <is>
          <t xml:space="preserve"> </t>
        </is>
      </c>
      <c r="G16" s="4" t="inlineStr">
        <is>
          <t xml:space="preserve"> </t>
        </is>
      </c>
    </row>
    <row r="17">
      <c r="A17" s="4" t="inlineStr">
        <is>
          <t>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Equity Class Of Treasury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inancial liabilities</t>
        </is>
      </c>
      <c r="B19" s="4" t="inlineStr">
        <is>
          <t xml:space="preserve"> </t>
        </is>
      </c>
      <c r="C19" s="6" t="n">
        <v>75000000</v>
      </c>
      <c r="D19" s="4" t="inlineStr">
        <is>
          <t xml:space="preserve"> </t>
        </is>
      </c>
      <c r="E19" s="6" t="n">
        <v>77000000</v>
      </c>
      <c r="F19" s="4" t="inlineStr">
        <is>
          <t xml:space="preserve"> </t>
        </is>
      </c>
      <c r="G19" s="4" t="inlineStr">
        <is>
          <t xml:space="preserve"> </t>
        </is>
      </c>
    </row>
    <row r="20">
      <c r="A20" s="4" t="inlineStr">
        <is>
          <t>ABR-based lo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Equity Class Of Treasury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ate adjustment to weighted average federal funds rate for credit facility borrowings</t>
        </is>
      </c>
      <c r="B22" s="4" t="inlineStr">
        <is>
          <t xml:space="preserve"> </t>
        </is>
      </c>
      <c r="C22" s="8" t="n">
        <v>0.005</v>
      </c>
      <c r="D22" s="4" t="inlineStr">
        <is>
          <t xml:space="preserve"> </t>
        </is>
      </c>
      <c r="E22" s="4" t="inlineStr">
        <is>
          <t xml:space="preserve"> </t>
        </is>
      </c>
      <c r="F22" s="4" t="inlineStr">
        <is>
          <t xml:space="preserve"> </t>
        </is>
      </c>
      <c r="G22" s="4" t="inlineStr">
        <is>
          <t xml:space="preserve"> </t>
        </is>
      </c>
    </row>
    <row r="23">
      <c r="A23" s="4" t="inlineStr">
        <is>
          <t>4.625% Senior Secured Notes due 2029</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Equity Class Of Treasury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enior notes, issued</t>
        </is>
      </c>
      <c r="B25" s="6" t="n">
        <v>5000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enior notes, interest rate</t>
        </is>
      </c>
      <c r="B26" s="11" t="n">
        <v>0.0462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5.050% Senior Secured Notes due 2034</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Equity Class Of Treasury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enior notes, issued</t>
        </is>
      </c>
      <c r="B29" s="6" t="n">
        <v>5000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enior notes, interest rate</t>
        </is>
      </c>
      <c r="B30" s="8" t="n">
        <v>0.050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volving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Equity Class Of Treasury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ine of credit facility, borrowing capacity</t>
        </is>
      </c>
      <c r="B33" s="4" t="inlineStr">
        <is>
          <t xml:space="preserve"> </t>
        </is>
      </c>
      <c r="C33" s="6" t="n">
        <v>1200000000</v>
      </c>
      <c r="D33" s="4" t="inlineStr">
        <is>
          <t xml:space="preserve"> </t>
        </is>
      </c>
      <c r="E33" s="4" t="inlineStr">
        <is>
          <t xml:space="preserve"> </t>
        </is>
      </c>
      <c r="F33" s="4" t="inlineStr">
        <is>
          <t xml:space="preserve"> </t>
        </is>
      </c>
      <c r="G33" s="4" t="inlineStr">
        <is>
          <t xml:space="preserve"> </t>
        </is>
      </c>
    </row>
    <row r="34">
      <c r="A34" s="4" t="inlineStr">
        <is>
          <t>Line of credit facility, maturity date</t>
        </is>
      </c>
      <c r="B34" s="4" t="inlineStr">
        <is>
          <t xml:space="preserve"> </t>
        </is>
      </c>
      <c r="C34" s="4" t="inlineStr">
        <is>
          <t>Aug. 31,  2026</t>
        </is>
      </c>
      <c r="D34" s="4" t="inlineStr">
        <is>
          <t xml:space="preserve"> </t>
        </is>
      </c>
      <c r="E34" s="4" t="inlineStr">
        <is>
          <t xml:space="preserve"> </t>
        </is>
      </c>
      <c r="F34" s="4" t="inlineStr">
        <is>
          <t xml:space="preserve"> </t>
        </is>
      </c>
      <c r="G34" s="4" t="inlineStr">
        <is>
          <t xml:space="preserve"> </t>
        </is>
      </c>
    </row>
    <row r="35">
      <c r="A35" s="4" t="inlineStr">
        <is>
          <t>Revolving Credit Facility | One Three Six Month SOFR Rate Plus Index Based Loa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Equity Class Of Treasury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ate adjustment to one month Eurodollar rate on credit facility borrowings</t>
        </is>
      </c>
      <c r="B37" s="4" t="inlineStr">
        <is>
          <t xml:space="preserve"> </t>
        </is>
      </c>
      <c r="C37" s="8" t="n">
        <v>0.001</v>
      </c>
      <c r="D37" s="4" t="inlineStr">
        <is>
          <t xml:space="preserve"> </t>
        </is>
      </c>
      <c r="E37" s="4" t="inlineStr">
        <is>
          <t xml:space="preserve"> </t>
        </is>
      </c>
      <c r="F37" s="4" t="inlineStr">
        <is>
          <t xml:space="preserve"> </t>
        </is>
      </c>
      <c r="G37" s="4" t="inlineStr">
        <is>
          <t xml:space="preserve"> </t>
        </is>
      </c>
    </row>
    <row r="38">
      <c r="A38" s="4" t="inlineStr">
        <is>
          <t>Revolving Credit Facility | Letter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Equity Class Of Treasury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ine of credit facility, borrowing capacity</t>
        </is>
      </c>
      <c r="B40" s="4" t="inlineStr">
        <is>
          <t xml:space="preserve"> </t>
        </is>
      </c>
      <c r="C40" s="6" t="n">
        <v>125000000</v>
      </c>
      <c r="D40" s="4" t="inlineStr">
        <is>
          <t xml:space="preserve"> </t>
        </is>
      </c>
      <c r="E40" s="4" t="inlineStr">
        <is>
          <t xml:space="preserve"> </t>
        </is>
      </c>
      <c r="F40" s="4" t="inlineStr">
        <is>
          <t xml:space="preserve"> </t>
        </is>
      </c>
      <c r="G40" s="4" t="inlineStr">
        <is>
          <t xml:space="preserve"> </t>
        </is>
      </c>
    </row>
    <row r="41">
      <c r="A41" s="4" t="inlineStr">
        <is>
          <t>Amended Revolving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Equity Class Of Treasury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ine of credit facility, borrowing capacity</t>
        </is>
      </c>
      <c r="B43" s="4" t="inlineStr">
        <is>
          <t xml:space="preserve"> </t>
        </is>
      </c>
      <c r="C43" s="6" t="n">
        <v>1300000000</v>
      </c>
      <c r="D43" s="4" t="inlineStr">
        <is>
          <t xml:space="preserve"> </t>
        </is>
      </c>
      <c r="E43" s="4" t="inlineStr">
        <is>
          <t xml:space="preserve"> </t>
        </is>
      </c>
      <c r="F43" s="4" t="inlineStr">
        <is>
          <t xml:space="preserve"> </t>
        </is>
      </c>
      <c r="G43" s="4" t="inlineStr">
        <is>
          <t xml:space="preserve"> </t>
        </is>
      </c>
    </row>
    <row r="44">
      <c r="A44" s="4" t="inlineStr">
        <is>
          <t>Line of credit facility, maturity date</t>
        </is>
      </c>
      <c r="B44" s="4" t="inlineStr">
        <is>
          <t>Sep. 26,  2029</t>
        </is>
      </c>
      <c r="C44" s="4" t="inlineStr">
        <is>
          <t>Sep. 26,  2029</t>
        </is>
      </c>
      <c r="D44" s="4" t="inlineStr">
        <is>
          <t xml:space="preserve"> </t>
        </is>
      </c>
      <c r="E44" s="4" t="inlineStr">
        <is>
          <t xml:space="preserve"> </t>
        </is>
      </c>
      <c r="F44" s="4" t="inlineStr">
        <is>
          <t xml:space="preserve"> </t>
        </is>
      </c>
      <c r="G44" s="4" t="inlineStr">
        <is>
          <t xml:space="preserve"> </t>
        </is>
      </c>
    </row>
    <row r="45">
      <c r="A45" s="4" t="inlineStr">
        <is>
          <t>Line of credit facility amount outstanding</t>
        </is>
      </c>
      <c r="B45" s="4" t="inlineStr">
        <is>
          <t xml:space="preserve"> </t>
        </is>
      </c>
      <c r="C45" s="6" t="n">
        <v>3000000</v>
      </c>
      <c r="D45" s="4" t="inlineStr">
        <is>
          <t xml:space="preserve"> </t>
        </is>
      </c>
      <c r="E45" s="4" t="inlineStr">
        <is>
          <t xml:space="preserve"> </t>
        </is>
      </c>
      <c r="F45" s="4" t="inlineStr">
        <is>
          <t xml:space="preserve"> </t>
        </is>
      </c>
      <c r="G45" s="4" t="inlineStr">
        <is>
          <t xml:space="preserve"> </t>
        </is>
      </c>
    </row>
    <row r="46">
      <c r="A46" s="4" t="inlineStr">
        <is>
          <t>Line of credit facility, available borrowing capacity</t>
        </is>
      </c>
      <c r="B46" s="4" t="inlineStr">
        <is>
          <t xml:space="preserve"> </t>
        </is>
      </c>
      <c r="C46" s="5" t="n">
        <v>1010000000</v>
      </c>
      <c r="D46" s="4" t="inlineStr">
        <is>
          <t xml:space="preserve"> </t>
        </is>
      </c>
      <c r="E46" s="4" t="inlineStr">
        <is>
          <t xml:space="preserve"> </t>
        </is>
      </c>
      <c r="F46" s="4" t="inlineStr">
        <is>
          <t xml:space="preserve"> </t>
        </is>
      </c>
      <c r="G46" s="4" t="inlineStr">
        <is>
          <t xml:space="preserve"> </t>
        </is>
      </c>
    </row>
    <row r="47">
      <c r="A47" s="4" t="inlineStr">
        <is>
          <t>Amended Revolving Credit Facility | Letter of Cred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Equity Class Of Treasury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etters of credit, outstanding</t>
        </is>
      </c>
      <c r="B49" s="4" t="inlineStr">
        <is>
          <t xml:space="preserve"> </t>
        </is>
      </c>
      <c r="C49" s="5" t="n">
        <v>288000000</v>
      </c>
      <c r="D49" s="4" t="inlineStr">
        <is>
          <t xml:space="preserve"> </t>
        </is>
      </c>
      <c r="E49" s="4" t="inlineStr">
        <is>
          <t xml:space="preserve"> </t>
        </is>
      </c>
      <c r="F49" s="4" t="inlineStr">
        <is>
          <t xml:space="preserve"> </t>
        </is>
      </c>
      <c r="G49" s="4" t="inlineStr">
        <is>
          <t xml:space="preserve"> </t>
        </is>
      </c>
    </row>
    <row r="50">
      <c r="A50" s="4" t="inlineStr">
        <is>
          <t>Amended Revolving Credit Facility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Equity Class Of Treasury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Line of credit facility, borrowing capacity</t>
        </is>
      </c>
      <c r="B52" s="4" t="inlineStr">
        <is>
          <t xml:space="preserve"> </t>
        </is>
      </c>
      <c r="C52" s="5" t="n">
        <v>1300000000</v>
      </c>
      <c r="D52" s="4" t="inlineStr">
        <is>
          <t xml:space="preserve"> </t>
        </is>
      </c>
      <c r="E52" s="4" t="inlineStr">
        <is>
          <t xml:space="preserve"> </t>
        </is>
      </c>
      <c r="F52" s="4" t="inlineStr">
        <is>
          <t xml:space="preserve"> </t>
        </is>
      </c>
      <c r="G52" s="4" t="inlineStr">
        <is>
          <t xml:space="preserve"> </t>
        </is>
      </c>
    </row>
    <row r="53">
      <c r="A53" s="4" t="inlineStr">
        <is>
          <t>Tranche A Term Lo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Equity Class Of Treasury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crease in outstanding borrowings</t>
        </is>
      </c>
      <c r="B55" s="4" t="inlineStr">
        <is>
          <t xml:space="preserve"> </t>
        </is>
      </c>
      <c r="C55" s="5" t="n">
        <v>1000000000</v>
      </c>
      <c r="D55" s="4" t="inlineStr">
        <is>
          <t xml:space="preserve"> </t>
        </is>
      </c>
      <c r="E55" s="4" t="inlineStr">
        <is>
          <t xml:space="preserve"> </t>
        </is>
      </c>
      <c r="F55" s="4" t="inlineStr">
        <is>
          <t xml:space="preserve"> </t>
        </is>
      </c>
      <c r="G55" s="4" t="inlineStr">
        <is>
          <t xml:space="preserve"> </t>
        </is>
      </c>
    </row>
    <row r="56">
      <c r="A56" s="4" t="inlineStr">
        <is>
          <t>Line of credit facility amount outstanding</t>
        </is>
      </c>
      <c r="B56" s="4" t="inlineStr">
        <is>
          <t xml:space="preserve"> </t>
        </is>
      </c>
      <c r="C56" s="5" t="n">
        <v>1200000000</v>
      </c>
      <c r="D56" s="4" t="inlineStr">
        <is>
          <t xml:space="preserve"> </t>
        </is>
      </c>
      <c r="E56" s="4" t="inlineStr">
        <is>
          <t xml:space="preserve"> </t>
        </is>
      </c>
      <c r="F56" s="4" t="inlineStr">
        <is>
          <t xml:space="preserve"> </t>
        </is>
      </c>
      <c r="G56" s="4" t="inlineStr">
        <is>
          <t xml:space="preserve"> </t>
        </is>
      </c>
    </row>
    <row r="57">
      <c r="A57" s="4" t="inlineStr">
        <is>
          <t>Tranche A Term Loan | Quarterly Payment Beginning on December 31, 2026 Through June 30, 2029</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Equity Class Of Treasury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cheduled principal payments per quarter</t>
        </is>
      </c>
      <c r="B59" s="4" t="inlineStr">
        <is>
          <t xml:space="preserve"> </t>
        </is>
      </c>
      <c r="C59" s="5" t="n">
        <v>15000000</v>
      </c>
      <c r="D59" s="4" t="inlineStr">
        <is>
          <t xml:space="preserve"> </t>
        </is>
      </c>
      <c r="E59" s="4" t="inlineStr">
        <is>
          <t xml:space="preserve"> </t>
        </is>
      </c>
      <c r="F59" s="4" t="inlineStr">
        <is>
          <t xml:space="preserve"> </t>
        </is>
      </c>
      <c r="G59" s="4" t="inlineStr">
        <is>
          <t xml:space="preserve"> </t>
        </is>
      </c>
    </row>
    <row r="60">
      <c r="A60" s="4" t="inlineStr">
        <is>
          <t>Tranche A Term Loan | Quarterly Payment Beginning on December 31,204 Through September 30, 2026</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Equity Class Of Treasury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Scheduled principal payments per quarter</t>
        </is>
      </c>
      <c r="B62" s="4" t="inlineStr">
        <is>
          <t xml:space="preserve"> </t>
        </is>
      </c>
      <c r="C62" s="5" t="n">
        <v>7500000</v>
      </c>
      <c r="D62" s="4" t="inlineStr">
        <is>
          <t xml:space="preserve"> </t>
        </is>
      </c>
      <c r="E62" s="4" t="inlineStr">
        <is>
          <t xml:space="preserve"> </t>
        </is>
      </c>
      <c r="F62" s="4" t="inlineStr">
        <is>
          <t xml:space="preserve"> </t>
        </is>
      </c>
      <c r="G62" s="4" t="inlineStr">
        <is>
          <t xml:space="preserve"> </t>
        </is>
      </c>
    </row>
    <row r="63">
      <c r="A63" s="4" t="inlineStr">
        <is>
          <t>Tranche A Term Loan | Payment on September 26, 2029</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Equity Class Of Treasury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Scheduled principal payments per quarter</t>
        </is>
      </c>
      <c r="B65" s="4" t="inlineStr">
        <is>
          <t xml:space="preserve"> </t>
        </is>
      </c>
      <c r="C65" s="5" t="n">
        <v>975000000</v>
      </c>
      <c r="D65" s="4" t="inlineStr">
        <is>
          <t xml:space="preserve"> </t>
        </is>
      </c>
      <c r="E65" s="4" t="inlineStr">
        <is>
          <t xml:space="preserve"> </t>
        </is>
      </c>
      <c r="F65" s="4" t="inlineStr">
        <is>
          <t xml:space="preserve"> </t>
        </is>
      </c>
      <c r="G65" s="4" t="inlineStr">
        <is>
          <t xml:space="preserve"> </t>
        </is>
      </c>
    </row>
    <row r="66">
      <c r="A66" s="4" t="inlineStr">
        <is>
          <t>Tranche A Term Loan | Max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Equity Class Of Treasury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Line of credit facility, available borrowing capacity</t>
        </is>
      </c>
      <c r="B68" s="6" t="n">
        <v>1200000000</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New Senior Secured No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Equity Class Of Treasury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Senior notes, issued</t>
        </is>
      </c>
      <c r="B71" s="4" t="inlineStr">
        <is>
          <t xml:space="preserve"> </t>
        </is>
      </c>
      <c r="C71" s="6" t="n">
        <v>3000000000</v>
      </c>
      <c r="D71" s="4" t="inlineStr">
        <is>
          <t xml:space="preserve"> </t>
        </is>
      </c>
      <c r="E71" s="4" t="inlineStr">
        <is>
          <t xml:space="preserve"> </t>
        </is>
      </c>
      <c r="F71" s="4" t="inlineStr">
        <is>
          <t xml:space="preserve"> </t>
        </is>
      </c>
      <c r="G71" s="4" t="inlineStr">
        <is>
          <t xml:space="preserve"> </t>
        </is>
      </c>
    </row>
    <row r="72">
      <c r="A72" s="4" t="inlineStr">
        <is>
          <t>New Senior Secured Notes | 4.625% Senior Secured Notes due 2029</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Equity Class Of Treasury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Line of credit facility, maturity date</t>
        </is>
      </c>
      <c r="B74" s="4" t="inlineStr">
        <is>
          <t xml:space="preserve"> </t>
        </is>
      </c>
      <c r="C74" s="4" t="inlineStr">
        <is>
          <t>Oct. 15,  2029</t>
        </is>
      </c>
      <c r="D74" s="4" t="inlineStr">
        <is>
          <t xml:space="preserve"> </t>
        </is>
      </c>
      <c r="E74" s="4" t="inlineStr">
        <is>
          <t xml:space="preserve"> </t>
        </is>
      </c>
      <c r="F74" s="4" t="inlineStr">
        <is>
          <t xml:space="preserve"> </t>
        </is>
      </c>
      <c r="G74" s="4" t="inlineStr">
        <is>
          <t xml:space="preserve"> </t>
        </is>
      </c>
    </row>
    <row r="75">
      <c r="A75" s="4" t="inlineStr">
        <is>
          <t>Senior notes, issued</t>
        </is>
      </c>
      <c r="B75" s="6" t="n">
        <v>500000000</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Senior notes, interest rate</t>
        </is>
      </c>
      <c r="B76" s="11" t="n">
        <v>0.04625</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New Senior Secured Notes | 5.050% Senior Secured Notes due 2034</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Equity Class Of Treasury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Line of credit facility, maturity date</t>
        </is>
      </c>
      <c r="B79" s="4" t="inlineStr">
        <is>
          <t xml:space="preserve"> </t>
        </is>
      </c>
      <c r="C79" s="4" t="inlineStr">
        <is>
          <t>Oct. 15,  2034</t>
        </is>
      </c>
      <c r="D79" s="4" t="inlineStr">
        <is>
          <t xml:space="preserve"> </t>
        </is>
      </c>
      <c r="E79" s="4" t="inlineStr">
        <is>
          <t xml:space="preserve"> </t>
        </is>
      </c>
      <c r="F79" s="4" t="inlineStr">
        <is>
          <t xml:space="preserve"> </t>
        </is>
      </c>
      <c r="G79" s="4" t="inlineStr">
        <is>
          <t xml:space="preserve"> </t>
        </is>
      </c>
    </row>
    <row r="80">
      <c r="A80" s="4" t="inlineStr">
        <is>
          <t>Senior notes, issued</t>
        </is>
      </c>
      <c r="B80" s="6" t="n">
        <v>500000000</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Senior notes, interest rate</t>
        </is>
      </c>
      <c r="B81" s="8" t="n">
        <v>0.0505</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New Senior Secured Notes | 1.65% Senior Secured Notes due 2026</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Equity Class Of Treasury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Line of credit facility, maturity date</t>
        </is>
      </c>
      <c r="B84" s="4" t="inlineStr">
        <is>
          <t xml:space="preserve"> </t>
        </is>
      </c>
      <c r="C84" s="4" t="inlineStr">
        <is>
          <t>Sep.  01,  2026</t>
        </is>
      </c>
      <c r="D84" s="4" t="inlineStr">
        <is>
          <t xml:space="preserve"> </t>
        </is>
      </c>
      <c r="E84" s="4" t="inlineStr">
        <is>
          <t xml:space="preserve"> </t>
        </is>
      </c>
      <c r="F84" s="4" t="inlineStr">
        <is>
          <t xml:space="preserve"> </t>
        </is>
      </c>
      <c r="G84" s="4" t="inlineStr">
        <is>
          <t xml:space="preserve"> </t>
        </is>
      </c>
    </row>
    <row r="85">
      <c r="A85" s="4" t="inlineStr">
        <is>
          <t>Senior notes, issued</t>
        </is>
      </c>
      <c r="B85" s="4" t="inlineStr">
        <is>
          <t xml:space="preserve"> </t>
        </is>
      </c>
      <c r="C85" s="4" t="inlineStr">
        <is>
          <t xml:space="preserve"> </t>
        </is>
      </c>
      <c r="D85" s="4" t="inlineStr">
        <is>
          <t xml:space="preserve"> </t>
        </is>
      </c>
      <c r="E85" s="4" t="inlineStr">
        <is>
          <t xml:space="preserve"> </t>
        </is>
      </c>
      <c r="F85" s="6" t="n">
        <v>700000000</v>
      </c>
      <c r="G85" s="4" t="inlineStr">
        <is>
          <t xml:space="preserve"> </t>
        </is>
      </c>
    </row>
    <row r="86">
      <c r="A86" s="4" t="inlineStr">
        <is>
          <t>Senior notes, interest rate</t>
        </is>
      </c>
      <c r="B86" s="4" t="inlineStr">
        <is>
          <t xml:space="preserve"> </t>
        </is>
      </c>
      <c r="C86" s="4" t="inlineStr">
        <is>
          <t xml:space="preserve"> </t>
        </is>
      </c>
      <c r="D86" s="4" t="inlineStr">
        <is>
          <t xml:space="preserve"> </t>
        </is>
      </c>
      <c r="E86" s="4" t="inlineStr">
        <is>
          <t xml:space="preserve"> </t>
        </is>
      </c>
      <c r="F86" s="8" t="n">
        <v>0.0165</v>
      </c>
      <c r="G86" s="4" t="inlineStr">
        <is>
          <t xml:space="preserve"> </t>
        </is>
      </c>
    </row>
    <row r="87">
      <c r="A87" s="4" t="inlineStr">
        <is>
          <t>New Senior Secured Notes | 2.65% Senior Secured Notes due 2030</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Equity Class Of Treasury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Line of credit facility, maturity date</t>
        </is>
      </c>
      <c r="B89" s="4" t="inlineStr">
        <is>
          <t xml:space="preserve"> </t>
        </is>
      </c>
      <c r="C89" s="4" t="inlineStr">
        <is>
          <t>Oct. 15,  2030</t>
        </is>
      </c>
      <c r="D89" s="4" t="inlineStr">
        <is>
          <t xml:space="preserve"> </t>
        </is>
      </c>
      <c r="E89" s="4" t="inlineStr">
        <is>
          <t xml:space="preserve"> </t>
        </is>
      </c>
      <c r="F89" s="4" t="inlineStr">
        <is>
          <t xml:space="preserve"> </t>
        </is>
      </c>
      <c r="G89" s="4" t="inlineStr">
        <is>
          <t xml:space="preserve"> </t>
        </is>
      </c>
    </row>
    <row r="90">
      <c r="A90" s="4" t="inlineStr">
        <is>
          <t>Senior notes, issued</t>
        </is>
      </c>
      <c r="B90" s="4" t="inlineStr">
        <is>
          <t xml:space="preserve"> </t>
        </is>
      </c>
      <c r="C90" s="4" t="inlineStr">
        <is>
          <t xml:space="preserve"> </t>
        </is>
      </c>
      <c r="D90" s="4" t="inlineStr">
        <is>
          <t xml:space="preserve"> </t>
        </is>
      </c>
      <c r="E90" s="4" t="inlineStr">
        <is>
          <t xml:space="preserve"> </t>
        </is>
      </c>
      <c r="F90" s="4" t="inlineStr">
        <is>
          <t xml:space="preserve"> </t>
        </is>
      </c>
      <c r="G90" s="6" t="n">
        <v>800000000</v>
      </c>
    </row>
    <row r="91">
      <c r="A91" s="4" t="inlineStr">
        <is>
          <t>Senior notes, interest rate</t>
        </is>
      </c>
      <c r="B91" s="4" t="inlineStr">
        <is>
          <t xml:space="preserve"> </t>
        </is>
      </c>
      <c r="C91" s="4" t="inlineStr">
        <is>
          <t xml:space="preserve"> </t>
        </is>
      </c>
      <c r="D91" s="4" t="inlineStr">
        <is>
          <t xml:space="preserve"> </t>
        </is>
      </c>
      <c r="E91" s="4" t="inlineStr">
        <is>
          <t xml:space="preserve"> </t>
        </is>
      </c>
      <c r="F91" s="4" t="inlineStr">
        <is>
          <t xml:space="preserve"> </t>
        </is>
      </c>
      <c r="G91" s="8" t="n">
        <v>0.0265</v>
      </c>
    </row>
    <row r="92">
      <c r="A92" s="4" t="inlineStr">
        <is>
          <t>New Senior Secured Notes | 2.65% Senior Secured Notes due 2032</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Equity Class Of Treasury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Line of credit facility, maturity date</t>
        </is>
      </c>
      <c r="B94" s="4" t="inlineStr">
        <is>
          <t xml:space="preserve"> </t>
        </is>
      </c>
      <c r="C94" s="4" t="inlineStr">
        <is>
          <t>Jan. 15,  2032</t>
        </is>
      </c>
      <c r="D94" s="4" t="inlineStr">
        <is>
          <t xml:space="preserve"> </t>
        </is>
      </c>
      <c r="E94" s="4" t="inlineStr">
        <is>
          <t xml:space="preserve"> </t>
        </is>
      </c>
      <c r="F94" s="4" t="inlineStr">
        <is>
          <t xml:space="preserve"> </t>
        </is>
      </c>
      <c r="G94" s="4" t="inlineStr">
        <is>
          <t xml:space="preserve"> </t>
        </is>
      </c>
    </row>
    <row r="95">
      <c r="A95" s="4" t="inlineStr">
        <is>
          <t>Senior notes, issued</t>
        </is>
      </c>
      <c r="B95" s="4" t="inlineStr">
        <is>
          <t xml:space="preserve"> </t>
        </is>
      </c>
      <c r="C95" s="4" t="inlineStr">
        <is>
          <t xml:space="preserve"> </t>
        </is>
      </c>
      <c r="D95" s="4" t="inlineStr">
        <is>
          <t xml:space="preserve"> </t>
        </is>
      </c>
      <c r="E95" s="4" t="inlineStr">
        <is>
          <t xml:space="preserve"> </t>
        </is>
      </c>
      <c r="F95" s="6" t="n">
        <v>500000000</v>
      </c>
      <c r="G95" s="4" t="inlineStr">
        <is>
          <t xml:space="preserve"> </t>
        </is>
      </c>
    </row>
    <row r="96">
      <c r="A96" s="4" t="inlineStr">
        <is>
          <t>Senior notes, interest rate</t>
        </is>
      </c>
      <c r="B96" s="4" t="inlineStr">
        <is>
          <t xml:space="preserve"> </t>
        </is>
      </c>
      <c r="C96" s="4" t="inlineStr">
        <is>
          <t xml:space="preserve"> </t>
        </is>
      </c>
      <c r="D96" s="4" t="inlineStr">
        <is>
          <t xml:space="preserve"> </t>
        </is>
      </c>
      <c r="E96" s="4" t="inlineStr">
        <is>
          <t xml:space="preserve"> </t>
        </is>
      </c>
      <c r="F96" s="8" t="n">
        <v>0.0265</v>
      </c>
      <c r="G96" s="4" t="inlineStr">
        <is>
          <t xml:space="preserve"> </t>
        </is>
      </c>
    </row>
    <row r="97">
      <c r="A97" s="4" t="inlineStr">
        <is>
          <t>Term Loan A | ABR-based loan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Equity Class Of Treasury Stock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Current applicable margins</t>
        </is>
      </c>
      <c r="B99" s="4" t="inlineStr">
        <is>
          <t xml:space="preserve"> </t>
        </is>
      </c>
      <c r="C99" s="11" t="n">
        <v>0.00375</v>
      </c>
      <c r="D99" s="4" t="inlineStr">
        <is>
          <t xml:space="preserve"> </t>
        </is>
      </c>
      <c r="E99" s="4" t="inlineStr">
        <is>
          <t xml:space="preserve"> </t>
        </is>
      </c>
      <c r="F99" s="4" t="inlineStr">
        <is>
          <t xml:space="preserve"> </t>
        </is>
      </c>
      <c r="G99" s="4" t="inlineStr">
        <is>
          <t xml:space="preserve"> </t>
        </is>
      </c>
    </row>
    <row r="100">
      <c r="A100" s="4" t="inlineStr">
        <is>
          <t>Term Loan A | One Month SOFR Rate Plus Index Based Loan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Equity Class Of Treasury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Current applicable margins</t>
        </is>
      </c>
      <c r="B102" s="4" t="inlineStr">
        <is>
          <t xml:space="preserve"> </t>
        </is>
      </c>
      <c r="C102" s="11" t="n">
        <v>0.01375</v>
      </c>
      <c r="D102" s="4" t="inlineStr">
        <is>
          <t xml:space="preserve"> </t>
        </is>
      </c>
      <c r="E102" s="4" t="inlineStr">
        <is>
          <t xml:space="preserve"> </t>
        </is>
      </c>
      <c r="F102" s="4" t="inlineStr">
        <is>
          <t xml:space="preserve"> </t>
        </is>
      </c>
      <c r="G102" s="4" t="inlineStr">
        <is>
          <t xml:space="preserve"> </t>
        </is>
      </c>
    </row>
    <row r="103">
      <c r="A103" s="4" t="inlineStr">
        <is>
          <t>Term Loan A | Minimum | One Month SOFR Rate Plus Index Based Loan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Equity Class Of Treasury Stock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Consolidated Leverage Ratio</t>
        </is>
      </c>
      <c r="B105" s="4" t="inlineStr">
        <is>
          <t xml:space="preserve"> </t>
        </is>
      </c>
      <c r="C105" s="8" t="n">
        <v>0.0025</v>
      </c>
      <c r="D105" s="4" t="inlineStr">
        <is>
          <t xml:space="preserve"> </t>
        </is>
      </c>
      <c r="E105" s="4" t="inlineStr">
        <is>
          <t xml:space="preserve"> </t>
        </is>
      </c>
      <c r="F105" s="4" t="inlineStr">
        <is>
          <t xml:space="preserve"> </t>
        </is>
      </c>
      <c r="G105" s="4" t="inlineStr">
        <is>
          <t xml:space="preserve"> </t>
        </is>
      </c>
    </row>
    <row r="106">
      <c r="A106" s="4" t="inlineStr">
        <is>
          <t>Term Loan A | Minimum | One Three Six Month SOFR Rate Plus Index Based Loan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Equity Class Of Treasury Stock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Consolidated Leverage Ratio</t>
        </is>
      </c>
      <c r="B108" s="4" t="inlineStr">
        <is>
          <t xml:space="preserve"> </t>
        </is>
      </c>
      <c r="C108" s="8" t="n">
        <v>0.0125</v>
      </c>
      <c r="D108" s="4" t="inlineStr">
        <is>
          <t xml:space="preserve"> </t>
        </is>
      </c>
      <c r="E108" s="4" t="inlineStr">
        <is>
          <t xml:space="preserve"> </t>
        </is>
      </c>
      <c r="F108" s="4" t="inlineStr">
        <is>
          <t xml:space="preserve"> </t>
        </is>
      </c>
      <c r="G108" s="4" t="inlineStr">
        <is>
          <t xml:space="preserve"> </t>
        </is>
      </c>
    </row>
    <row r="109">
      <c r="A109" s="4" t="inlineStr">
        <is>
          <t>Term Loan A | Maximum | One Month SOFR Rate Plus Index Based Loan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Equity Class Of Treasury Stock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Consolidated Leverage Ratio</t>
        </is>
      </c>
      <c r="B111" s="4" t="inlineStr">
        <is>
          <t xml:space="preserve"> </t>
        </is>
      </c>
      <c r="C111" s="11" t="n">
        <v>0.00625</v>
      </c>
      <c r="D111" s="4" t="inlineStr">
        <is>
          <t xml:space="preserve"> </t>
        </is>
      </c>
      <c r="E111" s="4" t="inlineStr">
        <is>
          <t xml:space="preserve"> </t>
        </is>
      </c>
      <c r="F111" s="4" t="inlineStr">
        <is>
          <t xml:space="preserve"> </t>
        </is>
      </c>
      <c r="G111" s="4" t="inlineStr">
        <is>
          <t xml:space="preserve"> </t>
        </is>
      </c>
    </row>
    <row r="112">
      <c r="A112" s="4" t="inlineStr">
        <is>
          <t>Term Loan A | Maximum | One Three Six Month SOFR Rate Plus Index Based Loan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Equity Class Of Treasury Stock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Consolidated Leverage Ratio</t>
        </is>
      </c>
      <c r="B114" s="4" t="inlineStr">
        <is>
          <t xml:space="preserve"> </t>
        </is>
      </c>
      <c r="C114" s="11" t="n">
        <v>0.01625</v>
      </c>
      <c r="D114" s="4" t="inlineStr">
        <is>
          <t xml:space="preserve"> </t>
        </is>
      </c>
      <c r="E114" s="4" t="inlineStr">
        <is>
          <t xml:space="preserve"> </t>
        </is>
      </c>
      <c r="F114" s="4" t="inlineStr">
        <is>
          <t xml:space="preserve"> </t>
        </is>
      </c>
      <c r="G114"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Effects of Foreign Currency Forward Exchange Contracts on Result of Operations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Designated As Hedging Instrument | Net Investment Hedge | Foreign Currency Forward Exchange Contract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Gain/(Loss) recognized in AOCI</t>
        </is>
      </c>
      <c r="B5" s="6" t="n">
        <v>-43490</v>
      </c>
      <c r="C5" s="6" t="n">
        <v>19619</v>
      </c>
      <c r="D5" s="6" t="n">
        <v>-35289</v>
      </c>
      <c r="E5" s="6" t="n">
        <v>-1078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06077</v>
      </c>
      <c r="C3" s="6" t="n">
        <v>119439</v>
      </c>
    </row>
    <row r="4">
      <c r="A4" s="4" t="inlineStr">
        <is>
          <t>Accounts receivable, net</t>
        </is>
      </c>
      <c r="B4" s="5" t="n">
        <v>2214268</v>
      </c>
      <c r="C4" s="5" t="n">
        <v>2238265</v>
      </c>
    </row>
    <row r="5">
      <c r="A5" s="4" t="inlineStr">
        <is>
          <t>Supplies</t>
        </is>
      </c>
      <c r="B5" s="5" t="n">
        <v>220062</v>
      </c>
      <c r="C5" s="5" t="n">
        <v>216988</v>
      </c>
    </row>
    <row r="6">
      <c r="A6" s="4" t="inlineStr">
        <is>
          <t>Other current assets</t>
        </is>
      </c>
      <c r="B6" s="5" t="n">
        <v>261549</v>
      </c>
      <c r="C6" s="5" t="n">
        <v>236658</v>
      </c>
    </row>
    <row r="7">
      <c r="A7" s="4" t="inlineStr">
        <is>
          <t>Total current assets</t>
        </is>
      </c>
      <c r="B7" s="5" t="n">
        <v>2801956</v>
      </c>
      <c r="C7" s="5" t="n">
        <v>2811350</v>
      </c>
    </row>
    <row r="8">
      <c r="A8" s="4" t="inlineStr">
        <is>
          <t>Property and equipment</t>
        </is>
      </c>
      <c r="B8" s="5" t="n">
        <v>12448230</v>
      </c>
      <c r="C8" s="5" t="n">
        <v>11777047</v>
      </c>
    </row>
    <row r="9">
      <c r="A9" s="4" t="inlineStr">
        <is>
          <t>Less: accumulated depreciation</t>
        </is>
      </c>
      <c r="B9" s="5" t="n">
        <v>-6005664</v>
      </c>
      <c r="C9" s="5" t="n">
        <v>-5652518</v>
      </c>
    </row>
    <row r="10">
      <c r="A10" s="4" t="inlineStr">
        <is>
          <t>Property, plant and equipment, net, Total</t>
        </is>
      </c>
      <c r="B10" s="5" t="n">
        <v>6442566</v>
      </c>
      <c r="C10" s="5" t="n">
        <v>6124529</v>
      </c>
    </row>
    <row r="11">
      <c r="A11" s="3" t="inlineStr">
        <is>
          <t>Other assets:</t>
        </is>
      </c>
      <c r="B11" s="4" t="inlineStr">
        <is>
          <t xml:space="preserve"> </t>
        </is>
      </c>
      <c r="C11" s="4" t="inlineStr">
        <is>
          <t xml:space="preserve"> </t>
        </is>
      </c>
    </row>
    <row r="12">
      <c r="A12" s="4" t="inlineStr">
        <is>
          <t>Goodwill</t>
        </is>
      </c>
      <c r="B12" s="5" t="n">
        <v>3965492</v>
      </c>
      <c r="C12" s="5" t="n">
        <v>3932407</v>
      </c>
    </row>
    <row r="13">
      <c r="A13" s="4" t="inlineStr">
        <is>
          <t>Deferred income taxes</t>
        </is>
      </c>
      <c r="B13" s="5" t="n">
        <v>121904</v>
      </c>
      <c r="C13" s="5" t="n">
        <v>85626</v>
      </c>
    </row>
    <row r="14">
      <c r="A14" s="4" t="inlineStr">
        <is>
          <t>Right of use assets-operating leases</t>
        </is>
      </c>
      <c r="B14" s="5" t="n">
        <v>421441</v>
      </c>
      <c r="C14" s="5" t="n">
        <v>433962</v>
      </c>
    </row>
    <row r="15">
      <c r="A15" s="4" t="inlineStr">
        <is>
          <t>Deferred charges</t>
        </is>
      </c>
      <c r="B15" s="5" t="n">
        <v>9705</v>
      </c>
      <c r="C15" s="5" t="n">
        <v>6974</v>
      </c>
    </row>
    <row r="16">
      <c r="A16" s="4" t="inlineStr">
        <is>
          <t>Other</t>
        </is>
      </c>
      <c r="B16" s="5" t="n">
        <v>590784</v>
      </c>
      <c r="C16" s="5" t="n">
        <v>572754</v>
      </c>
    </row>
    <row r="17">
      <c r="A17" s="4" t="inlineStr">
        <is>
          <t>Total Assets</t>
        </is>
      </c>
      <c r="B17" s="5" t="n">
        <v>14353848</v>
      </c>
      <c r="C17" s="5" t="n">
        <v>13967602</v>
      </c>
    </row>
    <row r="18">
      <c r="A18" s="3" t="inlineStr">
        <is>
          <t>Current liabilities:</t>
        </is>
      </c>
      <c r="B18" s="4" t="inlineStr">
        <is>
          <t xml:space="preserve"> </t>
        </is>
      </c>
      <c r="C18" s="4" t="inlineStr">
        <is>
          <t xml:space="preserve"> </t>
        </is>
      </c>
    </row>
    <row r="19">
      <c r="A19" s="4" t="inlineStr">
        <is>
          <t>Current maturities of long-term debt</t>
        </is>
      </c>
      <c r="B19" s="5" t="n">
        <v>38351</v>
      </c>
      <c r="C19" s="5" t="n">
        <v>126686</v>
      </c>
    </row>
    <row r="20">
      <c r="A20" s="4" t="inlineStr">
        <is>
          <t>Accounts payable and other liabilities</t>
        </is>
      </c>
      <c r="B20" s="5" t="n">
        <v>1896234</v>
      </c>
      <c r="C20" s="5" t="n">
        <v>1813015</v>
      </c>
    </row>
    <row r="21">
      <c r="A21" s="4" t="inlineStr">
        <is>
          <t>Operating lease liabilities</t>
        </is>
      </c>
      <c r="B21" s="5" t="n">
        <v>72801</v>
      </c>
      <c r="C21" s="5" t="n">
        <v>71600</v>
      </c>
    </row>
    <row r="22">
      <c r="A22" s="4" t="inlineStr">
        <is>
          <t>Federal and state taxes</t>
        </is>
      </c>
      <c r="B22" s="5" t="n">
        <v>3802</v>
      </c>
      <c r="C22" s="5" t="n">
        <v>2046</v>
      </c>
    </row>
    <row r="23">
      <c r="A23" s="4" t="inlineStr">
        <is>
          <t>Total current liabilities</t>
        </is>
      </c>
      <c r="B23" s="5" t="n">
        <v>2011188</v>
      </c>
      <c r="C23" s="5" t="n">
        <v>2013347</v>
      </c>
    </row>
    <row r="24">
      <c r="A24" s="4" t="inlineStr">
        <is>
          <t>Other noncurrent liabilities</t>
        </is>
      </c>
      <c r="B24" s="5" t="n">
        <v>660247</v>
      </c>
      <c r="C24" s="5" t="n">
        <v>584007</v>
      </c>
    </row>
    <row r="25">
      <c r="A25" s="4" t="inlineStr">
        <is>
          <t>Operating lease liabilities noncurrent</t>
        </is>
      </c>
      <c r="B25" s="5" t="n">
        <v>377644</v>
      </c>
      <c r="C25" s="5" t="n">
        <v>382559</v>
      </c>
    </row>
    <row r="26">
      <c r="A26" s="4" t="inlineStr">
        <is>
          <t>Long-term debt</t>
        </is>
      </c>
      <c r="B26" s="5" t="n">
        <v>4618060</v>
      </c>
      <c r="C26" s="5" t="n">
        <v>4785783</v>
      </c>
    </row>
    <row r="27">
      <c r="A27" s="4" t="inlineStr">
        <is>
          <t>Redeemable noncontrolling interests</t>
        </is>
      </c>
      <c r="B27" s="5" t="n">
        <v>5623</v>
      </c>
      <c r="C27" s="5" t="n">
        <v>5191</v>
      </c>
    </row>
    <row r="28">
      <c r="A28" s="3" t="inlineStr">
        <is>
          <t>Equity:</t>
        </is>
      </c>
      <c r="B28" s="4" t="inlineStr">
        <is>
          <t xml:space="preserve"> </t>
        </is>
      </c>
      <c r="C28" s="4" t="inlineStr">
        <is>
          <t xml:space="preserve"> </t>
        </is>
      </c>
    </row>
    <row r="29">
      <c r="A29" s="4" t="inlineStr">
        <is>
          <t>UHS common stockholders’ equity</t>
        </is>
      </c>
      <c r="B29" s="5" t="n">
        <v>6605696</v>
      </c>
      <c r="C29" s="5" t="n">
        <v>6149001</v>
      </c>
    </row>
    <row r="30">
      <c r="A30" s="4" t="inlineStr">
        <is>
          <t>Noncontrolling interest</t>
        </is>
      </c>
      <c r="B30" s="5" t="n">
        <v>75390</v>
      </c>
      <c r="C30" s="5" t="n">
        <v>47714</v>
      </c>
    </row>
    <row r="31">
      <c r="A31" s="4" t="inlineStr">
        <is>
          <t>Total equity</t>
        </is>
      </c>
      <c r="B31" s="5" t="n">
        <v>6681086</v>
      </c>
      <c r="C31" s="5" t="n">
        <v>6196715</v>
      </c>
    </row>
    <row r="32">
      <c r="A32" s="4" t="inlineStr">
        <is>
          <t>Total Liabilities and Stockholders’ Equity</t>
        </is>
      </c>
      <c r="B32" s="6" t="n">
        <v>14353848</v>
      </c>
      <c r="C32" s="6" t="n">
        <v>1396760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ummary of Cash, Cash Equivalents and Restricted Cash Reported In Condensed Consolidated Statements of Cash Flows (Detail) - USD ($) $ in Thousands</t>
        </is>
      </c>
      <c r="C1" s="2" t="inlineStr">
        <is>
          <t>Sep. 30, 2024</t>
        </is>
      </c>
      <c r="D1" s="2" t="inlineStr">
        <is>
          <t>Dec. 31, 2023</t>
        </is>
      </c>
      <c r="E1" s="2" t="inlineStr">
        <is>
          <t>Sep. 30, 2023</t>
        </is>
      </c>
    </row>
    <row r="2">
      <c r="A2" s="3" t="inlineStr">
        <is>
          <t>Cash, Cash Equivalents, Restricted Cash, and Restricted Cash Equivalents, Period Increase (Decrease), Including Exchange Rate Effect [Abstract]</t>
        </is>
      </c>
      <c r="C2" s="4" t="inlineStr">
        <is>
          <t xml:space="preserve"> </t>
        </is>
      </c>
      <c r="D2" s="4" t="inlineStr">
        <is>
          <t xml:space="preserve"> </t>
        </is>
      </c>
      <c r="E2" s="4" t="inlineStr">
        <is>
          <t xml:space="preserve"> </t>
        </is>
      </c>
    </row>
    <row r="3">
      <c r="A3" s="4" t="inlineStr">
        <is>
          <t>Cash and cash equivalents</t>
        </is>
      </c>
      <c r="C3" s="6" t="n">
        <v>106077</v>
      </c>
      <c r="D3" s="6" t="n">
        <v>119439</v>
      </c>
      <c r="E3" s="6" t="n">
        <v>80768</v>
      </c>
    </row>
    <row r="4">
      <c r="A4" s="4" t="inlineStr">
        <is>
          <t>Restricted cash</t>
        </is>
      </c>
      <c r="B4" s="4" t="inlineStr">
        <is>
          <t>[1]</t>
        </is>
      </c>
      <c r="C4" s="6" t="n">
        <v>98520</v>
      </c>
      <c r="D4" s="6" t="n">
        <v>95031</v>
      </c>
      <c r="E4" s="6" t="n">
        <v>99871</v>
      </c>
    </row>
    <row r="5">
      <c r="A5" s="4" t="inlineStr">
        <is>
          <t>Restricted Cash, Statement of Financial Position [Extensible Enumeration]</t>
        </is>
      </c>
      <c r="C5" s="4" t="inlineStr">
        <is>
          <t>Other</t>
        </is>
      </c>
      <c r="D5" s="4" t="inlineStr">
        <is>
          <t>Other</t>
        </is>
      </c>
      <c r="E5" s="4" t="inlineStr">
        <is>
          <t>Other</t>
        </is>
      </c>
    </row>
    <row r="6">
      <c r="A6" s="4" t="inlineStr">
        <is>
          <t>Total cash, cash equivalents and restricted cash</t>
        </is>
      </c>
      <c r="C6" s="6" t="n">
        <v>204597</v>
      </c>
      <c r="D6" s="6" t="n">
        <v>214470</v>
      </c>
      <c r="E6" s="6" t="n">
        <v>180639</v>
      </c>
    </row>
    <row r="7"/>
    <row r="8">
      <c r="A8" s="4" t="inlineStr">
        <is>
          <t>[1] Restricted cash is included in other noncurrent assets on the accompanying condensed consolidated balance sheets.</t>
        </is>
      </c>
    </row>
  </sheetData>
  <mergeCells count="3">
    <mergeCell ref="A1:B1"/>
    <mergeCell ref="A7:D7"/>
    <mergeCell ref="A8:D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Assets and Liabilities Recorded at Fair Value on Recurring Basis (Detail) - Recurring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Assets, fair value</t>
        </is>
      </c>
      <c r="B3" s="6" t="n">
        <v>211330</v>
      </c>
      <c r="C3" s="6" t="n">
        <v>206412</v>
      </c>
    </row>
    <row r="4">
      <c r="A4" s="3" t="inlineStr">
        <is>
          <t>Liabilities:</t>
        </is>
      </c>
      <c r="B4" s="4" t="inlineStr">
        <is>
          <t xml:space="preserve"> </t>
        </is>
      </c>
      <c r="C4" s="4" t="inlineStr">
        <is>
          <t xml:space="preserve"> </t>
        </is>
      </c>
    </row>
    <row r="5">
      <c r="A5" s="4" t="inlineStr">
        <is>
          <t>Liabilities, fair value</t>
        </is>
      </c>
      <c r="B5" s="5" t="n">
        <v>50803</v>
      </c>
      <c r="C5" s="5" t="n">
        <v>44971</v>
      </c>
    </row>
    <row r="6">
      <c r="A6" s="4" t="inlineStr">
        <is>
          <t>Money Market Mutual Funds | Other Noncurrent Asset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Assets, fair value</t>
        </is>
      </c>
      <c r="B8" s="5" t="n">
        <v>115205</v>
      </c>
      <c r="C8" s="5" t="n">
        <v>111129</v>
      </c>
    </row>
    <row r="9">
      <c r="A9" s="4" t="inlineStr">
        <is>
          <t>Certificates of Deposit | Other Noncurrent Asset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Assets, fair value</t>
        </is>
      </c>
      <c r="B11" s="5" t="n">
        <v>2201</v>
      </c>
      <c r="C11" s="5" t="n">
        <v>2300</v>
      </c>
    </row>
    <row r="12">
      <c r="A12" s="4" t="inlineStr">
        <is>
          <t>Equity Securities | Other Noncurrent Asset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Assets, fair value</t>
        </is>
      </c>
      <c r="B14" s="5" t="n">
        <v>44654</v>
      </c>
      <c r="C14" s="5" t="n">
        <v>49923</v>
      </c>
    </row>
    <row r="15">
      <c r="A15" s="4" t="inlineStr">
        <is>
          <t>Deferred Compensation Assets | Other Noncurrent Asset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Assets, fair value</t>
        </is>
      </c>
      <c r="B17" s="5" t="n">
        <v>49270</v>
      </c>
      <c r="C17" s="5" t="n">
        <v>43060</v>
      </c>
    </row>
    <row r="18">
      <c r="A18" s="4" t="inlineStr">
        <is>
          <t>Foreign Currency Forward Exchange Contracts | Accrued Liabilities Other</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Liabilities, fair value</t>
        </is>
      </c>
      <c r="B20" s="5" t="n">
        <v>1533</v>
      </c>
      <c r="C20" s="5" t="n">
        <v>1911</v>
      </c>
    </row>
    <row r="21">
      <c r="A21" s="4" t="inlineStr">
        <is>
          <t>Deferred Compensation Liability | Other Noncurrent Liabilities</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Liabilities, fair value</t>
        </is>
      </c>
      <c r="B23" s="5" t="n">
        <v>49270</v>
      </c>
      <c r="C23" s="5" t="n">
        <v>43060</v>
      </c>
    </row>
    <row r="24">
      <c r="A24" s="4" t="inlineStr">
        <is>
          <t>Basis of Fair Value Measurement, Level 1</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Assets, fair value</t>
        </is>
      </c>
      <c r="B26" s="5" t="n">
        <v>209129</v>
      </c>
      <c r="C26" s="5" t="n">
        <v>204112</v>
      </c>
    </row>
    <row r="27">
      <c r="A27" s="3" t="inlineStr">
        <is>
          <t>Liabilities:</t>
        </is>
      </c>
      <c r="B27" s="4" t="inlineStr">
        <is>
          <t xml:space="preserve"> </t>
        </is>
      </c>
      <c r="C27" s="4" t="inlineStr">
        <is>
          <t xml:space="preserve"> </t>
        </is>
      </c>
    </row>
    <row r="28">
      <c r="A28" s="4" t="inlineStr">
        <is>
          <t>Liabilities, fair value</t>
        </is>
      </c>
      <c r="B28" s="5" t="n">
        <v>49270</v>
      </c>
      <c r="C28" s="5" t="n">
        <v>43060</v>
      </c>
    </row>
    <row r="29">
      <c r="A29" s="4" t="inlineStr">
        <is>
          <t>Basis of Fair Value Measurement, Level 1 | Money Market Mutual Funds | Other Noncurrent Asset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Assets, fair value</t>
        </is>
      </c>
      <c r="B31" s="5" t="n">
        <v>115205</v>
      </c>
      <c r="C31" s="5" t="n">
        <v>111129</v>
      </c>
    </row>
    <row r="32">
      <c r="A32" s="4" t="inlineStr">
        <is>
          <t>Basis of Fair Value Measurement, Level 1 | Equity Securities | Other Noncurrent Asset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Assets, fair value</t>
        </is>
      </c>
      <c r="B34" s="5" t="n">
        <v>44654</v>
      </c>
      <c r="C34" s="5" t="n">
        <v>49923</v>
      </c>
    </row>
    <row r="35">
      <c r="A35" s="4" t="inlineStr">
        <is>
          <t>Basis of Fair Value Measurement, Level 1 | Deferred Compensation Assets | Other Noncurrent Asset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Assets, fair value</t>
        </is>
      </c>
      <c r="B37" s="5" t="n">
        <v>49270</v>
      </c>
      <c r="C37" s="5" t="n">
        <v>43060</v>
      </c>
    </row>
    <row r="38">
      <c r="A38" s="4" t="inlineStr">
        <is>
          <t>Basis of Fair Value Measurement, Level 1 | Deferred Compensation Liability | Other Noncurrent Liabilities</t>
        </is>
      </c>
      <c r="B38" s="4" t="inlineStr">
        <is>
          <t xml:space="preserve"> </t>
        </is>
      </c>
      <c r="C38" s="4" t="inlineStr">
        <is>
          <t xml:space="preserve"> </t>
        </is>
      </c>
    </row>
    <row r="39">
      <c r="A39" s="3" t="inlineStr">
        <is>
          <t>Liabilities:</t>
        </is>
      </c>
      <c r="B39" s="4" t="inlineStr">
        <is>
          <t xml:space="preserve"> </t>
        </is>
      </c>
      <c r="C39" s="4" t="inlineStr">
        <is>
          <t xml:space="preserve"> </t>
        </is>
      </c>
    </row>
    <row r="40">
      <c r="A40" s="4" t="inlineStr">
        <is>
          <t>Liabilities, fair value</t>
        </is>
      </c>
      <c r="B40" s="5" t="n">
        <v>49270</v>
      </c>
      <c r="C40" s="5" t="n">
        <v>43060</v>
      </c>
    </row>
    <row r="41">
      <c r="A41" s="4" t="inlineStr">
        <is>
          <t>Basis of Fair Value Measurement, Level 2</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Assets, fair value</t>
        </is>
      </c>
      <c r="B43" s="5" t="n">
        <v>2201</v>
      </c>
      <c r="C43" s="5" t="n">
        <v>2300</v>
      </c>
    </row>
    <row r="44">
      <c r="A44" s="3" t="inlineStr">
        <is>
          <t>Liabilities:</t>
        </is>
      </c>
      <c r="B44" s="4" t="inlineStr">
        <is>
          <t xml:space="preserve"> </t>
        </is>
      </c>
      <c r="C44" s="4" t="inlineStr">
        <is>
          <t xml:space="preserve"> </t>
        </is>
      </c>
    </row>
    <row r="45">
      <c r="A45" s="4" t="inlineStr">
        <is>
          <t>Liabilities, fair value</t>
        </is>
      </c>
      <c r="B45" s="5" t="n">
        <v>1533</v>
      </c>
      <c r="C45" s="5" t="n">
        <v>1911</v>
      </c>
    </row>
    <row r="46">
      <c r="A46" s="4" t="inlineStr">
        <is>
          <t>Basis of Fair Value Measurement, Level 2 | Certificates of Deposit | Other Noncurrent Asset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Assets, fair value</t>
        </is>
      </c>
      <c r="B48" s="5" t="n">
        <v>2201</v>
      </c>
      <c r="C48" s="5" t="n">
        <v>2300</v>
      </c>
    </row>
    <row r="49">
      <c r="A49" s="4" t="inlineStr">
        <is>
          <t>Basis of Fair Value Measurement, Level 2 | Foreign Currency Forward Exchange Contracts | Accrued Liabilities Other</t>
        </is>
      </c>
      <c r="B49" s="4" t="inlineStr">
        <is>
          <t xml:space="preserve"> </t>
        </is>
      </c>
      <c r="C49" s="4" t="inlineStr">
        <is>
          <t xml:space="preserve"> </t>
        </is>
      </c>
    </row>
    <row r="50">
      <c r="A50" s="3" t="inlineStr">
        <is>
          <t>Liabilities:</t>
        </is>
      </c>
      <c r="B50" s="4" t="inlineStr">
        <is>
          <t xml:space="preserve"> </t>
        </is>
      </c>
      <c r="C50" s="4" t="inlineStr">
        <is>
          <t xml:space="preserve"> </t>
        </is>
      </c>
    </row>
    <row r="51">
      <c r="A51" s="4" t="inlineStr">
        <is>
          <t>Liabilities, fair value</t>
        </is>
      </c>
      <c r="B51" s="6" t="n">
        <v>1533</v>
      </c>
      <c r="C51" s="6" t="n">
        <v>191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U150"/>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s>
  <sheetData>
    <row r="1">
      <c r="A1" s="1" t="inlineStr">
        <is>
          <t>Commitments and Contingencies - Additional Information (Detail) £ in Millions</t>
        </is>
      </c>
      <c r="E1" s="2" t="inlineStr">
        <is>
          <t>3 Months Ended</t>
        </is>
      </c>
      <c r="G1" s="2" t="inlineStr">
        <is>
          <t>9 Months Ended</t>
        </is>
      </c>
      <c r="J1" s="2" t="inlineStr">
        <is>
          <t>12 Months Ended</t>
        </is>
      </c>
    </row>
    <row r="2">
      <c r="B2" s="2" t="inlineStr">
        <is>
          <t>Oct. 10, 2024 USD ($)</t>
        </is>
      </c>
      <c r="C2" s="2" t="inlineStr">
        <is>
          <t>Sep. 27, 2024 USD ($) Plaintiffs</t>
        </is>
      </c>
      <c r="D2" s="2" t="inlineStr">
        <is>
          <t>Mar. 28, 2024 USD ($)</t>
        </is>
      </c>
      <c r="E2" s="2" t="inlineStr">
        <is>
          <t>Sep. 30, 2024 USD ($)</t>
        </is>
      </c>
      <c r="F2" s="2" t="inlineStr">
        <is>
          <t>Sep. 30, 2023 USD ($)</t>
        </is>
      </c>
      <c r="G2" s="2" t="inlineStr">
        <is>
          <t>Sep. 30, 2024 USD ($)</t>
        </is>
      </c>
      <c r="H2" s="2" t="inlineStr">
        <is>
          <t>Sep. 30, 2024 GBP (£)</t>
        </is>
      </c>
      <c r="I2" s="2" t="inlineStr">
        <is>
          <t>Sep. 30, 2023 USD ($)</t>
        </is>
      </c>
      <c r="J2" s="2" t="inlineStr">
        <is>
          <t>Dec. 31, 2022 USD ($)</t>
        </is>
      </c>
      <c r="K2" s="2" t="inlineStr">
        <is>
          <t>Dec. 31, 2015 USD ($)</t>
        </is>
      </c>
      <c r="L2" s="2" t="inlineStr">
        <is>
          <t>Dec. 31, 2014 USD ($)</t>
        </is>
      </c>
      <c r="M2" s="2" t="inlineStr">
        <is>
          <t>Dec. 31, 2013 USD ($)</t>
        </is>
      </c>
      <c r="N2" s="2" t="inlineStr">
        <is>
          <t>Sep. 30, 2024 GBP (£)</t>
        </is>
      </c>
      <c r="O2" s="2" t="inlineStr">
        <is>
          <t>Dec. 31, 2023 USD ($)</t>
        </is>
      </c>
      <c r="P2" s="2" t="inlineStr">
        <is>
          <t>Dec. 31, 2021 USD ($)</t>
        </is>
      </c>
      <c r="Q2" s="2" t="inlineStr">
        <is>
          <t>Dec. 31, 2020 USD ($)</t>
        </is>
      </c>
      <c r="R2" s="2" t="inlineStr">
        <is>
          <t>Dec. 31, 2019 USD ($)</t>
        </is>
      </c>
      <c r="S2" s="2" t="inlineStr">
        <is>
          <t>Dec. 31, 2018 USD ($)</t>
        </is>
      </c>
      <c r="T2" s="2" t="inlineStr">
        <is>
          <t>Dec. 31, 2017 USD ($)</t>
        </is>
      </c>
      <c r="U2" s="2" t="inlineStr">
        <is>
          <t>Dec. 31, 2016 USD ($)</t>
        </is>
      </c>
    </row>
    <row r="3">
      <c r="A3" s="3" t="inlineStr">
        <is>
          <t>Commitments and Contingencie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Purchased several excess policies through commercial insurance carriers per occurrence excess claim amount</t>
        </is>
      </c>
      <c r="B4" s="4" t="inlineStr">
        <is>
          <t xml:space="preserve"> </t>
        </is>
      </c>
      <c r="C4" s="4" t="inlineStr">
        <is>
          <t xml:space="preserve"> </t>
        </is>
      </c>
      <c r="D4" s="4" t="inlineStr">
        <is>
          <t xml:space="preserve"> </t>
        </is>
      </c>
      <c r="E4" s="6" t="n">
        <v>30000000</v>
      </c>
      <c r="F4" s="4" t="inlineStr">
        <is>
          <t xml:space="preserve"> </t>
        </is>
      </c>
      <c r="G4" s="6" t="n">
        <v>300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Self-insured for professional and general liability, current</t>
        </is>
      </c>
      <c r="B5" s="4" t="inlineStr">
        <is>
          <t xml:space="preserve"> </t>
        </is>
      </c>
      <c r="C5" s="4" t="inlineStr">
        <is>
          <t xml:space="preserve"> </t>
        </is>
      </c>
      <c r="D5" s="4" t="inlineStr">
        <is>
          <t xml:space="preserve"> </t>
        </is>
      </c>
      <c r="E5" s="5" t="n">
        <v>70000000</v>
      </c>
      <c r="F5" s="4" t="inlineStr">
        <is>
          <t xml:space="preserve"> </t>
        </is>
      </c>
      <c r="G5" s="5" t="n">
        <v>700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70000000</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Compensation liability claims</t>
        </is>
      </c>
      <c r="B6" s="4" t="inlineStr">
        <is>
          <t xml:space="preserve"> </t>
        </is>
      </c>
      <c r="C6" s="4" t="inlineStr">
        <is>
          <t xml:space="preserve"> </t>
        </is>
      </c>
      <c r="D6" s="4" t="inlineStr">
        <is>
          <t xml:space="preserve"> </t>
        </is>
      </c>
      <c r="E6" s="5" t="n">
        <v>136000000</v>
      </c>
      <c r="F6" s="4" t="inlineStr">
        <is>
          <t xml:space="preserve"> </t>
        </is>
      </c>
      <c r="G6" s="5" t="n">
        <v>1360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130000000</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Pre-tax decrease to reserves for self-insured workers' compensation liability clai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0000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Compensation and related benefits</t>
        </is>
      </c>
      <c r="B8" s="4" t="inlineStr">
        <is>
          <t xml:space="preserve"> </t>
        </is>
      </c>
      <c r="C8" s="4" t="inlineStr">
        <is>
          <t xml:space="preserve"> </t>
        </is>
      </c>
      <c r="D8" s="4" t="inlineStr">
        <is>
          <t xml:space="preserve"> </t>
        </is>
      </c>
      <c r="E8" s="5" t="n">
        <v>58000000</v>
      </c>
      <c r="F8" s="4" t="inlineStr">
        <is>
          <t xml:space="preserve"> </t>
        </is>
      </c>
      <c r="G8" s="5" t="n">
        <v>580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55000000</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Maximum insurance deductible</t>
        </is>
      </c>
      <c r="B9" s="4" t="inlineStr">
        <is>
          <t xml:space="preserve"> </t>
        </is>
      </c>
      <c r="C9" s="4" t="inlineStr">
        <is>
          <t xml:space="preserve"> </t>
        </is>
      </c>
      <c r="D9" s="4" t="inlineStr">
        <is>
          <t xml:space="preserve"> </t>
        </is>
      </c>
      <c r="E9" s="5" t="n">
        <v>5000000</v>
      </c>
      <c r="F9" s="4" t="inlineStr">
        <is>
          <t xml:space="preserve"> </t>
        </is>
      </c>
      <c r="G9" s="5" t="n">
        <v>50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Self insurance reserve amount exhausted</t>
        </is>
      </c>
      <c r="B10" s="4" t="inlineStr">
        <is>
          <t xml:space="preserve"> </t>
        </is>
      </c>
      <c r="C10" s="4" t="inlineStr">
        <is>
          <t xml:space="preserve"> </t>
        </is>
      </c>
      <c r="D10" s="4" t="inlineStr">
        <is>
          <t xml:space="preserve"> </t>
        </is>
      </c>
      <c r="E10" s="5" t="n">
        <v>10000000</v>
      </c>
      <c r="F10" s="4" t="inlineStr">
        <is>
          <t xml:space="preserve"> </t>
        </is>
      </c>
      <c r="G10" s="5" t="n">
        <v>100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Purchased several excess policies through commercial insurance amount exhausted</t>
        </is>
      </c>
      <c r="B11" s="4" t="inlineStr">
        <is>
          <t xml:space="preserve"> </t>
        </is>
      </c>
      <c r="C11" s="4" t="inlineStr">
        <is>
          <t xml:space="preserve"> </t>
        </is>
      </c>
      <c r="D11" s="4" t="inlineStr">
        <is>
          <t xml:space="preserve"> </t>
        </is>
      </c>
      <c r="E11" s="5" t="n">
        <v>30000000</v>
      </c>
      <c r="F11" s="4" t="inlineStr">
        <is>
          <t xml:space="preserve"> </t>
        </is>
      </c>
      <c r="G11" s="5" t="n">
        <v>300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District Fac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3" t="inlineStr">
        <is>
          <t>Commitments and Contingencies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Projected aggregate development and construction cost</t>
        </is>
      </c>
      <c r="B14" s="4" t="inlineStr">
        <is>
          <t xml:space="preserve"> </t>
        </is>
      </c>
      <c r="C14" s="4" t="inlineStr">
        <is>
          <t xml:space="preserve"> </t>
        </is>
      </c>
      <c r="D14" s="4" t="inlineStr">
        <is>
          <t xml:space="preserve"> </t>
        </is>
      </c>
      <c r="E14" s="5" t="n">
        <v>439000000</v>
      </c>
      <c r="F14" s="4" t="inlineStr">
        <is>
          <t xml:space="preserve"> </t>
        </is>
      </c>
      <c r="G14" s="5" t="n">
        <v>4390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Development and construction cost incurred</t>
        </is>
      </c>
      <c r="B15" s="4" t="inlineStr">
        <is>
          <t xml:space="preserve"> </t>
        </is>
      </c>
      <c r="C15" s="4" t="inlineStr">
        <is>
          <t xml:space="preserve"> </t>
        </is>
      </c>
      <c r="D15" s="4" t="inlineStr">
        <is>
          <t xml:space="preserve"> </t>
        </is>
      </c>
      <c r="E15" s="6" t="n">
        <v>295000000</v>
      </c>
      <c r="F15" s="4" t="inlineStr">
        <is>
          <t xml:space="preserve"> </t>
        </is>
      </c>
      <c r="G15" s="6" t="n">
        <v>2950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Lease initial terms</t>
        </is>
      </c>
      <c r="B16" s="4" t="inlineStr">
        <is>
          <t xml:space="preserve"> </t>
        </is>
      </c>
      <c r="C16" s="4" t="inlineStr">
        <is>
          <t xml:space="preserve"> </t>
        </is>
      </c>
      <c r="D16" s="4" t="inlineStr">
        <is>
          <t xml:space="preserve"> </t>
        </is>
      </c>
      <c r="E16" s="4" t="inlineStr">
        <is>
          <t>75 years</t>
        </is>
      </c>
      <c r="F16" s="4" t="inlineStr">
        <is>
          <t xml:space="preserve"> </t>
        </is>
      </c>
      <c r="G16" s="4" t="inlineStr">
        <is>
          <t>75 years</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75 years</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Committment to expend</t>
        </is>
      </c>
      <c r="B17" s="4" t="inlineStr">
        <is>
          <t xml:space="preserve"> </t>
        </is>
      </c>
      <c r="C17" s="4" t="inlineStr">
        <is>
          <t xml:space="preserve"> </t>
        </is>
      </c>
      <c r="D17" s="4" t="inlineStr">
        <is>
          <t xml:space="preserve"> </t>
        </is>
      </c>
      <c r="E17" s="4" t="inlineStr">
        <is>
          <t xml:space="preserve"> </t>
        </is>
      </c>
      <c r="F17" s="4" t="inlineStr">
        <is>
          <t xml:space="preserve"> </t>
        </is>
      </c>
      <c r="G17" s="6" t="n">
        <v>120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Projected commitment expend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12 years</t>
        </is>
      </c>
      <c r="H18" s="4" t="inlineStr">
        <is>
          <t>12 years</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Department of Human Servic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Commitments and Contingencies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Repayment of legal settlement amount on demand</t>
        </is>
      </c>
      <c r="B21" s="4" t="inlineStr">
        <is>
          <t xml:space="preserve"> </t>
        </is>
      </c>
      <c r="C21" s="4" t="inlineStr">
        <is>
          <t xml:space="preserve"> </t>
        </is>
      </c>
      <c r="D21" s="4" t="inlineStr">
        <is>
          <t xml:space="preserve"> </t>
        </is>
      </c>
      <c r="E21" s="4" t="inlineStr">
        <is>
          <t xml:space="preserve"> </t>
        </is>
      </c>
      <c r="F21" s="4" t="inlineStr">
        <is>
          <t xml:space="preserve"> </t>
        </is>
      </c>
      <c r="G21" s="6" t="n">
        <v>40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Amount claimed from over payments of legal settl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4000000</v>
      </c>
      <c r="K22" s="6" t="n">
        <v>7000000</v>
      </c>
      <c r="L22" s="6" t="n">
        <v>8000000</v>
      </c>
      <c r="M22" s="6" t="n">
        <v>7000000</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Amount claimed from over payments of legal settlements due to change in calcul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3000000</v>
      </c>
      <c r="L23" s="5" t="n">
        <v>2000000</v>
      </c>
      <c r="M23" s="6" t="n">
        <v>2000000</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The Pavilion Behavioral Health Syste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Commitments and Contingencies Disclos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Aggregate insurance coverage</t>
        </is>
      </c>
      <c r="B26" s="4" t="inlineStr">
        <is>
          <t xml:space="preserve"> </t>
        </is>
      </c>
      <c r="C26" s="4" t="inlineStr">
        <is>
          <t xml:space="preserve"> </t>
        </is>
      </c>
      <c r="D26" s="4" t="inlineStr">
        <is>
          <t xml:space="preserve"> </t>
        </is>
      </c>
      <c r="E26" s="6" t="n">
        <v>221000000</v>
      </c>
      <c r="F26" s="4" t="inlineStr">
        <is>
          <t xml:space="preserve"> </t>
        </is>
      </c>
      <c r="G26" s="5" t="n">
        <v>22100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The Pavilion Behavioral Health System | Compensatory Damag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Commitments and Contingencies Disclosur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Damages awarded</t>
        </is>
      </c>
      <c r="B29" s="6" t="n">
        <v>475000000</v>
      </c>
      <c r="C29" s="4" t="inlineStr">
        <is>
          <t xml:space="preserve"> </t>
        </is>
      </c>
      <c r="D29" s="6" t="n">
        <v>60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The Pavilion Behavioral Health System | Punitive Damag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Commitments and Contingencies Disclosur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Damages awarded</t>
        </is>
      </c>
      <c r="B32" s="6" t="n">
        <v>120000000</v>
      </c>
      <c r="C32" s="4" t="inlineStr">
        <is>
          <t xml:space="preserve"> </t>
        </is>
      </c>
      <c r="D32" s="6" t="n">
        <v>475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Cumberland Hospital for Children and Adolesc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Commitments and Contingencies Disclosur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Number of plaintiffs | Plaintiffs</t>
        </is>
      </c>
      <c r="B35" s="4" t="inlineStr">
        <is>
          <t xml:space="preserve"> </t>
        </is>
      </c>
      <c r="C35" s="5" t="n">
        <v>4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Cumberland Hospital for Children and Adolescents | Compensatory Damag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Commitments and Contingencies Disclosur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Damages awarded</t>
        </is>
      </c>
      <c r="B38" s="4" t="inlineStr">
        <is>
          <t xml:space="preserve"> </t>
        </is>
      </c>
      <c r="C38" s="6" t="n">
        <v>60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Cumberland Hospital for Children and Adolescents | Trebled Damag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Commitments and Contingencies Disclosur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Damages awarded</t>
        </is>
      </c>
      <c r="B41" s="4" t="inlineStr">
        <is>
          <t xml:space="preserve"> </t>
        </is>
      </c>
      <c r="C41" s="5" t="n">
        <v>180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Cumberland Hospital for Children and Adolescents | Punitive Damag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Commitments and Contingencies Disclosur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Damages awarded</t>
        </is>
      </c>
      <c r="B44" s="4" t="inlineStr">
        <is>
          <t xml:space="preserve"> </t>
        </is>
      </c>
      <c r="C44" s="6" t="n">
        <v>120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Cumberland Hospital for Children and Adolescents | Compensatory Damages, Trebled Damages And Punitive Damag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Commitments and Contingencies Disclosur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Number of plaintiffs | Plaintiffs</t>
        </is>
      </c>
      <c r="B47" s="4" t="inlineStr">
        <is>
          <t xml:space="preserve"> </t>
        </is>
      </c>
      <c r="C47" s="5" t="n">
        <v>3</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Subsequent Event | The Pavilion Behavioral Health System | Punitive Damag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Commitments and Contingencies Disclosur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Timeline of remittitur</t>
        </is>
      </c>
      <c r="B50" s="4" t="inlineStr">
        <is>
          <t>21 day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Wind Stor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Commitments and Contingencies Disclosur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Commercial property insurance policies covering catastrophic losses</t>
        </is>
      </c>
      <c r="B53" s="4" t="inlineStr">
        <is>
          <t xml:space="preserve"> </t>
        </is>
      </c>
      <c r="C53" s="4" t="inlineStr">
        <is>
          <t xml:space="preserve"> </t>
        </is>
      </c>
      <c r="D53" s="4" t="inlineStr">
        <is>
          <t xml:space="preserve"> </t>
        </is>
      </c>
      <c r="E53" s="5" t="n">
        <v>250000000</v>
      </c>
      <c r="F53" s="4" t="inlineStr">
        <is>
          <t xml:space="preserve"> </t>
        </is>
      </c>
      <c r="G53" s="5" t="n">
        <v>25000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Earthquake | California, New Madrid Seismic Zone, Pacific Northwest Seismic Zone, Alaska and certain counties in Nevada</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Commitments and Contingencies Disclosur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Commercial property insurance policies covering catastrophic losses</t>
        </is>
      </c>
      <c r="B56" s="4" t="inlineStr">
        <is>
          <t xml:space="preserve"> </t>
        </is>
      </c>
      <c r="C56" s="4" t="inlineStr">
        <is>
          <t xml:space="preserve"> </t>
        </is>
      </c>
      <c r="D56" s="4" t="inlineStr">
        <is>
          <t xml:space="preserve"> </t>
        </is>
      </c>
      <c r="E56" s="5" t="n">
        <v>50000000</v>
      </c>
      <c r="F56" s="4" t="inlineStr">
        <is>
          <t xml:space="preserve"> </t>
        </is>
      </c>
      <c r="G56" s="5" t="n">
        <v>5000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Earthquake Wind Hail and Floo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3" t="inlineStr">
        <is>
          <t>Commitments and Contingencies Disclosur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Maximum insurance deductible</t>
        </is>
      </c>
      <c r="B59" s="4" t="inlineStr">
        <is>
          <t xml:space="preserve"> </t>
        </is>
      </c>
      <c r="C59" s="4" t="inlineStr">
        <is>
          <t xml:space="preserve"> </t>
        </is>
      </c>
      <c r="D59" s="4" t="inlineStr">
        <is>
          <t xml:space="preserve"> </t>
        </is>
      </c>
      <c r="E59" s="5" t="n">
        <v>5000000</v>
      </c>
      <c r="F59" s="4" t="inlineStr">
        <is>
          <t xml:space="preserve"> </t>
        </is>
      </c>
      <c r="G59" s="5" t="n">
        <v>500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All Other Ev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Commitments and Contingencies Disclosur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Maximum insurance deductible</t>
        </is>
      </c>
      <c r="B62" s="4" t="inlineStr">
        <is>
          <t xml:space="preserve"> </t>
        </is>
      </c>
      <c r="C62" s="4" t="inlineStr">
        <is>
          <t xml:space="preserve"> </t>
        </is>
      </c>
      <c r="D62" s="4" t="inlineStr">
        <is>
          <t xml:space="preserve"> </t>
        </is>
      </c>
      <c r="E62" s="5" t="n">
        <v>5000000</v>
      </c>
      <c r="F62" s="4" t="inlineStr">
        <is>
          <t xml:space="preserve"> </t>
        </is>
      </c>
      <c r="G62" s="5" t="n">
        <v>5000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Cygnet Health Care Limit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3" t="inlineStr">
        <is>
          <t>Commitments and Contingencies Disclosur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Property insurance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12" t="n">
        <v>15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Max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3" t="inlineStr">
        <is>
          <t>Commitments and Contingencies Disclosur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Self-insured for professional and general liability</t>
        </is>
      </c>
      <c r="B68" s="4" t="inlineStr">
        <is>
          <t xml:space="preserve"> </t>
        </is>
      </c>
      <c r="C68" s="4" t="inlineStr">
        <is>
          <t xml:space="preserve"> </t>
        </is>
      </c>
      <c r="D68" s="4" t="inlineStr">
        <is>
          <t xml:space="preserve"> </t>
        </is>
      </c>
      <c r="E68" s="5" t="n">
        <v>10000000</v>
      </c>
      <c r="F68" s="4" t="inlineStr">
        <is>
          <t xml:space="preserve"> </t>
        </is>
      </c>
      <c r="G68" s="5" t="n">
        <v>10000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Purchased several excess policies through commercial insurance carriers per occurrence</t>
        </is>
      </c>
      <c r="B69" s="4" t="inlineStr">
        <is>
          <t xml:space="preserve"> </t>
        </is>
      </c>
      <c r="C69" s="4" t="inlineStr">
        <is>
          <t xml:space="preserve"> </t>
        </is>
      </c>
      <c r="D69" s="4" t="inlineStr">
        <is>
          <t xml:space="preserve"> </t>
        </is>
      </c>
      <c r="E69" s="5" t="n">
        <v>25000000</v>
      </c>
      <c r="F69" s="4" t="inlineStr">
        <is>
          <t xml:space="preserve"> </t>
        </is>
      </c>
      <c r="G69" s="5" t="n">
        <v>25000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Commercial property insurance policies covering catastrophic losses</t>
        </is>
      </c>
      <c r="B70" s="4" t="inlineStr">
        <is>
          <t xml:space="preserve"> </t>
        </is>
      </c>
      <c r="C70" s="4" t="inlineStr">
        <is>
          <t xml:space="preserve"> </t>
        </is>
      </c>
      <c r="D70" s="4" t="inlineStr">
        <is>
          <t xml:space="preserve"> </t>
        </is>
      </c>
      <c r="E70" s="6" t="n">
        <v>1000000000</v>
      </c>
      <c r="F70" s="4" t="inlineStr">
        <is>
          <t xml:space="preserve"> </t>
        </is>
      </c>
      <c r="G70" s="6" t="n">
        <v>1000000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Lease initial terms</t>
        </is>
      </c>
      <c r="B71" s="4" t="inlineStr">
        <is>
          <t xml:space="preserve"> </t>
        </is>
      </c>
      <c r="C71" s="4" t="inlineStr">
        <is>
          <t xml:space="preserve"> </t>
        </is>
      </c>
      <c r="D71" s="4" t="inlineStr">
        <is>
          <t xml:space="preserve"> </t>
        </is>
      </c>
      <c r="E71" s="4" t="inlineStr">
        <is>
          <t>10 years</t>
        </is>
      </c>
      <c r="F71" s="4" t="inlineStr">
        <is>
          <t xml:space="preserve"> </t>
        </is>
      </c>
      <c r="G71" s="4" t="inlineStr">
        <is>
          <t>10 years</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10 years</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Maximum | Cumberland Hospital for Children and Adolescents | Punitive Damag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3" t="inlineStr">
        <is>
          <t>Commitments and Contingencies Disclosur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Damages awarded</t>
        </is>
      </c>
      <c r="B74" s="4" t="inlineStr">
        <is>
          <t xml:space="preserve"> </t>
        </is>
      </c>
      <c r="C74" s="6" t="n">
        <v>105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Maximum | Subsequent Event | The Pavilion Behavioral Health System | Punitive Damag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Commitments and Contingencies Disclosur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Damages awarded</t>
        </is>
      </c>
      <c r="B77" s="6" t="n">
        <v>47500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Maximum | Wind Stor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3" t="inlineStr">
        <is>
          <t>Commitments and Contingencies Disclosur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Percentage of insurance deductible</t>
        </is>
      </c>
      <c r="B80" s="4" t="inlineStr">
        <is>
          <t xml:space="preserve"> </t>
        </is>
      </c>
      <c r="C80" s="4" t="inlineStr">
        <is>
          <t xml:space="preserve"> </t>
        </is>
      </c>
      <c r="D80" s="4" t="inlineStr">
        <is>
          <t xml:space="preserve"> </t>
        </is>
      </c>
      <c r="E80" s="10" t="n">
        <v>0.05</v>
      </c>
      <c r="F80" s="4" t="inlineStr">
        <is>
          <t xml:space="preserve"> </t>
        </is>
      </c>
      <c r="G80" s="10" t="n">
        <v>0.05</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10" t="n">
        <v>0.05</v>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Maximum | Earthquake | CALIFORNIA</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3" t="inlineStr">
        <is>
          <t>Commitments and Contingencies Disclosur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Commercial property insurance policies covering catastrophic losses</t>
        </is>
      </c>
      <c r="B83" s="4" t="inlineStr">
        <is>
          <t xml:space="preserve"> </t>
        </is>
      </c>
      <c r="C83" s="4" t="inlineStr">
        <is>
          <t xml:space="preserve"> </t>
        </is>
      </c>
      <c r="D83" s="4" t="inlineStr">
        <is>
          <t xml:space="preserve"> </t>
        </is>
      </c>
      <c r="E83" s="6" t="n">
        <v>100000000</v>
      </c>
      <c r="F83" s="4" t="inlineStr">
        <is>
          <t xml:space="preserve"> </t>
        </is>
      </c>
      <c r="G83" s="6" t="n">
        <v>10000000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Maximum | Earthquake | Faulty Zones of UNITED STAT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3" t="inlineStr">
        <is>
          <t>Commitments and Contingencies Disclosur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Commercial property insurance policies covering catastrophic losses</t>
        </is>
      </c>
      <c r="B86" s="4" t="inlineStr">
        <is>
          <t xml:space="preserve"> </t>
        </is>
      </c>
      <c r="C86" s="4" t="inlineStr">
        <is>
          <t xml:space="preserve"> </t>
        </is>
      </c>
      <c r="D86" s="4" t="inlineStr">
        <is>
          <t xml:space="preserve"> </t>
        </is>
      </c>
      <c r="E86" s="5" t="n">
        <v>100000000</v>
      </c>
      <c r="F86" s="4" t="inlineStr">
        <is>
          <t xml:space="preserve"> </t>
        </is>
      </c>
      <c r="G86" s="5" t="n">
        <v>10000000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Maximum | Earthquake | PUERTO RICO</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3" t="inlineStr">
        <is>
          <t>Commitments and Contingencies Disclosur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Commercial property insurance policies covering catastrophic losses</t>
        </is>
      </c>
      <c r="B89" s="4" t="inlineStr">
        <is>
          <t xml:space="preserve"> </t>
        </is>
      </c>
      <c r="C89" s="4" t="inlineStr">
        <is>
          <t xml:space="preserve"> </t>
        </is>
      </c>
      <c r="D89" s="4" t="inlineStr">
        <is>
          <t xml:space="preserve"> </t>
        </is>
      </c>
      <c r="E89" s="5" t="n">
        <v>40000000</v>
      </c>
      <c r="F89" s="4" t="inlineStr">
        <is>
          <t xml:space="preserve"> </t>
        </is>
      </c>
      <c r="G89" s="5" t="n">
        <v>4000000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Maximum | Earthquake | OTHER STAT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3" t="inlineStr">
        <is>
          <t>Commitments and Contingencies Disclosur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Commercial property insurance policies covering catastrophic losses</t>
        </is>
      </c>
      <c r="B92" s="4" t="inlineStr">
        <is>
          <t xml:space="preserve"> </t>
        </is>
      </c>
      <c r="C92" s="4" t="inlineStr">
        <is>
          <t xml:space="preserve"> </t>
        </is>
      </c>
      <c r="D92" s="4" t="inlineStr">
        <is>
          <t xml:space="preserve"> </t>
        </is>
      </c>
      <c r="E92" s="5" t="n">
        <v>250000000</v>
      </c>
      <c r="F92" s="4" t="inlineStr">
        <is>
          <t xml:space="preserve"> </t>
        </is>
      </c>
      <c r="G92" s="5" t="n">
        <v>250000000</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Maximum | Earthquake | California, New Madrid Seismic Zone, Pacific Northwest Seismic Zone, Alaska and certain counties in Nevada</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3" t="inlineStr">
        <is>
          <t>Commitments and Contingencies Disclosur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Commercial property insurance policies covering catastrophic losses</t>
        </is>
      </c>
      <c r="B95" s="4" t="inlineStr">
        <is>
          <t xml:space="preserve"> </t>
        </is>
      </c>
      <c r="C95" s="4" t="inlineStr">
        <is>
          <t xml:space="preserve"> </t>
        </is>
      </c>
      <c r="D95" s="4" t="inlineStr">
        <is>
          <t xml:space="preserve"> </t>
        </is>
      </c>
      <c r="E95" s="5" t="n">
        <v>100000000</v>
      </c>
      <c r="F95" s="4" t="inlineStr">
        <is>
          <t xml:space="preserve"> </t>
        </is>
      </c>
      <c r="G95" s="5" t="n">
        <v>100000000</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Maximum | Floo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3" t="inlineStr">
        <is>
          <t>Commitments and Contingencies Disclosur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Commercial property insurance policies covering catastrophic losses</t>
        </is>
      </c>
      <c r="B98" s="4" t="inlineStr">
        <is>
          <t xml:space="preserve"> </t>
        </is>
      </c>
      <c r="C98" s="4" t="inlineStr">
        <is>
          <t xml:space="preserve"> </t>
        </is>
      </c>
      <c r="D98" s="4" t="inlineStr">
        <is>
          <t xml:space="preserve"> </t>
        </is>
      </c>
      <c r="E98" s="5" t="n">
        <v>100000000</v>
      </c>
      <c r="F98" s="4" t="inlineStr">
        <is>
          <t xml:space="preserve"> </t>
        </is>
      </c>
      <c r="G98" s="5" t="n">
        <v>100000000</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Maximum | Flood | PUERTO RICO</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3" t="inlineStr">
        <is>
          <t>Commitments and Contingencies Disclosur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Commercial property insurance policies covering catastrophic losses</t>
        </is>
      </c>
      <c r="B101" s="4" t="inlineStr">
        <is>
          <t xml:space="preserve"> </t>
        </is>
      </c>
      <c r="C101" s="4" t="inlineStr">
        <is>
          <t xml:space="preserve"> </t>
        </is>
      </c>
      <c r="D101" s="4" t="inlineStr">
        <is>
          <t xml:space="preserve"> </t>
        </is>
      </c>
      <c r="E101" s="5" t="n">
        <v>1000000</v>
      </c>
      <c r="F101" s="4" t="inlineStr">
        <is>
          <t xml:space="preserve"> </t>
        </is>
      </c>
      <c r="G101" s="5" t="n">
        <v>1000000</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Maximum | Flood | Texa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3" t="inlineStr">
        <is>
          <t>Commitments and Contingencies Disclosur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Commercial property insurance policies covering catastrophic losses</t>
        </is>
      </c>
      <c r="B104" s="4" t="inlineStr">
        <is>
          <t xml:space="preserve"> </t>
        </is>
      </c>
      <c r="C104" s="4" t="inlineStr">
        <is>
          <t xml:space="preserve"> </t>
        </is>
      </c>
      <c r="D104" s="4" t="inlineStr">
        <is>
          <t xml:space="preserve"> </t>
        </is>
      </c>
      <c r="E104" s="6" t="n">
        <v>10000000</v>
      </c>
      <c r="F104" s="4" t="inlineStr">
        <is>
          <t xml:space="preserve"> </t>
        </is>
      </c>
      <c r="G104" s="6" t="n">
        <v>10000000</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Minimu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3" t="inlineStr">
        <is>
          <t>Commitments and Contingencies Disclosur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Lease initial terms</t>
        </is>
      </c>
      <c r="B107" s="4" t="inlineStr">
        <is>
          <t xml:space="preserve"> </t>
        </is>
      </c>
      <c r="C107" s="4" t="inlineStr">
        <is>
          <t xml:space="preserve"> </t>
        </is>
      </c>
      <c r="D107" s="4" t="inlineStr">
        <is>
          <t xml:space="preserve"> </t>
        </is>
      </c>
      <c r="E107" s="4" t="inlineStr">
        <is>
          <t>5 years</t>
        </is>
      </c>
      <c r="F107" s="4" t="inlineStr">
        <is>
          <t xml:space="preserve"> </t>
        </is>
      </c>
      <c r="G107" s="4" t="inlineStr">
        <is>
          <t>5 years</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5 years</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Loss on business interruption insurance recovery</t>
        </is>
      </c>
      <c r="B108" s="4" t="inlineStr">
        <is>
          <t xml:space="preserve"> </t>
        </is>
      </c>
      <c r="C108" s="4" t="inlineStr">
        <is>
          <t xml:space="preserve"> </t>
        </is>
      </c>
      <c r="D108" s="4" t="inlineStr">
        <is>
          <t xml:space="preserve"> </t>
        </is>
      </c>
      <c r="E108" s="4" t="inlineStr">
        <is>
          <t xml:space="preserve"> </t>
        </is>
      </c>
      <c r="F108" s="4" t="inlineStr">
        <is>
          <t xml:space="preserve"> </t>
        </is>
      </c>
      <c r="G108" s="6" t="n">
        <v>15000000</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Minimum | District Faciliti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3" t="inlineStr">
        <is>
          <t>Commitments and Contingencies Disclosur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Committment to expend</t>
        </is>
      </c>
      <c r="B111" s="4" t="inlineStr">
        <is>
          <t xml:space="preserve"> </t>
        </is>
      </c>
      <c r="C111" s="4" t="inlineStr">
        <is>
          <t xml:space="preserve"> </t>
        </is>
      </c>
      <c r="D111" s="4" t="inlineStr">
        <is>
          <t xml:space="preserve"> </t>
        </is>
      </c>
      <c r="E111" s="4" t="inlineStr">
        <is>
          <t xml:space="preserve"> </t>
        </is>
      </c>
      <c r="F111" s="4" t="inlineStr">
        <is>
          <t xml:space="preserve"> </t>
        </is>
      </c>
      <c r="G111" s="6" t="n">
        <v>75000000</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Minimum | Subsequent Event | The Pavilion Behavioral Health System | Punitive Damag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3" t="inlineStr">
        <is>
          <t>Commitments and Contingencies Disclosure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Damages awarded</t>
        </is>
      </c>
      <c r="B114" s="6" t="n">
        <v>12000000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Minimum | Wind Stor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3" t="inlineStr">
        <is>
          <t>Commitments and Contingencies Disclosur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Percentage of insurance deductible</t>
        </is>
      </c>
      <c r="B117" s="4" t="inlineStr">
        <is>
          <t xml:space="preserve"> </t>
        </is>
      </c>
      <c r="C117" s="4" t="inlineStr">
        <is>
          <t xml:space="preserve"> </t>
        </is>
      </c>
      <c r="D117" s="4" t="inlineStr">
        <is>
          <t xml:space="preserve"> </t>
        </is>
      </c>
      <c r="E117" s="10" t="n">
        <v>0.03</v>
      </c>
      <c r="F117" s="4" t="inlineStr">
        <is>
          <t xml:space="preserve"> </t>
        </is>
      </c>
      <c r="G117" s="10" t="n">
        <v>0.03</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10" t="n">
        <v>0.03</v>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Professional Liability | The Pavilion Behavioral Health System</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3" t="inlineStr">
        <is>
          <t>Commitments and Contingencies Disclosur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Self-insured retention amounts</t>
        </is>
      </c>
      <c r="B120" s="4" t="inlineStr">
        <is>
          <t xml:space="preserve"> </t>
        </is>
      </c>
      <c r="C120" s="4" t="inlineStr">
        <is>
          <t xml:space="preserve"> </t>
        </is>
      </c>
      <c r="D120" s="4" t="inlineStr">
        <is>
          <t xml:space="preserve"> </t>
        </is>
      </c>
      <c r="E120" s="6" t="n">
        <v>10000000</v>
      </c>
      <c r="F120" s="4" t="inlineStr">
        <is>
          <t xml:space="preserve"> </t>
        </is>
      </c>
      <c r="G120" s="6" t="n">
        <v>10000000</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Professional Liability | Cumberland Hospital for Children and Adolescen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3" t="inlineStr">
        <is>
          <t>Commitments and Contingencies Disclosure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Self-insured retention amounts</t>
        </is>
      </c>
      <c r="B123" s="4" t="inlineStr">
        <is>
          <t xml:space="preserve"> </t>
        </is>
      </c>
      <c r="C123" s="4" t="inlineStr">
        <is>
          <t xml:space="preserve"> </t>
        </is>
      </c>
      <c r="D123" s="4" t="inlineStr">
        <is>
          <t xml:space="preserve"> </t>
        </is>
      </c>
      <c r="E123" s="5" t="n">
        <v>10000000</v>
      </c>
      <c r="F123" s="4" t="inlineStr">
        <is>
          <t xml:space="preserve"> </t>
        </is>
      </c>
      <c r="G123" s="5" t="n">
        <v>10000000</v>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General Liability | The Pavilion Behavioral Health System</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3" t="inlineStr">
        <is>
          <t>Commitments and Contingencies Disclosure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Self-insured retention amounts</t>
        </is>
      </c>
      <c r="B126" s="4" t="inlineStr">
        <is>
          <t xml:space="preserve"> </t>
        </is>
      </c>
      <c r="C126" s="4" t="inlineStr">
        <is>
          <t xml:space="preserve"> </t>
        </is>
      </c>
      <c r="D126" s="4" t="inlineStr">
        <is>
          <t xml:space="preserve"> </t>
        </is>
      </c>
      <c r="E126" s="5" t="n">
        <v>3000000</v>
      </c>
      <c r="F126" s="4" t="inlineStr">
        <is>
          <t xml:space="preserve"> </t>
        </is>
      </c>
      <c r="G126" s="5" t="n">
        <v>3000000</v>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General Liability | Cumberland Hospital for Children and Adolescen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3" t="inlineStr">
        <is>
          <t>Commitments and Contingencies Disclosur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Self-insured retention amounts</t>
        </is>
      </c>
      <c r="B129" s="4" t="inlineStr">
        <is>
          <t xml:space="preserve"> </t>
        </is>
      </c>
      <c r="C129" s="4" t="inlineStr">
        <is>
          <t xml:space="preserve"> </t>
        </is>
      </c>
      <c r="D129" s="4" t="inlineStr">
        <is>
          <t xml:space="preserve"> </t>
        </is>
      </c>
      <c r="E129" s="5" t="n">
        <v>3000000</v>
      </c>
      <c r="F129" s="4" t="inlineStr">
        <is>
          <t xml:space="preserve"> </t>
        </is>
      </c>
      <c r="G129" s="5" t="n">
        <v>3000000</v>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General And Professional Liability Insurance Polici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3" t="inlineStr">
        <is>
          <t>Commitments and Contingencies Disclosure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Self-insured for professional and general liability</t>
        </is>
      </c>
      <c r="B132" s="4" t="inlineStr">
        <is>
          <t xml:space="preserve"> </t>
        </is>
      </c>
      <c r="C132" s="4" t="inlineStr">
        <is>
          <t xml:space="preserve"> </t>
        </is>
      </c>
      <c r="D132" s="4" t="inlineStr">
        <is>
          <t xml:space="preserve"> </t>
        </is>
      </c>
      <c r="E132" s="5" t="n">
        <v>30000000</v>
      </c>
      <c r="F132" s="6" t="n">
        <v>5000000</v>
      </c>
      <c r="G132" s="5" t="n">
        <v>44000000</v>
      </c>
      <c r="H132" s="4" t="inlineStr">
        <is>
          <t xml:space="preserve"> </t>
        </is>
      </c>
      <c r="I132" s="6" t="n">
        <v>25000000</v>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General and Professional Liability</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3" t="inlineStr">
        <is>
          <t>Commitments and Contingencies Disclosure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Self-insured for professional and general liability</t>
        </is>
      </c>
      <c r="B135" s="4" t="inlineStr">
        <is>
          <t xml:space="preserve"> </t>
        </is>
      </c>
      <c r="C135" s="4" t="inlineStr">
        <is>
          <t xml:space="preserve"> </t>
        </is>
      </c>
      <c r="D135" s="4" t="inlineStr">
        <is>
          <t xml:space="preserve"> </t>
        </is>
      </c>
      <c r="E135" s="5" t="n">
        <v>480000000</v>
      </c>
      <c r="F135" s="4" t="inlineStr">
        <is>
          <t xml:space="preserve"> </t>
        </is>
      </c>
      <c r="G135" s="5" t="n">
        <v>480000000</v>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5" t="n">
        <v>431000000</v>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Subsidiaries | Professional Liability | Cygnet Health Care Limite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3" t="inlineStr">
        <is>
          <t>Commitments and Contingencies Disclosure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Self-insured for professional and general liability | £</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13" t="n">
        <v>18.5</v>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Subsidiaries | Professional Liability | Maximum</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3" t="inlineStr">
        <is>
          <t>Commitments and Contingencies Disclosur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Self-insured for professional and general liability</t>
        </is>
      </c>
      <c r="B141" s="4" t="inlineStr">
        <is>
          <t xml:space="preserve"> </t>
        </is>
      </c>
      <c r="C141" s="4" t="inlineStr">
        <is>
          <t xml:space="preserve"> </t>
        </is>
      </c>
      <c r="D141" s="4" t="inlineStr">
        <is>
          <t xml:space="preserve"> </t>
        </is>
      </c>
      <c r="E141" s="5" t="n">
        <v>20000000</v>
      </c>
      <c r="F141" s="4" t="inlineStr">
        <is>
          <t xml:space="preserve"> </t>
        </is>
      </c>
      <c r="G141" s="5" t="n">
        <v>20000000</v>
      </c>
      <c r="H141" s="4" t="inlineStr">
        <is>
          <t xml:space="preserve"> </t>
        </is>
      </c>
      <c r="I141" s="4" t="inlineStr">
        <is>
          <t xml:space="preserve"> </t>
        </is>
      </c>
      <c r="J141" s="5" t="n">
        <v>20000000</v>
      </c>
      <c r="K141" s="4" t="inlineStr">
        <is>
          <t xml:space="preserve"> </t>
        </is>
      </c>
      <c r="L141" s="4" t="inlineStr">
        <is>
          <t xml:space="preserve"> </t>
        </is>
      </c>
      <c r="M141" s="4" t="inlineStr">
        <is>
          <t xml:space="preserve"> </t>
        </is>
      </c>
      <c r="N141" s="4" t="inlineStr">
        <is>
          <t xml:space="preserve"> </t>
        </is>
      </c>
      <c r="O141" s="5" t="n">
        <v>20000000</v>
      </c>
      <c r="P141" s="6" t="n">
        <v>20000000</v>
      </c>
      <c r="Q141" s="6" t="n">
        <v>10000000</v>
      </c>
      <c r="R141" s="6" t="n">
        <v>5000000</v>
      </c>
      <c r="S141" s="6" t="n">
        <v>5000000</v>
      </c>
      <c r="T141" s="6" t="n">
        <v>5000000</v>
      </c>
      <c r="U141" s="6" t="n">
        <v>10000000</v>
      </c>
    </row>
    <row r="142">
      <c r="A142" s="4" t="inlineStr">
        <is>
          <t>Subsidiaries | General Liability | Cygnet Health Care Limite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3" t="inlineStr">
        <is>
          <t>Commitments and Contingencies Disclosure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Self-insured for professional and general liability | £</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12" t="n">
        <v>25</v>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Subsidiaries | General Liability | Maximum</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3" t="inlineStr">
        <is>
          <t>Commitments and Contingencies Disclosure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Self-insured for professional and general liability</t>
        </is>
      </c>
      <c r="B147" s="4" t="inlineStr">
        <is>
          <t xml:space="preserve"> </t>
        </is>
      </c>
      <c r="C147" s="4" t="inlineStr">
        <is>
          <t xml:space="preserve"> </t>
        </is>
      </c>
      <c r="D147" s="4" t="inlineStr">
        <is>
          <t xml:space="preserve"> </t>
        </is>
      </c>
      <c r="E147" s="5" t="n">
        <v>3000000</v>
      </c>
      <c r="F147" s="4" t="inlineStr">
        <is>
          <t xml:space="preserve"> </t>
        </is>
      </c>
      <c r="G147" s="5" t="n">
        <v>3000000</v>
      </c>
      <c r="H147" s="4" t="inlineStr">
        <is>
          <t xml:space="preserve"> </t>
        </is>
      </c>
      <c r="I147" s="4" t="inlineStr">
        <is>
          <t xml:space="preserve"> </t>
        </is>
      </c>
      <c r="J147" s="5" t="n">
        <v>3000000</v>
      </c>
      <c r="K147" s="4" t="inlineStr">
        <is>
          <t xml:space="preserve"> </t>
        </is>
      </c>
      <c r="L147" s="4" t="inlineStr">
        <is>
          <t xml:space="preserve"> </t>
        </is>
      </c>
      <c r="M147" s="4" t="inlineStr">
        <is>
          <t xml:space="preserve"> </t>
        </is>
      </c>
      <c r="N147" s="4" t="inlineStr">
        <is>
          <t xml:space="preserve"> </t>
        </is>
      </c>
      <c r="O147" s="5" t="n">
        <v>3000000</v>
      </c>
      <c r="P147" s="5" t="n">
        <v>3000000</v>
      </c>
      <c r="Q147" s="6" t="n">
        <v>3000000</v>
      </c>
      <c r="R147" s="6" t="n">
        <v>3000000</v>
      </c>
      <c r="S147" s="6" t="n">
        <v>3000000</v>
      </c>
      <c r="T147" s="6" t="n">
        <v>3000000</v>
      </c>
      <c r="U147" s="6" t="n">
        <v>3000000</v>
      </c>
    </row>
    <row r="148">
      <c r="A148" s="4" t="inlineStr">
        <is>
          <t>Subsidiaries | General And Professional Liability Insurance Policies | Maximum</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3" t="inlineStr">
        <is>
          <t>Commitments and Contingencies Disclosure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Purchased several excess policies through commercial insurance carriers per occurrence</t>
        </is>
      </c>
      <c r="B150" s="4" t="inlineStr">
        <is>
          <t xml:space="preserve"> </t>
        </is>
      </c>
      <c r="C150" s="4" t="inlineStr">
        <is>
          <t xml:space="preserve"> </t>
        </is>
      </c>
      <c r="D150" s="4" t="inlineStr">
        <is>
          <t xml:space="preserve"> </t>
        </is>
      </c>
      <c r="E150" s="6" t="n">
        <v>175000000</v>
      </c>
      <c r="F150" s="4" t="inlineStr">
        <is>
          <t xml:space="preserve"> </t>
        </is>
      </c>
      <c r="G150" s="6" t="n">
        <v>175000000</v>
      </c>
      <c r="H150" s="4" t="inlineStr">
        <is>
          <t xml:space="preserve"> </t>
        </is>
      </c>
      <c r="I150" s="4" t="inlineStr">
        <is>
          <t xml:space="preserve"> </t>
        </is>
      </c>
      <c r="J150" s="6" t="n">
        <v>162000000</v>
      </c>
      <c r="K150" s="4" t="inlineStr">
        <is>
          <t xml:space="preserve"> </t>
        </is>
      </c>
      <c r="L150" s="6" t="n">
        <v>250000000</v>
      </c>
      <c r="M150" s="4" t="inlineStr">
        <is>
          <t xml:space="preserve"> </t>
        </is>
      </c>
      <c r="N150" s="4" t="inlineStr">
        <is>
          <t xml:space="preserve"> </t>
        </is>
      </c>
      <c r="O150" s="6" t="n">
        <v>165000000</v>
      </c>
      <c r="P150" s="6" t="n">
        <v>155000000</v>
      </c>
      <c r="Q150" s="4" t="inlineStr">
        <is>
          <t xml:space="preserve"> </t>
        </is>
      </c>
      <c r="R150" s="4" t="inlineStr">
        <is>
          <t xml:space="preserve"> </t>
        </is>
      </c>
      <c r="S150" s="4" t="inlineStr">
        <is>
          <t xml:space="preserve"> </t>
        </is>
      </c>
      <c r="T150" s="4" t="inlineStr">
        <is>
          <t xml:space="preserve"> </t>
        </is>
      </c>
      <c r="U150" s="4" t="inlineStr">
        <is>
          <t xml:space="preserve"> </t>
        </is>
      </c>
    </row>
  </sheetData>
  <mergeCells count="4">
    <mergeCell ref="A1:A2"/>
    <mergeCell ref="E1:F1"/>
    <mergeCell ref="G1:I1"/>
    <mergeCell ref="J1:M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Segment Reporting (Detail)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c r="G2" s="2" t="inlineStr">
        <is>
          <t>Dec. 31, 2023</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inpatient revenues</t>
        </is>
      </c>
      <c r="C4" s="6" t="n">
        <v>15112864</v>
      </c>
      <c r="D4" s="6" t="n">
        <v>13619538</v>
      </c>
      <c r="E4" s="6" t="n">
        <v>45897865</v>
      </c>
      <c r="F4" s="6" t="n">
        <v>41280234</v>
      </c>
      <c r="G4" s="4" t="inlineStr">
        <is>
          <t xml:space="preserve"> </t>
        </is>
      </c>
    </row>
    <row r="5">
      <c r="A5" s="4" t="inlineStr">
        <is>
          <t>Gross outpatient revenues</t>
        </is>
      </c>
      <c r="C5" s="5" t="n">
        <v>8841452</v>
      </c>
      <c r="D5" s="5" t="n">
        <v>7739413</v>
      </c>
      <c r="E5" s="5" t="n">
        <v>26386711</v>
      </c>
      <c r="F5" s="5" t="n">
        <v>23104716</v>
      </c>
      <c r="G5" s="4" t="inlineStr">
        <is>
          <t xml:space="preserve"> </t>
        </is>
      </c>
    </row>
    <row r="6">
      <c r="A6" s="4" t="inlineStr">
        <is>
          <t>Total net revenues</t>
        </is>
      </c>
      <c r="C6" s="5" t="n">
        <v>3963027</v>
      </c>
      <c r="D6" s="5" t="n">
        <v>3562774</v>
      </c>
      <c r="E6" s="5" t="n">
        <v>11714213</v>
      </c>
      <c r="F6" s="5" t="n">
        <v>10578430</v>
      </c>
      <c r="G6" s="4" t="inlineStr">
        <is>
          <t xml:space="preserve"> </t>
        </is>
      </c>
    </row>
    <row r="7">
      <c r="A7" s="4" t="inlineStr">
        <is>
          <t>Income/(loss) before allocation of corporate overhead and income taxes</t>
        </is>
      </c>
      <c r="C7" s="5" t="n">
        <v>341533</v>
      </c>
      <c r="D7" s="5" t="n">
        <v>220507</v>
      </c>
      <c r="E7" s="5" t="n">
        <v>1059625</v>
      </c>
      <c r="F7" s="5" t="n">
        <v>659303</v>
      </c>
      <c r="G7" s="4" t="inlineStr">
        <is>
          <t xml:space="preserve"> </t>
        </is>
      </c>
    </row>
    <row r="8">
      <c r="A8" s="4" t="inlineStr">
        <is>
          <t>Allocation of corporate overhead</t>
        </is>
      </c>
      <c r="C8" s="5" t="n">
        <v>0</v>
      </c>
      <c r="D8" s="5" t="n">
        <v>0</v>
      </c>
      <c r="E8" s="5" t="n">
        <v>0</v>
      </c>
      <c r="F8" s="5" t="n">
        <v>0</v>
      </c>
      <c r="G8" s="4" t="inlineStr">
        <is>
          <t xml:space="preserve"> </t>
        </is>
      </c>
    </row>
    <row r="9">
      <c r="A9" s="4" t="inlineStr">
        <is>
          <t>Income before income taxes</t>
        </is>
      </c>
      <c r="C9" s="5" t="n">
        <v>341533</v>
      </c>
      <c r="D9" s="5" t="n">
        <v>220507</v>
      </c>
      <c r="E9" s="5" t="n">
        <v>1059625</v>
      </c>
      <c r="F9" s="5" t="n">
        <v>659303</v>
      </c>
      <c r="G9" s="4" t="inlineStr">
        <is>
          <t xml:space="preserve"> </t>
        </is>
      </c>
    </row>
    <row r="10">
      <c r="A10" s="4" t="inlineStr">
        <is>
          <t>Total assets</t>
        </is>
      </c>
      <c r="C10" s="5" t="n">
        <v>14353848</v>
      </c>
      <c r="D10" s="5" t="n">
        <v>13873470</v>
      </c>
      <c r="E10" s="5" t="n">
        <v>14353848</v>
      </c>
      <c r="F10" s="5" t="n">
        <v>13873470</v>
      </c>
      <c r="G10" s="6" t="n">
        <v>13967602</v>
      </c>
    </row>
    <row r="11">
      <c r="A11" s="4" t="inlineStr">
        <is>
          <t>Acute Care Hospital Services</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ross inpatient revenues</t>
        </is>
      </c>
      <c r="C13" s="5" t="n">
        <v>12277563</v>
      </c>
      <c r="D13" s="5" t="n">
        <v>10916060</v>
      </c>
      <c r="E13" s="5" t="n">
        <v>37522395</v>
      </c>
      <c r="F13" s="5" t="n">
        <v>33278396</v>
      </c>
      <c r="G13" s="4" t="inlineStr">
        <is>
          <t xml:space="preserve"> </t>
        </is>
      </c>
    </row>
    <row r="14">
      <c r="A14" s="4" t="inlineStr">
        <is>
          <t>Gross outpatient revenues</t>
        </is>
      </c>
      <c r="C14" s="5" t="n">
        <v>8573270</v>
      </c>
      <c r="D14" s="5" t="n">
        <v>7480353</v>
      </c>
      <c r="E14" s="5" t="n">
        <v>25553451</v>
      </c>
      <c r="F14" s="5" t="n">
        <v>22292249</v>
      </c>
      <c r="G14" s="4" t="inlineStr">
        <is>
          <t xml:space="preserve"> </t>
        </is>
      </c>
    </row>
    <row r="15">
      <c r="A15" s="4" t="inlineStr">
        <is>
          <t>Total net revenues</t>
        </is>
      </c>
      <c r="C15" s="5" t="n">
        <v>2245517</v>
      </c>
      <c r="D15" s="5" t="n">
        <v>2017288</v>
      </c>
      <c r="E15" s="5" t="n">
        <v>6604007</v>
      </c>
      <c r="F15" s="5" t="n">
        <v>5993899</v>
      </c>
      <c r="G15" s="4" t="inlineStr">
        <is>
          <t xml:space="preserve"> </t>
        </is>
      </c>
    </row>
    <row r="16">
      <c r="A16" s="4" t="inlineStr">
        <is>
          <t>Income/(loss) before allocation of corporate overhead and income taxes</t>
        </is>
      </c>
      <c r="C16" s="5" t="n">
        <v>199316</v>
      </c>
      <c r="D16" s="5" t="n">
        <v>132406</v>
      </c>
      <c r="E16" s="5" t="n">
        <v>616503</v>
      </c>
      <c r="F16" s="5" t="n">
        <v>396229</v>
      </c>
      <c r="G16" s="4" t="inlineStr">
        <is>
          <t xml:space="preserve"> </t>
        </is>
      </c>
    </row>
    <row r="17">
      <c r="A17" s="4" t="inlineStr">
        <is>
          <t>Allocation of corporate overhead</t>
        </is>
      </c>
      <c r="C17" s="5" t="n">
        <v>-64883</v>
      </c>
      <c r="D17" s="5" t="n">
        <v>-66355</v>
      </c>
      <c r="E17" s="5" t="n">
        <v>-194616</v>
      </c>
      <c r="F17" s="5" t="n">
        <v>-199943</v>
      </c>
      <c r="G17" s="4" t="inlineStr">
        <is>
          <t xml:space="preserve"> </t>
        </is>
      </c>
    </row>
    <row r="18">
      <c r="A18" s="4" t="inlineStr">
        <is>
          <t>Income before income taxes</t>
        </is>
      </c>
      <c r="C18" s="5" t="n">
        <v>134433</v>
      </c>
      <c r="D18" s="5" t="n">
        <v>66051</v>
      </c>
      <c r="E18" s="5" t="n">
        <v>421887</v>
      </c>
      <c r="F18" s="5" t="n">
        <v>196286</v>
      </c>
      <c r="G18" s="4" t="inlineStr">
        <is>
          <t xml:space="preserve"> </t>
        </is>
      </c>
    </row>
    <row r="19">
      <c r="A19" s="4" t="inlineStr">
        <is>
          <t>Total assets</t>
        </is>
      </c>
      <c r="C19" s="5" t="n">
        <v>6481922</v>
      </c>
      <c r="D19" s="5" t="n">
        <v>6252434</v>
      </c>
      <c r="E19" s="5" t="n">
        <v>6481922</v>
      </c>
      <c r="F19" s="5" t="n">
        <v>6252434</v>
      </c>
      <c r="G19" s="4" t="inlineStr">
        <is>
          <t xml:space="preserve"> </t>
        </is>
      </c>
    </row>
    <row r="20">
      <c r="A20" s="4" t="inlineStr">
        <is>
          <t>Behavioral Health Services</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ross inpatient revenues</t>
        </is>
      </c>
      <c r="B22" s="4" t="inlineStr">
        <is>
          <t>[1]</t>
        </is>
      </c>
      <c r="C22" s="5" t="n">
        <v>2835301</v>
      </c>
      <c r="D22" s="5" t="n">
        <v>2703478</v>
      </c>
      <c r="E22" s="5" t="n">
        <v>8375470</v>
      </c>
      <c r="F22" s="5" t="n">
        <v>8001838</v>
      </c>
      <c r="G22" s="4" t="inlineStr">
        <is>
          <t xml:space="preserve"> </t>
        </is>
      </c>
    </row>
    <row r="23">
      <c r="A23" s="4" t="inlineStr">
        <is>
          <t>Gross outpatient revenues</t>
        </is>
      </c>
      <c r="B23" s="4" t="inlineStr">
        <is>
          <t>[1]</t>
        </is>
      </c>
      <c r="C23" s="5" t="n">
        <v>268182</v>
      </c>
      <c r="D23" s="5" t="n">
        <v>259060</v>
      </c>
      <c r="E23" s="5" t="n">
        <v>833260</v>
      </c>
      <c r="F23" s="5" t="n">
        <v>812467</v>
      </c>
      <c r="G23" s="4" t="inlineStr">
        <is>
          <t xml:space="preserve"> </t>
        </is>
      </c>
    </row>
    <row r="24">
      <c r="A24" s="4" t="inlineStr">
        <is>
          <t>Total net revenues</t>
        </is>
      </c>
      <c r="B24" s="4" t="inlineStr">
        <is>
          <t>[1]</t>
        </is>
      </c>
      <c r="C24" s="5" t="n">
        <v>1714914</v>
      </c>
      <c r="D24" s="5" t="n">
        <v>1542695</v>
      </c>
      <c r="E24" s="5" t="n">
        <v>5102290</v>
      </c>
      <c r="F24" s="5" t="n">
        <v>4575378</v>
      </c>
      <c r="G24" s="4" t="inlineStr">
        <is>
          <t xml:space="preserve"> </t>
        </is>
      </c>
    </row>
    <row r="25">
      <c r="A25" s="4" t="inlineStr">
        <is>
          <t>Income/(loss) before allocation of corporate overhead and income taxes</t>
        </is>
      </c>
      <c r="B25" s="4" t="inlineStr">
        <is>
          <t>[1]</t>
        </is>
      </c>
      <c r="C25" s="5" t="n">
        <v>318864</v>
      </c>
      <c r="D25" s="5" t="n">
        <v>262168</v>
      </c>
      <c r="E25" s="5" t="n">
        <v>999282</v>
      </c>
      <c r="F25" s="5" t="n">
        <v>792217</v>
      </c>
      <c r="G25" s="4" t="inlineStr">
        <is>
          <t xml:space="preserve"> </t>
        </is>
      </c>
    </row>
    <row r="26">
      <c r="A26" s="4" t="inlineStr">
        <is>
          <t>Allocation of corporate overhead</t>
        </is>
      </c>
      <c r="B26" s="4" t="inlineStr">
        <is>
          <t>[1]</t>
        </is>
      </c>
      <c r="C26" s="5" t="n">
        <v>-46898</v>
      </c>
      <c r="D26" s="5" t="n">
        <v>-46677</v>
      </c>
      <c r="E26" s="5" t="n">
        <v>-140808</v>
      </c>
      <c r="F26" s="5" t="n">
        <v>-139998</v>
      </c>
      <c r="G26" s="4" t="inlineStr">
        <is>
          <t xml:space="preserve"> </t>
        </is>
      </c>
    </row>
    <row r="27">
      <c r="A27" s="4" t="inlineStr">
        <is>
          <t>Income before income taxes</t>
        </is>
      </c>
      <c r="B27" s="4" t="inlineStr">
        <is>
          <t>[1]</t>
        </is>
      </c>
      <c r="C27" s="5" t="n">
        <v>271966</v>
      </c>
      <c r="D27" s="5" t="n">
        <v>215491</v>
      </c>
      <c r="E27" s="5" t="n">
        <v>858474</v>
      </c>
      <c r="F27" s="5" t="n">
        <v>652219</v>
      </c>
      <c r="G27" s="4" t="inlineStr">
        <is>
          <t xml:space="preserve"> </t>
        </is>
      </c>
    </row>
    <row r="28">
      <c r="A28" s="4" t="inlineStr">
        <is>
          <t>Total assets</t>
        </is>
      </c>
      <c r="B28" s="4" t="inlineStr">
        <is>
          <t>[1]</t>
        </is>
      </c>
      <c r="C28" s="5" t="n">
        <v>7631827</v>
      </c>
      <c r="D28" s="5" t="n">
        <v>7372995</v>
      </c>
      <c r="E28" s="5" t="n">
        <v>7631827</v>
      </c>
      <c r="F28" s="5" t="n">
        <v>7372995</v>
      </c>
      <c r="G28" s="4" t="inlineStr">
        <is>
          <t xml:space="preserve"> </t>
        </is>
      </c>
    </row>
    <row r="29">
      <c r="A29" s="4" t="inlineStr">
        <is>
          <t>Other</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egment Reporting Information [Line Item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net revenues</t>
        </is>
      </c>
      <c r="C31" s="5" t="n">
        <v>2596</v>
      </c>
      <c r="D31" s="5" t="n">
        <v>2791</v>
      </c>
      <c r="E31" s="5" t="n">
        <v>7916</v>
      </c>
      <c r="F31" s="5" t="n">
        <v>9153</v>
      </c>
      <c r="G31" s="4" t="inlineStr">
        <is>
          <t xml:space="preserve"> </t>
        </is>
      </c>
    </row>
    <row r="32">
      <c r="A32" s="4" t="inlineStr">
        <is>
          <t>Income/(loss) before allocation of corporate overhead and income taxes</t>
        </is>
      </c>
      <c r="C32" s="5" t="n">
        <v>-176647</v>
      </c>
      <c r="D32" s="5" t="n">
        <v>-174067</v>
      </c>
      <c r="E32" s="5" t="n">
        <v>-556160</v>
      </c>
      <c r="F32" s="5" t="n">
        <v>-529143</v>
      </c>
      <c r="G32" s="4" t="inlineStr">
        <is>
          <t xml:space="preserve"> </t>
        </is>
      </c>
    </row>
    <row r="33">
      <c r="A33" s="4" t="inlineStr">
        <is>
          <t>Allocation of corporate overhead</t>
        </is>
      </c>
      <c r="C33" s="5" t="n">
        <v>111781</v>
      </c>
      <c r="D33" s="5" t="n">
        <v>113032</v>
      </c>
      <c r="E33" s="5" t="n">
        <v>335424</v>
      </c>
      <c r="F33" s="5" t="n">
        <v>339941</v>
      </c>
      <c r="G33" s="4" t="inlineStr">
        <is>
          <t xml:space="preserve"> </t>
        </is>
      </c>
    </row>
    <row r="34">
      <c r="A34" s="4" t="inlineStr">
        <is>
          <t>Income before income taxes</t>
        </is>
      </c>
      <c r="C34" s="5" t="n">
        <v>-64866</v>
      </c>
      <c r="D34" s="5" t="n">
        <v>-61035</v>
      </c>
      <c r="E34" s="5" t="n">
        <v>-220736</v>
      </c>
      <c r="F34" s="5" t="n">
        <v>-189202</v>
      </c>
      <c r="G34" s="4" t="inlineStr">
        <is>
          <t xml:space="preserve"> </t>
        </is>
      </c>
    </row>
    <row r="35">
      <c r="A35" s="4" t="inlineStr">
        <is>
          <t>Total assets</t>
        </is>
      </c>
      <c r="C35" s="6" t="n">
        <v>240099</v>
      </c>
      <c r="D35" s="6" t="n">
        <v>248041</v>
      </c>
      <c r="E35" s="6" t="n">
        <v>240099</v>
      </c>
      <c r="F35" s="6" t="n">
        <v>248041</v>
      </c>
      <c r="G35" s="4" t="inlineStr">
        <is>
          <t xml:space="preserve"> </t>
        </is>
      </c>
    </row>
    <row r="36"/>
    <row r="37">
      <c r="A37" s="4" t="inlineStr">
        <is>
          <t>[1] Includes net revenues generated from our behavioral health care facilities located in the U.K. amounting to approximately $ 230 million and $ 203 million for the three-month periods ended September 30, 2024 and 2023, respectively, and approximately $ 651 million and $ 561 million for the nine-month periods ended September 30, 2024 and 2023, respectively. Total assets at our U.K. behavioral health care facilities were approximately $ 1.442 billion and $ 1.260 billion as of September 30, 2024 and 2023, respectively.</t>
        </is>
      </c>
    </row>
  </sheetData>
  <mergeCells count="5">
    <mergeCell ref="A1:B2"/>
    <mergeCell ref="C1:D1"/>
    <mergeCell ref="E1:F1"/>
    <mergeCell ref="A36:F36"/>
    <mergeCell ref="A37:F3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Segment Reporting (Parenthetical) (Detail)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c r="G2" s="2" t="inlineStr">
        <is>
          <t>Dec. 31, 2023</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revenues</t>
        </is>
      </c>
      <c r="C4" s="6" t="n">
        <v>3963027</v>
      </c>
      <c r="D4" s="6" t="n">
        <v>3562774</v>
      </c>
      <c r="E4" s="6" t="n">
        <v>11714213</v>
      </c>
      <c r="F4" s="6" t="n">
        <v>10578430</v>
      </c>
      <c r="G4" s="4" t="inlineStr">
        <is>
          <t xml:space="preserve"> </t>
        </is>
      </c>
    </row>
    <row r="5">
      <c r="A5" s="4" t="inlineStr">
        <is>
          <t>Total assets</t>
        </is>
      </c>
      <c r="C5" s="5" t="n">
        <v>14353848</v>
      </c>
      <c r="D5" s="5" t="n">
        <v>13873470</v>
      </c>
      <c r="E5" s="5" t="n">
        <v>14353848</v>
      </c>
      <c r="F5" s="5" t="n">
        <v>13873470</v>
      </c>
      <c r="G5" s="6" t="n">
        <v>13967602</v>
      </c>
    </row>
    <row r="6">
      <c r="A6" s="4" t="inlineStr">
        <is>
          <t>Behavioral Health Services</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egment Reporting Information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revenues</t>
        </is>
      </c>
      <c r="B8" s="4" t="inlineStr">
        <is>
          <t>[1]</t>
        </is>
      </c>
      <c r="C8" s="5" t="n">
        <v>1714914</v>
      </c>
      <c r="D8" s="5" t="n">
        <v>1542695</v>
      </c>
      <c r="E8" s="5" t="n">
        <v>5102290</v>
      </c>
      <c r="F8" s="5" t="n">
        <v>4575378</v>
      </c>
      <c r="G8" s="4" t="inlineStr">
        <is>
          <t xml:space="preserve"> </t>
        </is>
      </c>
    </row>
    <row r="9">
      <c r="A9" s="4" t="inlineStr">
        <is>
          <t>Total assets</t>
        </is>
      </c>
      <c r="B9" s="4" t="inlineStr">
        <is>
          <t>[1]</t>
        </is>
      </c>
      <c r="C9" s="5" t="n">
        <v>7631827</v>
      </c>
      <c r="D9" s="5" t="n">
        <v>7372995</v>
      </c>
      <c r="E9" s="5" t="n">
        <v>7631827</v>
      </c>
      <c r="F9" s="5" t="n">
        <v>7372995</v>
      </c>
      <c r="G9" s="4" t="inlineStr">
        <is>
          <t xml:space="preserve"> </t>
        </is>
      </c>
    </row>
    <row r="10">
      <c r="A10" s="4" t="inlineStr">
        <is>
          <t>Behavioral Health Services | Located in U.K.</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revenues</t>
        </is>
      </c>
      <c r="C12" s="5" t="n">
        <v>230000</v>
      </c>
      <c r="D12" s="5" t="n">
        <v>203000</v>
      </c>
      <c r="E12" s="5" t="n">
        <v>651000</v>
      </c>
      <c r="F12" s="5" t="n">
        <v>561000</v>
      </c>
      <c r="G12" s="4" t="inlineStr">
        <is>
          <t xml:space="preserve"> </t>
        </is>
      </c>
    </row>
    <row r="13">
      <c r="A13" s="4" t="inlineStr">
        <is>
          <t>Total assets</t>
        </is>
      </c>
      <c r="C13" s="6" t="n">
        <v>1442000</v>
      </c>
      <c r="D13" s="6" t="n">
        <v>1260000</v>
      </c>
      <c r="E13" s="6" t="n">
        <v>1442000</v>
      </c>
      <c r="F13" s="6" t="n">
        <v>1260000</v>
      </c>
      <c r="G13" s="4" t="inlineStr">
        <is>
          <t xml:space="preserve"> </t>
        </is>
      </c>
    </row>
    <row r="14"/>
    <row r="15">
      <c r="A15" s="4" t="inlineStr">
        <is>
          <t>[1] Includes net revenues generated from our behavioral health care facilities located in the U.K. amounting to approximately $ 230 million and $ 203 million for the three-month periods ended September 30, 2024 and 2023, respectively, and approximately $ 651 million and $ 561 million for the nine-month periods ended September 30, 2024 and 2023, respectively. Total assets at our U.K. behavioral health care facilities were approximately $ 1.442 billion and $ 1.260 billion as of September 30, 2024 and 2023, respectively.</t>
        </is>
      </c>
    </row>
  </sheetData>
  <mergeCells count="5">
    <mergeCell ref="A1:B2"/>
    <mergeCell ref="C1:D1"/>
    <mergeCell ref="E1:F1"/>
    <mergeCell ref="A14:F14"/>
    <mergeCell ref="A15:F1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utation of Basic and Diluted Earnings Per Share (Detail)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asic and Diluted:</t>
        </is>
      </c>
      <c r="B3" s="4" t="inlineStr">
        <is>
          <t xml:space="preserve"> </t>
        </is>
      </c>
      <c r="C3" s="4" t="inlineStr">
        <is>
          <t xml:space="preserve"> </t>
        </is>
      </c>
      <c r="D3" s="4" t="inlineStr">
        <is>
          <t xml:space="preserve"> </t>
        </is>
      </c>
      <c r="E3" s="4" t="inlineStr">
        <is>
          <t xml:space="preserve"> </t>
        </is>
      </c>
    </row>
    <row r="4">
      <c r="A4" s="4" t="inlineStr">
        <is>
          <t>Net Income (Loss)</t>
        </is>
      </c>
      <c r="B4" s="6" t="n">
        <v>258714</v>
      </c>
      <c r="C4" s="6" t="n">
        <v>166989</v>
      </c>
      <c r="D4" s="6" t="n">
        <v>809700</v>
      </c>
      <c r="E4" s="6" t="n">
        <v>501417</v>
      </c>
    </row>
    <row r="5">
      <c r="A5" s="4" t="inlineStr">
        <is>
          <t>Less: Net income attributable to unvested restricted share grants</t>
        </is>
      </c>
      <c r="B5" s="4" t="inlineStr">
        <is>
          <t xml:space="preserve"> </t>
        </is>
      </c>
      <c r="C5" s="5" t="n">
        <v>-52</v>
      </c>
      <c r="D5" s="5" t="n">
        <v>-50</v>
      </c>
      <c r="E5" s="5" t="n">
        <v>-242</v>
      </c>
    </row>
    <row r="6">
      <c r="A6" s="4" t="inlineStr">
        <is>
          <t>Net income attributable to UHS - basic</t>
        </is>
      </c>
      <c r="B6" s="5" t="n">
        <v>258714</v>
      </c>
      <c r="C6" s="5" t="n">
        <v>166937</v>
      </c>
      <c r="D6" s="5" t="n">
        <v>809650</v>
      </c>
      <c r="E6" s="5" t="n">
        <v>501175</v>
      </c>
    </row>
    <row r="7">
      <c r="A7" s="4" t="inlineStr">
        <is>
          <t>Net income attributable to UHS - diluted</t>
        </is>
      </c>
      <c r="B7" s="6" t="n">
        <v>258714</v>
      </c>
      <c r="C7" s="6" t="n">
        <v>166937</v>
      </c>
      <c r="D7" s="6" t="n">
        <v>809650</v>
      </c>
      <c r="E7" s="6" t="n">
        <v>501175</v>
      </c>
    </row>
    <row r="8">
      <c r="A8" s="4" t="inlineStr">
        <is>
          <t>Weighted average number of common shares - basic</t>
        </is>
      </c>
      <c r="B8" s="5" t="n">
        <v>66537</v>
      </c>
      <c r="C8" s="5" t="n">
        <v>68867</v>
      </c>
      <c r="D8" s="5" t="n">
        <v>66873</v>
      </c>
      <c r="E8" s="5" t="n">
        <v>69825</v>
      </c>
    </row>
    <row r="9">
      <c r="A9" s="4" t="inlineStr">
        <is>
          <t>Net effect of dilutive stock options and grants based on the treasury stock method</t>
        </is>
      </c>
      <c r="B9" s="5" t="n">
        <v>1571</v>
      </c>
      <c r="C9" s="5" t="n">
        <v>757</v>
      </c>
      <c r="D9" s="5" t="n">
        <v>1297</v>
      </c>
      <c r="E9" s="5" t="n">
        <v>825</v>
      </c>
    </row>
    <row r="10">
      <c r="A10" s="4" t="inlineStr">
        <is>
          <t>Weighted average number of common shares and equivalents - diluted</t>
        </is>
      </c>
      <c r="B10" s="5" t="n">
        <v>68108</v>
      </c>
      <c r="C10" s="5" t="n">
        <v>69624</v>
      </c>
      <c r="D10" s="5" t="n">
        <v>68170</v>
      </c>
      <c r="E10" s="5" t="n">
        <v>70650</v>
      </c>
    </row>
    <row r="11">
      <c r="A11" s="4" t="inlineStr">
        <is>
          <t>Earnings per basic share attributable to UHS:</t>
        </is>
      </c>
      <c r="B11" s="7" t="n">
        <v>3.89</v>
      </c>
      <c r="C11" s="7" t="n">
        <v>2.42</v>
      </c>
      <c r="D11" s="7" t="n">
        <v>12.11</v>
      </c>
      <c r="E11" s="7" t="n">
        <v>7.18</v>
      </c>
    </row>
    <row r="12">
      <c r="A12" s="4" t="inlineStr">
        <is>
          <t>Earnings per diluted share attributable to UHS:</t>
        </is>
      </c>
      <c r="B12" s="7" t="n">
        <v>3.8</v>
      </c>
      <c r="C12" s="7" t="n">
        <v>2.4</v>
      </c>
      <c r="D12" s="7" t="n">
        <v>11.88</v>
      </c>
      <c r="E12" s="7" t="n">
        <v>7.0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s>
  <sheetData>
    <row r="1">
      <c r="A1" s="1" t="inlineStr">
        <is>
          <t>Earnings Per Share Data and Stock Based Compensation - Additional Information (Detail)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nti-dilutive weighted average stock options excluded from computation of earnings per share</t>
        </is>
      </c>
      <c r="B4" s="5" t="n">
        <v>0</v>
      </c>
      <c r="C4" s="5" t="n">
        <v>5000000</v>
      </c>
      <c r="D4" s="5" t="n">
        <v>799000</v>
      </c>
      <c r="E4" s="5" t="n">
        <v>5100000</v>
      </c>
    </row>
    <row r="5">
      <c r="A5" s="4" t="inlineStr">
        <is>
          <t>Compensation cost recognized</t>
        </is>
      </c>
      <c r="B5" s="4" t="inlineStr">
        <is>
          <t xml:space="preserve"> </t>
        </is>
      </c>
      <c r="C5" s="4" t="inlineStr">
        <is>
          <t xml:space="preserve"> </t>
        </is>
      </c>
      <c r="D5" s="6" t="n">
        <v>72727</v>
      </c>
      <c r="E5" s="6" t="n">
        <v>65702</v>
      </c>
    </row>
    <row r="6">
      <c r="A6" s="4" t="inlineStr">
        <is>
          <t>2020 Stock Incentive Plan</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tock options granted during period</t>
        </is>
      </c>
      <c r="B8" s="4" t="inlineStr">
        <is>
          <t xml:space="preserve"> </t>
        </is>
      </c>
      <c r="C8" s="4" t="inlineStr">
        <is>
          <t xml:space="preserve"> </t>
        </is>
      </c>
      <c r="D8" s="5" t="n">
        <v>3000</v>
      </c>
      <c r="E8" s="4" t="inlineStr">
        <is>
          <t xml:space="preserve"> </t>
        </is>
      </c>
    </row>
    <row r="9">
      <c r="A9" s="4" t="inlineStr">
        <is>
          <t>Weighted-average grant date fair value, per option</t>
        </is>
      </c>
      <c r="B9" s="4" t="inlineStr">
        <is>
          <t xml:space="preserve"> </t>
        </is>
      </c>
      <c r="C9" s="4" t="inlineStr">
        <is>
          <t xml:space="preserve"> </t>
        </is>
      </c>
      <c r="D9" s="7" t="n">
        <v>44.58</v>
      </c>
      <c r="E9" s="4" t="inlineStr">
        <is>
          <t xml:space="preserve"> </t>
        </is>
      </c>
    </row>
    <row r="10">
      <c r="A10" s="4" t="inlineStr">
        <is>
          <t>Employee Stock Option</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Compensation cost recognized, pre-tax charge</t>
        </is>
      </c>
      <c r="B12" s="6" t="n">
        <v>13400</v>
      </c>
      <c r="C12" s="6" t="n">
        <v>16200</v>
      </c>
      <c r="D12" s="6" t="n">
        <v>41000</v>
      </c>
      <c r="E12" s="5" t="n">
        <v>48300</v>
      </c>
    </row>
    <row r="13">
      <c r="A13" s="4" t="inlineStr">
        <is>
          <t>Restricted Stock Awards, Restricted Stock Units and Performance Based Restricted Stock Unit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Compensation cost recognized, pre-tax charge</t>
        </is>
      </c>
      <c r="B15" s="5" t="n">
        <v>12900</v>
      </c>
      <c r="C15" s="6" t="n">
        <v>6100</v>
      </c>
      <c r="D15" s="6" t="n">
        <v>30700</v>
      </c>
      <c r="E15" s="6" t="n">
        <v>16400</v>
      </c>
    </row>
    <row r="16">
      <c r="A16" s="4" t="inlineStr">
        <is>
          <t>Unrecognized compensation cost vesting period</t>
        </is>
      </c>
      <c r="B16" s="4" t="inlineStr">
        <is>
          <t xml:space="preserve"> </t>
        </is>
      </c>
      <c r="C16" s="4" t="inlineStr">
        <is>
          <t xml:space="preserve"> </t>
        </is>
      </c>
      <c r="D16" s="4" t="inlineStr">
        <is>
          <t>2 years 6 months</t>
        </is>
      </c>
      <c r="E16" s="4" t="inlineStr">
        <is>
          <t xml:space="preserve"> </t>
        </is>
      </c>
    </row>
    <row r="17">
      <c r="A17" s="4" t="inlineStr">
        <is>
          <t>Unvested Stock option</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Unrecognized compensation cost related to unvested options and restricted stock</t>
        </is>
      </c>
      <c r="B19" s="6" t="n">
        <v>177900</v>
      </c>
      <c r="C19" s="4" t="inlineStr">
        <is>
          <t xml:space="preserve"> </t>
        </is>
      </c>
      <c r="D19" s="6" t="n">
        <v>177900</v>
      </c>
      <c r="E19" s="4" t="inlineStr">
        <is>
          <t xml:space="preserve"> </t>
        </is>
      </c>
    </row>
    <row r="20">
      <c r="A20" s="4" t="inlineStr">
        <is>
          <t>Restricted Stock | 2020 Stock Incentive Plan</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Restricted shares and restricted units, net of cancellations, granted during period</t>
        </is>
      </c>
      <c r="B22" s="4" t="inlineStr">
        <is>
          <t xml:space="preserve"> </t>
        </is>
      </c>
      <c r="C22" s="4" t="inlineStr">
        <is>
          <t xml:space="preserve"> </t>
        </is>
      </c>
      <c r="D22" s="5" t="n">
        <v>501290</v>
      </c>
      <c r="E22" s="4" t="inlineStr">
        <is>
          <t xml:space="preserve"> </t>
        </is>
      </c>
    </row>
    <row r="23">
      <c r="A23" s="4" t="inlineStr">
        <is>
          <t>Weighted-average grant date fair value, per share</t>
        </is>
      </c>
      <c r="B23" s="4" t="inlineStr">
        <is>
          <t xml:space="preserve"> </t>
        </is>
      </c>
      <c r="C23" s="4" t="inlineStr">
        <is>
          <t xml:space="preserve"> </t>
        </is>
      </c>
      <c r="D23" s="7" t="n">
        <v>181.05</v>
      </c>
      <c r="E23" s="4" t="inlineStr">
        <is>
          <t xml:space="preserve"> </t>
        </is>
      </c>
    </row>
    <row r="24">
      <c r="A24" s="4" t="inlineStr">
        <is>
          <t>Performance Based Restricted Stock Units | 2020 Stock Incentive Plan</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Restricted shares and restricted units, net of cancellations, granted during period</t>
        </is>
      </c>
      <c r="B26" s="4" t="inlineStr">
        <is>
          <t xml:space="preserve"> </t>
        </is>
      </c>
      <c r="C26" s="4" t="inlineStr">
        <is>
          <t xml:space="preserve"> </t>
        </is>
      </c>
      <c r="D26" s="5" t="n">
        <v>63362</v>
      </c>
      <c r="E26"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positions and Acquisitions - Additional Information (Detail) - USD ($) $ in Millions</t>
        </is>
      </c>
      <c r="B1" s="2" t="inlineStr">
        <is>
          <t>9 Months Ended</t>
        </is>
      </c>
    </row>
    <row r="2">
      <c r="B2" s="2" t="inlineStr">
        <is>
          <t>Sep. 30, 2024</t>
        </is>
      </c>
      <c r="C2" s="2" t="inlineStr">
        <is>
          <t>Sep. 30, 2023</t>
        </is>
      </c>
    </row>
    <row r="3">
      <c r="A3" s="3" t="inlineStr">
        <is>
          <t>Business Acquisition [Line Items]</t>
        </is>
      </c>
      <c r="B3" s="4" t="inlineStr">
        <is>
          <t xml:space="preserve"> </t>
        </is>
      </c>
      <c r="C3" s="4" t="inlineStr">
        <is>
          <t xml:space="preserve"> </t>
        </is>
      </c>
    </row>
    <row r="4">
      <c r="A4" s="4" t="inlineStr">
        <is>
          <t>Acquisition, cash paid</t>
        </is>
      </c>
      <c r="B4" s="4" t="inlineStr">
        <is>
          <t xml:space="preserve"> </t>
        </is>
      </c>
      <c r="C4" s="6" t="n">
        <v>4</v>
      </c>
    </row>
    <row r="5">
      <c r="A5" s="4" t="inlineStr">
        <is>
          <t>Aggregate cash proceeds from divestiture of businesses</t>
        </is>
      </c>
      <c r="B5" s="6" t="n">
        <v>30</v>
      </c>
      <c r="C5" s="6" t="n">
        <v>2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vidends - Additional Information (Detail) - USD ($) $ / shares in Unit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vidends [Abstract]</t>
        </is>
      </c>
      <c r="B3" s="4" t="inlineStr">
        <is>
          <t xml:space="preserve"> </t>
        </is>
      </c>
      <c r="C3" s="4" t="inlineStr">
        <is>
          <t xml:space="preserve"> </t>
        </is>
      </c>
      <c r="D3" s="4" t="inlineStr">
        <is>
          <t xml:space="preserve"> </t>
        </is>
      </c>
      <c r="E3" s="4" t="inlineStr">
        <is>
          <t xml:space="preserve"> </t>
        </is>
      </c>
    </row>
    <row r="4">
      <c r="A4" s="4" t="inlineStr">
        <is>
          <t>Dividends declared and paid</t>
        </is>
      </c>
      <c r="B4" s="9" t="n">
        <v>13.3</v>
      </c>
      <c r="C4" s="9" t="n">
        <v>13.8</v>
      </c>
      <c r="D4" s="9" t="n">
        <v>40.3</v>
      </c>
      <c r="E4" s="9" t="n">
        <v>42.2</v>
      </c>
    </row>
    <row r="5">
      <c r="A5" s="4" t="inlineStr">
        <is>
          <t>Dividends declared and paid, per share</t>
        </is>
      </c>
      <c r="B5" s="9" t="n">
        <v>0.2</v>
      </c>
      <c r="C5" s="9" t="n">
        <v>0.2</v>
      </c>
      <c r="D5" s="9" t="n">
        <v>0.6</v>
      </c>
      <c r="E5" s="9" t="n">
        <v>0.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37" customWidth="1" min="4" max="4"/>
    <col width="14" customWidth="1" min="5" max="5"/>
    <col width="14" customWidth="1" min="6" max="6"/>
  </cols>
  <sheetData>
    <row r="1">
      <c r="A1" s="1" t="inlineStr">
        <is>
          <t>Income Taxes - Additional Information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an. 01, 2024</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8" t="n">
        <v>0.221</v>
      </c>
      <c r="C4" s="8" t="n">
        <v>0.238</v>
      </c>
      <c r="D4" s="10" t="n">
        <v>0.22</v>
      </c>
      <c r="E4" s="8" t="n">
        <v>0.242</v>
      </c>
      <c r="F4" s="4" t="inlineStr">
        <is>
          <t xml:space="preserve"> </t>
        </is>
      </c>
    </row>
    <row r="5">
      <c r="A5" s="4" t="inlineStr">
        <is>
          <t>Decrease in provision for income taxes</t>
        </is>
      </c>
      <c r="B5" s="6" t="n">
        <v>4</v>
      </c>
      <c r="C5" s="4" t="inlineStr">
        <is>
          <t xml:space="preserve"> </t>
        </is>
      </c>
      <c r="D5" s="6" t="n">
        <v>16</v>
      </c>
      <c r="E5" s="4" t="inlineStr">
        <is>
          <t xml:space="preserve"> </t>
        </is>
      </c>
      <c r="F5" s="4" t="inlineStr">
        <is>
          <t xml:space="preserve"> </t>
        </is>
      </c>
    </row>
    <row r="6">
      <c r="A6" s="4" t="inlineStr">
        <is>
          <t>Unrecognized tax benefits</t>
        </is>
      </c>
      <c r="B6" s="4" t="inlineStr">
        <is>
          <t xml:space="preserve"> </t>
        </is>
      </c>
      <c r="C6" s="4" t="inlineStr">
        <is>
          <t xml:space="preserve"> </t>
        </is>
      </c>
      <c r="D6" s="4" t="inlineStr">
        <is>
          <t xml:space="preserve"> </t>
        </is>
      </c>
      <c r="E6" s="4" t="inlineStr">
        <is>
          <t xml:space="preserve"> </t>
        </is>
      </c>
      <c r="F6" s="6" t="n">
        <v>2</v>
      </c>
    </row>
    <row r="7">
      <c r="A7" s="4" t="inlineStr">
        <is>
          <t>Impact of unrecognized tax benefits if recognized</t>
        </is>
      </c>
      <c r="B7" s="4" t="inlineStr">
        <is>
          <t xml:space="preserve"> </t>
        </is>
      </c>
      <c r="C7" s="4" t="inlineStr">
        <is>
          <t xml:space="preserve"> </t>
        </is>
      </c>
      <c r="D7" s="4" t="inlineStr">
        <is>
          <t xml:space="preserve"> </t>
        </is>
      </c>
      <c r="E7" s="4" t="inlineStr">
        <is>
          <t xml:space="preserve"> </t>
        </is>
      </c>
      <c r="F7" s="6" t="n">
        <v>2</v>
      </c>
    </row>
    <row r="8">
      <c r="A8" s="4" t="inlineStr">
        <is>
          <t>Period of expiration of the statute of limitations for certain jurisdictions</t>
        </is>
      </c>
      <c r="B8" s="4" t="inlineStr">
        <is>
          <t xml:space="preserve"> </t>
        </is>
      </c>
      <c r="C8" s="4" t="inlineStr">
        <is>
          <t xml:space="preserve"> </t>
        </is>
      </c>
      <c r="D8" s="4" t="inlineStr">
        <is>
          <t>expire within the next twelve months</t>
        </is>
      </c>
      <c r="E8" s="4" t="inlineStr">
        <is>
          <t xml:space="preserve"> </t>
        </is>
      </c>
      <c r="F8" s="4" t="inlineStr">
        <is>
          <t xml:space="preserve"> </t>
        </is>
      </c>
    </row>
    <row r="9">
      <c r="A9" s="4" t="inlineStr">
        <is>
          <t>Jurisdictions statutes of limitations expiration period</t>
        </is>
      </c>
      <c r="B9" s="4" t="inlineStr">
        <is>
          <t xml:space="preserve"> </t>
        </is>
      </c>
      <c r="C9" s="4" t="inlineStr">
        <is>
          <t xml:space="preserve"> </t>
        </is>
      </c>
      <c r="D9" s="4" t="inlineStr">
        <is>
          <t>12 months</t>
        </is>
      </c>
      <c r="E9" s="4" t="inlineStr">
        <is>
          <t xml:space="preserve"> </t>
        </is>
      </c>
      <c r="F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Tax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rued interest and penalties</t>
        </is>
      </c>
      <c r="B12" s="6" t="n">
        <v>1</v>
      </c>
      <c r="C12" s="4" t="inlineStr">
        <is>
          <t xml:space="preserve"> </t>
        </is>
      </c>
      <c r="D12" s="6" t="n">
        <v>1</v>
      </c>
      <c r="E12" s="4" t="inlineStr">
        <is>
          <t xml:space="preserve"> </t>
        </is>
      </c>
      <c r="F12" s="4" t="inlineStr">
        <is>
          <t xml:space="preserve"> </t>
        </is>
      </c>
    </row>
    <row r="13">
      <c r="A13" s="4" t="inlineStr">
        <is>
          <t>Foreign and U.S. state and local jurisdictions have statutes of limitations, in years</t>
        </is>
      </c>
      <c r="B13" s="4" t="inlineStr">
        <is>
          <t xml:space="preserve"> </t>
        </is>
      </c>
      <c r="C13" s="4" t="inlineStr">
        <is>
          <t xml:space="preserve"> </t>
        </is>
      </c>
      <c r="D13" s="4" t="inlineStr">
        <is>
          <t>4 years</t>
        </is>
      </c>
      <c r="E13" s="4" t="inlineStr">
        <is>
          <t xml:space="preserve"> </t>
        </is>
      </c>
      <c r="F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Tax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oreign and U.S. state and local jurisdictions have statutes of limitations, in years</t>
        </is>
      </c>
      <c r="B16" s="4" t="inlineStr">
        <is>
          <t xml:space="preserve"> </t>
        </is>
      </c>
      <c r="C16" s="4" t="inlineStr">
        <is>
          <t xml:space="preserve"> </t>
        </is>
      </c>
      <c r="D16" s="4" t="inlineStr">
        <is>
          <t>3 years</t>
        </is>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cols>
    <col width="80" customWidth="1" min="1" max="1"/>
    <col width="13" customWidth="1" min="2" max="2"/>
    <col width="35" customWidth="1" min="3" max="3"/>
    <col width="21" customWidth="1" min="4" max="4"/>
    <col width="21" customWidth="1" min="5" max="5"/>
    <col width="21" customWidth="1" min="6" max="6"/>
    <col width="21" customWidth="1" min="7" max="7"/>
    <col width="21" customWidth="1" min="8" max="8"/>
    <col width="18" customWidth="1" min="9" max="9"/>
    <col width="46" customWidth="1" min="10" max="10"/>
    <col width="32" customWidth="1" min="11" max="11"/>
    <col width="24" customWidth="1" min="12" max="12"/>
  </cols>
  <sheetData>
    <row r="1">
      <c r="A1" s="1" t="inlineStr">
        <is>
          <t>Condensed Consolidated Statements of Changes in Equity - USD ($) $ in Thousands</t>
        </is>
      </c>
      <c r="B1" s="2" t="inlineStr">
        <is>
          <t>Total</t>
        </is>
      </c>
      <c r="C1" s="2" t="inlineStr">
        <is>
          <t>Redeemable Noncontrolling Interest</t>
        </is>
      </c>
      <c r="D1" s="2" t="inlineStr">
        <is>
          <t>Common Stock Class A</t>
        </is>
      </c>
      <c r="E1" s="2" t="inlineStr">
        <is>
          <t>Common Stock Class B</t>
        </is>
      </c>
      <c r="F1" s="2" t="inlineStr">
        <is>
          <t>Common Stock Class C</t>
        </is>
      </c>
      <c r="G1" s="2" t="inlineStr">
        <is>
          <t>Common Stock Class D</t>
        </is>
      </c>
      <c r="H1" s="2" t="inlineStr">
        <is>
          <t>Cumulative Dividends</t>
        </is>
      </c>
      <c r="I1" s="2" t="inlineStr">
        <is>
          <t>Retained Earnings</t>
        </is>
      </c>
      <c r="J1" s="2" t="inlineStr">
        <is>
          <t>Accumulated Other Comprehensive Income (Loss)</t>
        </is>
      </c>
      <c r="K1" s="2" t="inlineStr">
        <is>
          <t>UHS Common Stockholders' Equity</t>
        </is>
      </c>
      <c r="L1" s="2" t="inlineStr">
        <is>
          <t>Noncontrolling Interest</t>
        </is>
      </c>
    </row>
    <row r="2">
      <c r="A2" s="4" t="inlineStr">
        <is>
          <t>Balance at Dec. 31, 2022</t>
        </is>
      </c>
      <c r="B2" s="6" t="n">
        <v>5965350</v>
      </c>
      <c r="C2" s="4" t="inlineStr">
        <is>
          <t xml:space="preserve"> </t>
        </is>
      </c>
      <c r="D2" s="6" t="n">
        <v>66</v>
      </c>
      <c r="E2" s="6" t="n">
        <v>637</v>
      </c>
      <c r="F2" s="6" t="n">
        <v>7</v>
      </c>
      <c r="G2" s="6" t="n">
        <v>0</v>
      </c>
      <c r="H2" s="6" t="n">
        <v>-604127</v>
      </c>
      <c r="I2" s="6" t="n">
        <v>6533667</v>
      </c>
      <c r="J2" s="6" t="n">
        <v>-9668</v>
      </c>
      <c r="K2" s="6" t="n">
        <v>5920582</v>
      </c>
      <c r="L2" s="6" t="n">
        <v>44768</v>
      </c>
    </row>
    <row r="3">
      <c r="A3" s="4" t="inlineStr">
        <is>
          <t>Balance at Dec. 31, 2022</t>
        </is>
      </c>
      <c r="B3" s="4" t="inlineStr">
        <is>
          <t xml:space="preserve"> </t>
        </is>
      </c>
      <c r="C3" s="6" t="n">
        <v>4695</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ssued/(converted)</t>
        </is>
      </c>
      <c r="B5" s="5" t="n">
        <v>9950</v>
      </c>
      <c r="C5" s="4" t="inlineStr">
        <is>
          <t xml:space="preserve"> </t>
        </is>
      </c>
      <c r="D5" s="4" t="inlineStr">
        <is>
          <t xml:space="preserve"> </t>
        </is>
      </c>
      <c r="E5" s="5" t="n">
        <v>7</v>
      </c>
      <c r="F5" s="4" t="inlineStr">
        <is>
          <t xml:space="preserve"> </t>
        </is>
      </c>
      <c r="G5" s="4" t="inlineStr">
        <is>
          <t xml:space="preserve"> </t>
        </is>
      </c>
      <c r="H5" s="4" t="inlineStr">
        <is>
          <t xml:space="preserve"> </t>
        </is>
      </c>
      <c r="I5" s="5" t="n">
        <v>9943</v>
      </c>
      <c r="J5" s="4" t="inlineStr">
        <is>
          <t xml:space="preserve"> </t>
        </is>
      </c>
      <c r="K5" s="5" t="n">
        <v>9950</v>
      </c>
      <c r="L5" s="4" t="inlineStr">
        <is>
          <t xml:space="preserve"> </t>
        </is>
      </c>
    </row>
    <row r="6">
      <c r="A6" s="4" t="inlineStr">
        <is>
          <t>Repurchased, including excise tax</t>
        </is>
      </c>
      <c r="B6" s="5" t="n">
        <v>-389011</v>
      </c>
      <c r="C6" s="4" t="inlineStr">
        <is>
          <t xml:space="preserve"> </t>
        </is>
      </c>
      <c r="D6" s="4" t="inlineStr">
        <is>
          <t xml:space="preserve"> </t>
        </is>
      </c>
      <c r="E6" s="5" t="n">
        <v>-29</v>
      </c>
      <c r="F6" s="4" t="inlineStr">
        <is>
          <t xml:space="preserve"> </t>
        </is>
      </c>
      <c r="G6" s="4" t="inlineStr">
        <is>
          <t xml:space="preserve"> </t>
        </is>
      </c>
      <c r="H6" s="4" t="inlineStr">
        <is>
          <t xml:space="preserve"> </t>
        </is>
      </c>
      <c r="I6" s="5" t="n">
        <v>-388982</v>
      </c>
      <c r="J6" s="4" t="inlineStr">
        <is>
          <t xml:space="preserve"> </t>
        </is>
      </c>
      <c r="K6" s="5" t="n">
        <v>-389011</v>
      </c>
      <c r="L6" s="4" t="inlineStr">
        <is>
          <t xml:space="preserve"> </t>
        </is>
      </c>
    </row>
    <row r="7">
      <c r="A7" s="4" t="inlineStr">
        <is>
          <t>Restricted share-based compensation expense</t>
        </is>
      </c>
      <c r="B7" s="5" t="n">
        <v>1639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6395</v>
      </c>
      <c r="J7" s="4" t="inlineStr">
        <is>
          <t xml:space="preserve"> </t>
        </is>
      </c>
      <c r="K7" s="5" t="n">
        <v>16395</v>
      </c>
      <c r="L7" s="4" t="inlineStr">
        <is>
          <t xml:space="preserve"> </t>
        </is>
      </c>
    </row>
    <row r="8">
      <c r="A8" s="4" t="inlineStr">
        <is>
          <t>Dividends paid and accrued</t>
        </is>
      </c>
      <c r="B8" s="5" t="n">
        <v>-42147</v>
      </c>
      <c r="C8" s="4" t="inlineStr">
        <is>
          <t xml:space="preserve"> </t>
        </is>
      </c>
      <c r="D8" s="4" t="inlineStr">
        <is>
          <t xml:space="preserve"> </t>
        </is>
      </c>
      <c r="E8" s="4" t="inlineStr">
        <is>
          <t xml:space="preserve"> </t>
        </is>
      </c>
      <c r="F8" s="4" t="inlineStr">
        <is>
          <t xml:space="preserve"> </t>
        </is>
      </c>
      <c r="G8" s="4" t="inlineStr">
        <is>
          <t xml:space="preserve"> </t>
        </is>
      </c>
      <c r="H8" s="5" t="n">
        <v>-42147</v>
      </c>
      <c r="I8" s="4" t="inlineStr">
        <is>
          <t xml:space="preserve"> </t>
        </is>
      </c>
      <c r="J8" s="4" t="inlineStr">
        <is>
          <t xml:space="preserve"> </t>
        </is>
      </c>
      <c r="K8" s="5" t="n">
        <v>-42147</v>
      </c>
      <c r="L8" s="4" t="inlineStr">
        <is>
          <t xml:space="preserve"> </t>
        </is>
      </c>
    </row>
    <row r="9">
      <c r="A9" s="4" t="inlineStr">
        <is>
          <t>Stock option expense</t>
        </is>
      </c>
      <c r="B9" s="5" t="n">
        <v>4833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48337</v>
      </c>
      <c r="J9" s="4" t="inlineStr">
        <is>
          <t xml:space="preserve"> </t>
        </is>
      </c>
      <c r="K9" s="5" t="n">
        <v>48337</v>
      </c>
      <c r="L9" s="4" t="inlineStr">
        <is>
          <t xml:space="preserve"> </t>
        </is>
      </c>
    </row>
    <row r="10">
      <c r="A10" s="4" t="inlineStr">
        <is>
          <t>Distributions to noncontrolling interests</t>
        </is>
      </c>
      <c r="B10" s="5" t="n">
        <v>-4208</v>
      </c>
      <c r="C10" s="5" t="n">
        <v>-105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4208</v>
      </c>
    </row>
    <row r="11">
      <c r="A11" s="4" t="inlineStr">
        <is>
          <t>Purchase (sale) of ownership interests by (from) minority members</t>
        </is>
      </c>
      <c r="B11" s="5" t="n">
        <v>381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3814</v>
      </c>
    </row>
    <row r="12">
      <c r="A12" s="3" t="inlineStr">
        <is>
          <t>Comprehensive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income (loss) to UHS / noncontrolling interests</t>
        </is>
      </c>
      <c r="B13" s="5" t="n">
        <v>498611</v>
      </c>
      <c r="C13" s="5" t="n">
        <v>1074</v>
      </c>
      <c r="D13" s="4" t="inlineStr">
        <is>
          <t xml:space="preserve"> </t>
        </is>
      </c>
      <c r="E13" s="4" t="inlineStr">
        <is>
          <t xml:space="preserve"> </t>
        </is>
      </c>
      <c r="F13" s="4" t="inlineStr">
        <is>
          <t xml:space="preserve"> </t>
        </is>
      </c>
      <c r="G13" s="4" t="inlineStr">
        <is>
          <t xml:space="preserve"> </t>
        </is>
      </c>
      <c r="H13" s="4" t="inlineStr">
        <is>
          <t xml:space="preserve"> </t>
        </is>
      </c>
      <c r="I13" s="5" t="n">
        <v>501417</v>
      </c>
      <c r="J13" s="4" t="inlineStr">
        <is>
          <t xml:space="preserve"> </t>
        </is>
      </c>
      <c r="K13" s="5" t="n">
        <v>501417</v>
      </c>
      <c r="L13" s="5" t="n">
        <v>-2806</v>
      </c>
    </row>
    <row r="14">
      <c r="A14" s="4" t="inlineStr">
        <is>
          <t>Foreign currency translation adjustments, net of income tax</t>
        </is>
      </c>
      <c r="B14" s="5" t="n">
        <v>-60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608</v>
      </c>
      <c r="K14" s="5" t="n">
        <v>-608</v>
      </c>
      <c r="L14" s="4" t="inlineStr">
        <is>
          <t xml:space="preserve"> </t>
        </is>
      </c>
    </row>
    <row r="15">
      <c r="A15" s="4" t="inlineStr">
        <is>
          <t>Subtotal - comprehensive income</t>
        </is>
      </c>
      <c r="B15" s="5" t="n">
        <v>49800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501417</v>
      </c>
      <c r="J15" s="5" t="n">
        <v>-608</v>
      </c>
      <c r="K15" s="5" t="n">
        <v>500809</v>
      </c>
      <c r="L15" s="5" t="n">
        <v>-2806</v>
      </c>
    </row>
    <row r="16">
      <c r="A16" s="4" t="inlineStr">
        <is>
          <t>Subtotal attributable to redeemable noncontrolling interest</t>
        </is>
      </c>
      <c r="B16" s="4" t="inlineStr">
        <is>
          <t xml:space="preserve"> </t>
        </is>
      </c>
      <c r="C16" s="5" t="n">
        <v>107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alance at Sep. 30, 2023</t>
        </is>
      </c>
      <c r="B17" s="5" t="n">
        <v>6106483</v>
      </c>
      <c r="C17" s="4" t="inlineStr">
        <is>
          <t xml:space="preserve"> </t>
        </is>
      </c>
      <c r="D17" s="5" t="n">
        <v>66</v>
      </c>
      <c r="E17" s="5" t="n">
        <v>615</v>
      </c>
      <c r="F17" s="5" t="n">
        <v>7</v>
      </c>
      <c r="G17" s="5" t="n">
        <v>0</v>
      </c>
      <c r="H17" s="5" t="n">
        <v>-646274</v>
      </c>
      <c r="I17" s="5" t="n">
        <v>6720777</v>
      </c>
      <c r="J17" s="5" t="n">
        <v>-10276</v>
      </c>
      <c r="K17" s="5" t="n">
        <v>6064915</v>
      </c>
      <c r="L17" s="5" t="n">
        <v>41568</v>
      </c>
    </row>
    <row r="18">
      <c r="A18" s="4" t="inlineStr">
        <is>
          <t>Balance at Sep. 30, 2023</t>
        </is>
      </c>
      <c r="B18" s="4" t="inlineStr">
        <is>
          <t xml:space="preserve"> </t>
        </is>
      </c>
      <c r="C18" s="5" t="n">
        <v>471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Balance at Jun. 30, 2023</t>
        </is>
      </c>
      <c r="B19" s="5" t="n">
        <v>6128759</v>
      </c>
      <c r="C19" s="4" t="inlineStr">
        <is>
          <t xml:space="preserve"> </t>
        </is>
      </c>
      <c r="D19" s="5" t="n">
        <v>66</v>
      </c>
      <c r="E19" s="5" t="n">
        <v>628</v>
      </c>
      <c r="F19" s="5" t="n">
        <v>7</v>
      </c>
      <c r="G19" s="5" t="n">
        <v>0</v>
      </c>
      <c r="H19" s="5" t="n">
        <v>-632473</v>
      </c>
      <c r="I19" s="5" t="n">
        <v>6705525</v>
      </c>
      <c r="J19" s="5" t="n">
        <v>13429</v>
      </c>
      <c r="K19" s="5" t="n">
        <v>6087182</v>
      </c>
      <c r="L19" s="5" t="n">
        <v>41577</v>
      </c>
    </row>
    <row r="20">
      <c r="A20" s="4" t="inlineStr">
        <is>
          <t>Balance at Jun. 30, 2023</t>
        </is>
      </c>
      <c r="B20" s="4" t="inlineStr">
        <is>
          <t xml:space="preserve"> </t>
        </is>
      </c>
      <c r="C20" s="5" t="n">
        <v>421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ssued/(converted)</t>
        </is>
      </c>
      <c r="B22" s="5" t="n">
        <v>3244</v>
      </c>
      <c r="C22" s="4" t="inlineStr">
        <is>
          <t xml:space="preserve"> </t>
        </is>
      </c>
      <c r="D22" s="4" t="inlineStr">
        <is>
          <t xml:space="preserve"> </t>
        </is>
      </c>
      <c r="E22" s="5" t="n">
        <v>1</v>
      </c>
      <c r="F22" s="4" t="inlineStr">
        <is>
          <t xml:space="preserve"> </t>
        </is>
      </c>
      <c r="G22" s="4" t="inlineStr">
        <is>
          <t xml:space="preserve"> </t>
        </is>
      </c>
      <c r="H22" s="4" t="inlineStr">
        <is>
          <t xml:space="preserve"> </t>
        </is>
      </c>
      <c r="I22" s="5" t="n">
        <v>3243</v>
      </c>
      <c r="J22" s="4" t="inlineStr">
        <is>
          <t xml:space="preserve"> </t>
        </is>
      </c>
      <c r="K22" s="5" t="n">
        <v>3244</v>
      </c>
      <c r="L22" s="4" t="inlineStr">
        <is>
          <t xml:space="preserve"> </t>
        </is>
      </c>
    </row>
    <row r="23">
      <c r="A23" s="4" t="inlineStr">
        <is>
          <t>Repurchased, including excise tax</t>
        </is>
      </c>
      <c r="B23" s="5" t="n">
        <v>-177334</v>
      </c>
      <c r="C23" s="4" t="inlineStr">
        <is>
          <t xml:space="preserve"> </t>
        </is>
      </c>
      <c r="D23" s="4" t="inlineStr">
        <is>
          <t xml:space="preserve"> </t>
        </is>
      </c>
      <c r="E23" s="5" t="n">
        <v>-14</v>
      </c>
      <c r="F23" s="4" t="inlineStr">
        <is>
          <t xml:space="preserve"> </t>
        </is>
      </c>
      <c r="G23" s="4" t="inlineStr">
        <is>
          <t xml:space="preserve"> </t>
        </is>
      </c>
      <c r="H23" s="4" t="inlineStr">
        <is>
          <t xml:space="preserve"> </t>
        </is>
      </c>
      <c r="I23" s="5" t="n">
        <v>-177320</v>
      </c>
      <c r="J23" s="4" t="inlineStr">
        <is>
          <t xml:space="preserve"> </t>
        </is>
      </c>
      <c r="K23" s="5" t="n">
        <v>-177334</v>
      </c>
      <c r="L23" s="4" t="inlineStr">
        <is>
          <t xml:space="preserve"> </t>
        </is>
      </c>
    </row>
    <row r="24">
      <c r="A24" s="4" t="inlineStr">
        <is>
          <t>Restricted share-based compensation expense</t>
        </is>
      </c>
      <c r="B24" s="5" t="n">
        <v>613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6132</v>
      </c>
      <c r="J24" s="4" t="inlineStr">
        <is>
          <t xml:space="preserve"> </t>
        </is>
      </c>
      <c r="K24" s="5" t="n">
        <v>6132</v>
      </c>
      <c r="L24" s="4" t="inlineStr">
        <is>
          <t xml:space="preserve"> </t>
        </is>
      </c>
    </row>
    <row r="25">
      <c r="A25" s="4" t="inlineStr">
        <is>
          <t>Dividends paid and accrued</t>
        </is>
      </c>
      <c r="B25" s="5" t="n">
        <v>-13801</v>
      </c>
      <c r="C25" s="4" t="inlineStr">
        <is>
          <t xml:space="preserve"> </t>
        </is>
      </c>
      <c r="D25" s="4" t="inlineStr">
        <is>
          <t xml:space="preserve"> </t>
        </is>
      </c>
      <c r="E25" s="4" t="inlineStr">
        <is>
          <t xml:space="preserve"> </t>
        </is>
      </c>
      <c r="F25" s="4" t="inlineStr">
        <is>
          <t xml:space="preserve"> </t>
        </is>
      </c>
      <c r="G25" s="4" t="inlineStr">
        <is>
          <t xml:space="preserve"> </t>
        </is>
      </c>
      <c r="H25" s="5" t="n">
        <v>-13801</v>
      </c>
      <c r="I25" s="4" t="inlineStr">
        <is>
          <t xml:space="preserve"> </t>
        </is>
      </c>
      <c r="J25" s="4" t="inlineStr">
        <is>
          <t xml:space="preserve"> </t>
        </is>
      </c>
      <c r="K25" s="5" t="n">
        <v>-13801</v>
      </c>
      <c r="L25" s="4" t="inlineStr">
        <is>
          <t xml:space="preserve"> </t>
        </is>
      </c>
    </row>
    <row r="26">
      <c r="A26" s="4" t="inlineStr">
        <is>
          <t>Stock option expense</t>
        </is>
      </c>
      <c r="B26" s="5" t="n">
        <v>1620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6208</v>
      </c>
      <c r="J26" s="4" t="inlineStr">
        <is>
          <t xml:space="preserve"> </t>
        </is>
      </c>
      <c r="K26" s="5" t="n">
        <v>16208</v>
      </c>
      <c r="L26" s="4" t="inlineStr">
        <is>
          <t xml:space="preserve"> </t>
        </is>
      </c>
    </row>
    <row r="27">
      <c r="A27" s="4" t="inlineStr">
        <is>
          <t>Distributions to noncontrolling interests</t>
        </is>
      </c>
      <c r="B27" s="5" t="n">
        <v>-52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523</v>
      </c>
    </row>
    <row r="28">
      <c r="A28" s="3" t="inlineStr">
        <is>
          <t>Comprehensive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et income (loss) to UHS / noncontrolling interests</t>
        </is>
      </c>
      <c r="B29" s="5" t="n">
        <v>167503</v>
      </c>
      <c r="C29" s="5" t="n">
        <v>506</v>
      </c>
      <c r="D29" s="4" t="inlineStr">
        <is>
          <t xml:space="preserve"> </t>
        </is>
      </c>
      <c r="E29" s="4" t="inlineStr">
        <is>
          <t xml:space="preserve"> </t>
        </is>
      </c>
      <c r="F29" s="4" t="inlineStr">
        <is>
          <t xml:space="preserve"> </t>
        </is>
      </c>
      <c r="G29" s="4" t="inlineStr">
        <is>
          <t xml:space="preserve"> </t>
        </is>
      </c>
      <c r="H29" s="4" t="inlineStr">
        <is>
          <t xml:space="preserve"> </t>
        </is>
      </c>
      <c r="I29" s="5" t="n">
        <v>166989</v>
      </c>
      <c r="J29" s="4" t="inlineStr">
        <is>
          <t xml:space="preserve"> </t>
        </is>
      </c>
      <c r="K29" s="5" t="n">
        <v>166989</v>
      </c>
      <c r="L29" s="5" t="n">
        <v>514</v>
      </c>
    </row>
    <row r="30">
      <c r="A30" s="4" t="inlineStr">
        <is>
          <t>Foreign currency translation adjustments, net of income tax</t>
        </is>
      </c>
      <c r="B30" s="5" t="n">
        <v>-2370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23705</v>
      </c>
      <c r="K30" s="5" t="n">
        <v>-23705</v>
      </c>
      <c r="L30" s="4" t="inlineStr">
        <is>
          <t xml:space="preserve"> </t>
        </is>
      </c>
    </row>
    <row r="31">
      <c r="A31" s="4" t="inlineStr">
        <is>
          <t>Subtotal - comprehensive income</t>
        </is>
      </c>
      <c r="B31" s="5" t="n">
        <v>14379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66989</v>
      </c>
      <c r="J31" s="5" t="n">
        <v>-23705</v>
      </c>
      <c r="K31" s="5" t="n">
        <v>143284</v>
      </c>
      <c r="L31" s="5" t="n">
        <v>514</v>
      </c>
    </row>
    <row r="32">
      <c r="A32" s="4" t="inlineStr">
        <is>
          <t>Subtotal attributable to redeemable noncontrolling interest</t>
        </is>
      </c>
      <c r="B32" s="4" t="inlineStr">
        <is>
          <t xml:space="preserve"> </t>
        </is>
      </c>
      <c r="C32" s="5" t="n">
        <v>506</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Balance at Sep. 30, 2023</t>
        </is>
      </c>
      <c r="B33" s="5" t="n">
        <v>6106483</v>
      </c>
      <c r="C33" s="4" t="inlineStr">
        <is>
          <t xml:space="preserve"> </t>
        </is>
      </c>
      <c r="D33" s="5" t="n">
        <v>66</v>
      </c>
      <c r="E33" s="5" t="n">
        <v>615</v>
      </c>
      <c r="F33" s="5" t="n">
        <v>7</v>
      </c>
      <c r="G33" s="5" t="n">
        <v>0</v>
      </c>
      <c r="H33" s="5" t="n">
        <v>-646274</v>
      </c>
      <c r="I33" s="5" t="n">
        <v>6720777</v>
      </c>
      <c r="J33" s="5" t="n">
        <v>-10276</v>
      </c>
      <c r="K33" s="5" t="n">
        <v>6064915</v>
      </c>
      <c r="L33" s="5" t="n">
        <v>41568</v>
      </c>
    </row>
    <row r="34">
      <c r="A34" s="4" t="inlineStr">
        <is>
          <t>Balance at Sep. 30, 2023</t>
        </is>
      </c>
      <c r="B34" s="4" t="inlineStr">
        <is>
          <t xml:space="preserve"> </t>
        </is>
      </c>
      <c r="C34" s="5" t="n">
        <v>4719</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Balance at Dec. 31, 2023</t>
        </is>
      </c>
      <c r="B35" s="5" t="n">
        <v>6196715</v>
      </c>
      <c r="C35" s="4" t="inlineStr">
        <is>
          <t xml:space="preserve"> </t>
        </is>
      </c>
      <c r="D35" s="5" t="n">
        <v>66</v>
      </c>
      <c r="E35" s="5" t="n">
        <v>599</v>
      </c>
      <c r="F35" s="5" t="n">
        <v>7</v>
      </c>
      <c r="G35" s="5" t="n">
        <v>0</v>
      </c>
      <c r="H35" s="5" t="n">
        <v>-659890</v>
      </c>
      <c r="I35" s="5" t="n">
        <v>6798930</v>
      </c>
      <c r="J35" s="5" t="n">
        <v>9289</v>
      </c>
      <c r="K35" s="5" t="n">
        <v>6149001</v>
      </c>
      <c r="L35" s="5" t="n">
        <v>47714</v>
      </c>
    </row>
    <row r="36">
      <c r="A36" s="4" t="inlineStr">
        <is>
          <t>Balance at Dec. 31, 2023</t>
        </is>
      </c>
      <c r="B36" s="4" t="inlineStr">
        <is>
          <t xml:space="preserve"> </t>
        </is>
      </c>
      <c r="C36" s="5" t="n">
        <v>519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ssued/(converted)</t>
        </is>
      </c>
      <c r="B38" s="5" t="n">
        <v>11031</v>
      </c>
      <c r="C38" s="4" t="inlineStr">
        <is>
          <t xml:space="preserve"> </t>
        </is>
      </c>
      <c r="D38" s="4" t="inlineStr">
        <is>
          <t xml:space="preserve"> </t>
        </is>
      </c>
      <c r="E38" s="5" t="n">
        <v>11</v>
      </c>
      <c r="F38" s="4" t="inlineStr">
        <is>
          <t xml:space="preserve"> </t>
        </is>
      </c>
      <c r="G38" s="4" t="inlineStr">
        <is>
          <t xml:space="preserve"> </t>
        </is>
      </c>
      <c r="H38" s="4" t="inlineStr">
        <is>
          <t xml:space="preserve"> </t>
        </is>
      </c>
      <c r="I38" s="5" t="n">
        <v>11020</v>
      </c>
      <c r="J38" s="4" t="inlineStr">
        <is>
          <t xml:space="preserve"> </t>
        </is>
      </c>
      <c r="K38" s="5" t="n">
        <v>11031</v>
      </c>
      <c r="L38" s="4" t="inlineStr">
        <is>
          <t xml:space="preserve"> </t>
        </is>
      </c>
    </row>
    <row r="39">
      <c r="A39" s="4" t="inlineStr">
        <is>
          <t>Repurchased, including excise tax</t>
        </is>
      </c>
      <c r="B39" s="5" t="n">
        <v>-424077</v>
      </c>
      <c r="C39" s="4" t="inlineStr">
        <is>
          <t xml:space="preserve"> </t>
        </is>
      </c>
      <c r="D39" s="4" t="inlineStr">
        <is>
          <t xml:space="preserve"> </t>
        </is>
      </c>
      <c r="E39" s="5" t="n">
        <v>-21</v>
      </c>
      <c r="F39" s="4" t="inlineStr">
        <is>
          <t xml:space="preserve"> </t>
        </is>
      </c>
      <c r="G39" s="4" t="inlineStr">
        <is>
          <t xml:space="preserve"> </t>
        </is>
      </c>
      <c r="H39" s="4" t="inlineStr">
        <is>
          <t xml:space="preserve"> </t>
        </is>
      </c>
      <c r="I39" s="5" t="n">
        <v>-424056</v>
      </c>
      <c r="J39" s="4" t="inlineStr">
        <is>
          <t xml:space="preserve"> </t>
        </is>
      </c>
      <c r="K39" s="5" t="n">
        <v>-424077</v>
      </c>
      <c r="L39" s="4" t="inlineStr">
        <is>
          <t xml:space="preserve"> </t>
        </is>
      </c>
    </row>
    <row r="40">
      <c r="A40" s="4" t="inlineStr">
        <is>
          <t>Restricted share-based compensation expense</t>
        </is>
      </c>
      <c r="B40" s="5" t="n">
        <v>3074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30746</v>
      </c>
      <c r="J40" s="4" t="inlineStr">
        <is>
          <t xml:space="preserve"> </t>
        </is>
      </c>
      <c r="K40" s="5" t="n">
        <v>30746</v>
      </c>
      <c r="L40" s="4" t="inlineStr">
        <is>
          <t xml:space="preserve"> </t>
        </is>
      </c>
    </row>
    <row r="41">
      <c r="A41" s="4" t="inlineStr">
        <is>
          <t>Dividends paid and accrued</t>
        </is>
      </c>
      <c r="B41" s="5" t="n">
        <v>-40597</v>
      </c>
      <c r="C41" s="4" t="inlineStr">
        <is>
          <t xml:space="preserve"> </t>
        </is>
      </c>
      <c r="D41" s="4" t="inlineStr">
        <is>
          <t xml:space="preserve"> </t>
        </is>
      </c>
      <c r="E41" s="4" t="inlineStr">
        <is>
          <t xml:space="preserve"> </t>
        </is>
      </c>
      <c r="F41" s="4" t="inlineStr">
        <is>
          <t xml:space="preserve"> </t>
        </is>
      </c>
      <c r="G41" s="4" t="inlineStr">
        <is>
          <t xml:space="preserve"> </t>
        </is>
      </c>
      <c r="H41" s="5" t="n">
        <v>-40597</v>
      </c>
      <c r="I41" s="4" t="inlineStr">
        <is>
          <t xml:space="preserve"> </t>
        </is>
      </c>
      <c r="J41" s="4" t="inlineStr">
        <is>
          <t xml:space="preserve"> </t>
        </is>
      </c>
      <c r="K41" s="5" t="n">
        <v>-40597</v>
      </c>
      <c r="L41" s="4" t="inlineStr">
        <is>
          <t xml:space="preserve"> </t>
        </is>
      </c>
    </row>
    <row r="42">
      <c r="A42" s="4" t="inlineStr">
        <is>
          <t>Stock option expense</t>
        </is>
      </c>
      <c r="B42" s="5" t="n">
        <v>4102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41025</v>
      </c>
      <c r="J42" s="4" t="inlineStr">
        <is>
          <t xml:space="preserve"> </t>
        </is>
      </c>
      <c r="K42" s="5" t="n">
        <v>41025</v>
      </c>
      <c r="L42" s="4" t="inlineStr">
        <is>
          <t xml:space="preserve"> </t>
        </is>
      </c>
    </row>
    <row r="43">
      <c r="A43" s="4" t="inlineStr">
        <is>
          <t>Distributions to noncontrolling interests</t>
        </is>
      </c>
      <c r="B43" s="4" t="inlineStr">
        <is>
          <t xml:space="preserve"> </t>
        </is>
      </c>
      <c r="C43" s="5" t="n">
        <v>-649</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istributions to noncontrolling interests</t>
        </is>
      </c>
      <c r="B44" s="5" t="n">
        <v>-514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5142</v>
      </c>
    </row>
    <row r="45">
      <c r="A45" s="4" t="inlineStr">
        <is>
          <t>Purchase (sale) of ownership interests by (from) minority members</t>
        </is>
      </c>
      <c r="B45" s="5" t="n">
        <v>17537</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17537</v>
      </c>
    </row>
    <row r="46">
      <c r="A46" s="3" t="inlineStr">
        <is>
          <t>Comprehensive incom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et income (loss) to UHS / noncontrolling interests</t>
        </is>
      </c>
      <c r="B47" s="5" t="n">
        <v>824981</v>
      </c>
      <c r="C47" s="5" t="n">
        <v>1081</v>
      </c>
      <c r="D47" s="4" t="inlineStr">
        <is>
          <t xml:space="preserve"> </t>
        </is>
      </c>
      <c r="E47" s="4" t="inlineStr">
        <is>
          <t xml:space="preserve"> </t>
        </is>
      </c>
      <c r="F47" s="4" t="inlineStr">
        <is>
          <t xml:space="preserve"> </t>
        </is>
      </c>
      <c r="G47" s="4" t="inlineStr">
        <is>
          <t xml:space="preserve"> </t>
        </is>
      </c>
      <c r="H47" s="4" t="inlineStr">
        <is>
          <t xml:space="preserve"> </t>
        </is>
      </c>
      <c r="I47" s="5" t="n">
        <v>809700</v>
      </c>
      <c r="J47" s="4" t="inlineStr">
        <is>
          <t xml:space="preserve"> </t>
        </is>
      </c>
      <c r="K47" s="5" t="n">
        <v>809700</v>
      </c>
      <c r="L47" s="5" t="n">
        <v>15281</v>
      </c>
    </row>
    <row r="48">
      <c r="A48" s="4" t="inlineStr">
        <is>
          <t>Oth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7</v>
      </c>
      <c r="J48" s="5" t="n">
        <v>17</v>
      </c>
      <c r="K48" s="4" t="inlineStr">
        <is>
          <t xml:space="preserve"> </t>
        </is>
      </c>
      <c r="L48" s="4" t="inlineStr">
        <is>
          <t xml:space="preserve"> </t>
        </is>
      </c>
    </row>
    <row r="49">
      <c r="A49" s="4" t="inlineStr">
        <is>
          <t>Foreign currency translation adjustments, net of income tax</t>
        </is>
      </c>
      <c r="B49" s="5" t="n">
        <v>2886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28867</v>
      </c>
      <c r="K49" s="5" t="n">
        <v>28867</v>
      </c>
      <c r="L49" s="4" t="inlineStr">
        <is>
          <t xml:space="preserve"> </t>
        </is>
      </c>
    </row>
    <row r="50">
      <c r="A50" s="4" t="inlineStr">
        <is>
          <t>Subtotal - comprehensive income</t>
        </is>
      </c>
      <c r="B50" s="5" t="n">
        <v>85384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809683</v>
      </c>
      <c r="J50" s="5" t="n">
        <v>28884</v>
      </c>
      <c r="K50" s="5" t="n">
        <v>838567</v>
      </c>
      <c r="L50" s="5" t="n">
        <v>15281</v>
      </c>
    </row>
    <row r="51">
      <c r="A51" s="4" t="inlineStr">
        <is>
          <t>Subtotal attributable to redeemable noncontrolling interest</t>
        </is>
      </c>
      <c r="B51" s="4" t="inlineStr">
        <is>
          <t xml:space="preserve"> </t>
        </is>
      </c>
      <c r="C51" s="5" t="n">
        <v>108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Balance at Sep. 30, 2024</t>
        </is>
      </c>
      <c r="B52" s="5" t="n">
        <v>6681086</v>
      </c>
      <c r="C52" s="4" t="inlineStr">
        <is>
          <t xml:space="preserve"> </t>
        </is>
      </c>
      <c r="D52" s="5" t="n">
        <v>66</v>
      </c>
      <c r="E52" s="5" t="n">
        <v>589</v>
      </c>
      <c r="F52" s="5" t="n">
        <v>7</v>
      </c>
      <c r="G52" s="5" t="n">
        <v>0</v>
      </c>
      <c r="H52" s="5" t="n">
        <v>-700487</v>
      </c>
      <c r="I52" s="5" t="n">
        <v>7267348</v>
      </c>
      <c r="J52" s="5" t="n">
        <v>38173</v>
      </c>
      <c r="K52" s="5" t="n">
        <v>6605696</v>
      </c>
      <c r="L52" s="5" t="n">
        <v>75390</v>
      </c>
    </row>
    <row r="53">
      <c r="A53" s="4" t="inlineStr">
        <is>
          <t>Balance at Sep. 30, 2024</t>
        </is>
      </c>
      <c r="B53" s="5" t="n">
        <v>6000</v>
      </c>
      <c r="C53" s="5" t="n">
        <v>5623</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Balance at Jun. 30, 2024</t>
        </is>
      </c>
      <c r="B54" s="5" t="n">
        <v>6550805</v>
      </c>
      <c r="C54" s="4" t="inlineStr">
        <is>
          <t xml:space="preserve"> </t>
        </is>
      </c>
      <c r="D54" s="5" t="n">
        <v>66</v>
      </c>
      <c r="E54" s="5" t="n">
        <v>594</v>
      </c>
      <c r="F54" s="5" t="n">
        <v>7</v>
      </c>
      <c r="G54" s="5" t="n">
        <v>0</v>
      </c>
      <c r="H54" s="5" t="n">
        <v>-687015</v>
      </c>
      <c r="I54" s="5" t="n">
        <v>7162908</v>
      </c>
      <c r="J54" s="5" t="n">
        <v>8812</v>
      </c>
      <c r="K54" s="5" t="n">
        <v>6485372</v>
      </c>
      <c r="L54" s="5" t="n">
        <v>65433</v>
      </c>
    </row>
    <row r="55">
      <c r="A55" s="4" t="inlineStr">
        <is>
          <t>Balance at Jun. 30, 2024</t>
        </is>
      </c>
      <c r="B55" s="4" t="inlineStr">
        <is>
          <t xml:space="preserve"> </t>
        </is>
      </c>
      <c r="C55" s="5" t="n">
        <v>5418</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Issued/(converted)</t>
        </is>
      </c>
      <c r="B57" s="5" t="n">
        <v>3637</v>
      </c>
      <c r="C57" s="4" t="inlineStr">
        <is>
          <t xml:space="preserve"> </t>
        </is>
      </c>
      <c r="D57" s="4" t="inlineStr">
        <is>
          <t xml:space="preserve"> </t>
        </is>
      </c>
      <c r="E57" s="5" t="n">
        <v>3</v>
      </c>
      <c r="F57" s="4" t="inlineStr">
        <is>
          <t xml:space="preserve"> </t>
        </is>
      </c>
      <c r="G57" s="4" t="inlineStr">
        <is>
          <t xml:space="preserve"> </t>
        </is>
      </c>
      <c r="H57" s="4" t="inlineStr">
        <is>
          <t xml:space="preserve"> </t>
        </is>
      </c>
      <c r="I57" s="5" t="n">
        <v>3634</v>
      </c>
      <c r="J57" s="4" t="inlineStr">
        <is>
          <t xml:space="preserve"> </t>
        </is>
      </c>
      <c r="K57" s="5" t="n">
        <v>3637</v>
      </c>
      <c r="L57" s="4" t="inlineStr">
        <is>
          <t xml:space="preserve"> </t>
        </is>
      </c>
    </row>
    <row r="58">
      <c r="A58" s="4" t="inlineStr">
        <is>
          <t>Repurchased, including excise tax</t>
        </is>
      </c>
      <c r="B58" s="5" t="n">
        <v>-184139</v>
      </c>
      <c r="C58" s="4" t="inlineStr">
        <is>
          <t xml:space="preserve"> </t>
        </is>
      </c>
      <c r="D58" s="4" t="inlineStr">
        <is>
          <t xml:space="preserve"> </t>
        </is>
      </c>
      <c r="E58" s="5" t="n">
        <v>-8</v>
      </c>
      <c r="F58" s="4" t="inlineStr">
        <is>
          <t xml:space="preserve"> </t>
        </is>
      </c>
      <c r="G58" s="4" t="inlineStr">
        <is>
          <t xml:space="preserve"> </t>
        </is>
      </c>
      <c r="H58" s="4" t="inlineStr">
        <is>
          <t xml:space="preserve"> </t>
        </is>
      </c>
      <c r="I58" s="5" t="n">
        <v>-184131</v>
      </c>
      <c r="J58" s="4" t="inlineStr">
        <is>
          <t xml:space="preserve"> </t>
        </is>
      </c>
      <c r="K58" s="5" t="n">
        <v>-184139</v>
      </c>
      <c r="L58" s="4" t="inlineStr">
        <is>
          <t xml:space="preserve"> </t>
        </is>
      </c>
    </row>
    <row r="59">
      <c r="A59" s="4" t="inlineStr">
        <is>
          <t>Restricted share-based compensation expense</t>
        </is>
      </c>
      <c r="B59" s="5" t="n">
        <v>12867</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12867</v>
      </c>
      <c r="J59" s="4" t="inlineStr">
        <is>
          <t xml:space="preserve"> </t>
        </is>
      </c>
      <c r="K59" s="5" t="n">
        <v>12867</v>
      </c>
      <c r="L59" s="4" t="inlineStr">
        <is>
          <t xml:space="preserve"> </t>
        </is>
      </c>
    </row>
    <row r="60">
      <c r="A60" s="4" t="inlineStr">
        <is>
          <t>Dividends paid and accrued</t>
        </is>
      </c>
      <c r="B60" s="5" t="n">
        <v>-13472</v>
      </c>
      <c r="C60" s="4" t="inlineStr">
        <is>
          <t xml:space="preserve"> </t>
        </is>
      </c>
      <c r="D60" s="4" t="inlineStr">
        <is>
          <t xml:space="preserve"> </t>
        </is>
      </c>
      <c r="E60" s="4" t="inlineStr">
        <is>
          <t xml:space="preserve"> </t>
        </is>
      </c>
      <c r="F60" s="4" t="inlineStr">
        <is>
          <t xml:space="preserve"> </t>
        </is>
      </c>
      <c r="G60" s="4" t="inlineStr">
        <is>
          <t xml:space="preserve"> </t>
        </is>
      </c>
      <c r="H60" s="5" t="n">
        <v>-13472</v>
      </c>
      <c r="I60" s="4" t="inlineStr">
        <is>
          <t xml:space="preserve"> </t>
        </is>
      </c>
      <c r="J60" s="4" t="inlineStr">
        <is>
          <t xml:space="preserve"> </t>
        </is>
      </c>
      <c r="K60" s="5" t="n">
        <v>-13472</v>
      </c>
      <c r="L60" s="4" t="inlineStr">
        <is>
          <t xml:space="preserve"> </t>
        </is>
      </c>
    </row>
    <row r="61">
      <c r="A61" s="4" t="inlineStr">
        <is>
          <t>Stock option expense</t>
        </is>
      </c>
      <c r="B61" s="5" t="n">
        <v>13356</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13356</v>
      </c>
      <c r="J61" s="4" t="inlineStr">
        <is>
          <t xml:space="preserve"> </t>
        </is>
      </c>
      <c r="K61" s="5" t="n">
        <v>13356</v>
      </c>
      <c r="L61" s="4" t="inlineStr">
        <is>
          <t xml:space="preserve"> </t>
        </is>
      </c>
    </row>
    <row r="62">
      <c r="A62" s="4" t="inlineStr">
        <is>
          <t>Distributions to noncontrolling interests</t>
        </is>
      </c>
      <c r="B62" s="5" t="n">
        <v>-70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702</v>
      </c>
    </row>
    <row r="63">
      <c r="A63" s="4" t="inlineStr">
        <is>
          <t>Purchase (sale) of ownership interests by (from) minority members</t>
        </is>
      </c>
      <c r="B63" s="5" t="n">
        <v>3668</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3668</v>
      </c>
    </row>
    <row r="64">
      <c r="A64" s="3" t="inlineStr">
        <is>
          <t>Comprehensive incom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Net income (loss) to UHS / noncontrolling interests</t>
        </is>
      </c>
      <c r="B65" s="5" t="n">
        <v>265705</v>
      </c>
      <c r="C65" s="5" t="n">
        <v>205</v>
      </c>
      <c r="D65" s="4" t="inlineStr">
        <is>
          <t xml:space="preserve"> </t>
        </is>
      </c>
      <c r="E65" s="4" t="inlineStr">
        <is>
          <t xml:space="preserve"> </t>
        </is>
      </c>
      <c r="F65" s="4" t="inlineStr">
        <is>
          <t xml:space="preserve"> </t>
        </is>
      </c>
      <c r="G65" s="4" t="inlineStr">
        <is>
          <t xml:space="preserve"> </t>
        </is>
      </c>
      <c r="H65" s="4" t="inlineStr">
        <is>
          <t xml:space="preserve"> </t>
        </is>
      </c>
      <c r="I65" s="5" t="n">
        <v>258714</v>
      </c>
      <c r="J65" s="4" t="inlineStr">
        <is>
          <t xml:space="preserve"> </t>
        </is>
      </c>
      <c r="K65" s="5" t="n">
        <v>258714</v>
      </c>
      <c r="L65" s="5" t="n">
        <v>6991</v>
      </c>
    </row>
    <row r="66">
      <c r="A66" s="4" t="inlineStr">
        <is>
          <t>Foreign currency translation adjustments, net of income tax</t>
        </is>
      </c>
      <c r="B66" s="5" t="n">
        <v>2936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29361</v>
      </c>
      <c r="K66" s="5" t="n">
        <v>29361</v>
      </c>
      <c r="L66" s="4" t="inlineStr">
        <is>
          <t xml:space="preserve"> </t>
        </is>
      </c>
    </row>
    <row r="67">
      <c r="A67" s="4" t="inlineStr">
        <is>
          <t>Subtotal - comprehensive income</t>
        </is>
      </c>
      <c r="B67" s="5" t="n">
        <v>295066</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258714</v>
      </c>
      <c r="J67" s="5" t="n">
        <v>29361</v>
      </c>
      <c r="K67" s="5" t="n">
        <v>288075</v>
      </c>
      <c r="L67" s="5" t="n">
        <v>6991</v>
      </c>
    </row>
    <row r="68">
      <c r="A68" s="4" t="inlineStr">
        <is>
          <t>Subtotal attributable to redeemable noncontrolling interest</t>
        </is>
      </c>
      <c r="B68" s="4" t="inlineStr">
        <is>
          <t xml:space="preserve"> </t>
        </is>
      </c>
      <c r="C68" s="5" t="n">
        <v>20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Balance at Sep. 30, 2024</t>
        </is>
      </c>
      <c r="B69" s="5" t="n">
        <v>6681086</v>
      </c>
      <c r="C69" s="4" t="inlineStr">
        <is>
          <t xml:space="preserve"> </t>
        </is>
      </c>
      <c r="D69" s="6" t="n">
        <v>66</v>
      </c>
      <c r="E69" s="6" t="n">
        <v>589</v>
      </c>
      <c r="F69" s="6" t="n">
        <v>7</v>
      </c>
      <c r="G69" s="6" t="n">
        <v>0</v>
      </c>
      <c r="H69" s="6" t="n">
        <v>-700487</v>
      </c>
      <c r="I69" s="6" t="n">
        <v>7267348</v>
      </c>
      <c r="J69" s="6" t="n">
        <v>38173</v>
      </c>
      <c r="K69" s="6" t="n">
        <v>6605696</v>
      </c>
      <c r="L69" s="6" t="n">
        <v>75390</v>
      </c>
    </row>
    <row r="70">
      <c r="A70" s="4" t="inlineStr">
        <is>
          <t>Balance at Sep. 30, 2024</t>
        </is>
      </c>
      <c r="B70" s="6" t="n">
        <v>6000</v>
      </c>
      <c r="C70" s="6" t="n">
        <v>5623</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chedule of Disaggregates Revenue by Major Source (Detail)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Net revenues</t>
        </is>
      </c>
      <c r="C4" s="6" t="n">
        <v>3963027</v>
      </c>
      <c r="D4" s="6" t="n">
        <v>3562774</v>
      </c>
      <c r="E4" s="6" t="n">
        <v>11714213</v>
      </c>
      <c r="F4" s="6" t="n">
        <v>10578430</v>
      </c>
    </row>
    <row r="5">
      <c r="A5" s="4" t="inlineStr">
        <is>
          <t>Percentage of Net Revenue</t>
        </is>
      </c>
      <c r="C5" s="10" t="n">
        <v>1</v>
      </c>
      <c r="D5" s="10" t="n">
        <v>1</v>
      </c>
      <c r="E5" s="10" t="n">
        <v>1</v>
      </c>
      <c r="F5" s="10" t="n">
        <v>1</v>
      </c>
    </row>
    <row r="6">
      <c r="A6" s="4" t="inlineStr">
        <is>
          <t>Medicare</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C7" s="4" t="inlineStr">
        <is>
          <t xml:space="preserve"> </t>
        </is>
      </c>
      <c r="D7" s="4" t="inlineStr">
        <is>
          <t xml:space="preserve"> </t>
        </is>
      </c>
      <c r="E7" s="4" t="inlineStr">
        <is>
          <t xml:space="preserve"> </t>
        </is>
      </c>
      <c r="F7" s="4" t="inlineStr">
        <is>
          <t xml:space="preserve"> </t>
        </is>
      </c>
    </row>
    <row r="8">
      <c r="A8" s="4" t="inlineStr">
        <is>
          <t>Net revenues</t>
        </is>
      </c>
      <c r="C8" s="6" t="n">
        <v>403614</v>
      </c>
      <c r="D8" s="6" t="n">
        <v>379810</v>
      </c>
      <c r="E8" s="6" t="n">
        <v>1243925</v>
      </c>
      <c r="F8" s="6" t="n">
        <v>1195570</v>
      </c>
    </row>
    <row r="9">
      <c r="A9" s="4" t="inlineStr">
        <is>
          <t>Percentage of Net Revenue</t>
        </is>
      </c>
      <c r="C9" s="10" t="n">
        <v>0.1</v>
      </c>
      <c r="D9" s="10" t="n">
        <v>0.11</v>
      </c>
      <c r="E9" s="10" t="n">
        <v>0.11</v>
      </c>
      <c r="F9" s="10" t="n">
        <v>0.11</v>
      </c>
    </row>
    <row r="10">
      <c r="A10" s="4" t="inlineStr">
        <is>
          <t>Managed Medicare</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C11" s="4" t="inlineStr">
        <is>
          <t xml:space="preserve"> </t>
        </is>
      </c>
      <c r="D11" s="4" t="inlineStr">
        <is>
          <t xml:space="preserve"> </t>
        </is>
      </c>
      <c r="E11" s="4" t="inlineStr">
        <is>
          <t xml:space="preserve"> </t>
        </is>
      </c>
      <c r="F11" s="4" t="inlineStr">
        <is>
          <t xml:space="preserve"> </t>
        </is>
      </c>
    </row>
    <row r="12">
      <c r="A12" s="4" t="inlineStr">
        <is>
          <t>Net revenues</t>
        </is>
      </c>
      <c r="C12" s="6" t="n">
        <v>469714</v>
      </c>
      <c r="D12" s="6" t="n">
        <v>419580</v>
      </c>
      <c r="E12" s="6" t="n">
        <v>1411881</v>
      </c>
      <c r="F12" s="6" t="n">
        <v>1269275</v>
      </c>
    </row>
    <row r="13">
      <c r="A13" s="4" t="inlineStr">
        <is>
          <t>Percentage of Net Revenue</t>
        </is>
      </c>
      <c r="C13" s="10" t="n">
        <v>0.12</v>
      </c>
      <c r="D13" s="10" t="n">
        <v>0.12</v>
      </c>
      <c r="E13" s="10" t="n">
        <v>0.12</v>
      </c>
      <c r="F13" s="10" t="n">
        <v>0.12</v>
      </c>
    </row>
    <row r="14">
      <c r="A14" s="4" t="inlineStr">
        <is>
          <t>Medicaid</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Net revenues</t>
        </is>
      </c>
      <c r="C16" s="6" t="n">
        <v>559359</v>
      </c>
      <c r="D16" s="6" t="n">
        <v>405302</v>
      </c>
      <c r="E16" s="6" t="n">
        <v>1575552</v>
      </c>
      <c r="F16" s="6" t="n">
        <v>1071634</v>
      </c>
    </row>
    <row r="17">
      <c r="A17" s="4" t="inlineStr">
        <is>
          <t>Percentage of Net Revenue</t>
        </is>
      </c>
      <c r="C17" s="10" t="n">
        <v>0.14</v>
      </c>
      <c r="D17" s="10" t="n">
        <v>0.11</v>
      </c>
      <c r="E17" s="10" t="n">
        <v>0.13</v>
      </c>
      <c r="F17" s="10" t="n">
        <v>0.1</v>
      </c>
    </row>
    <row r="18">
      <c r="A18" s="4" t="inlineStr">
        <is>
          <t>Managed Medicaid</t>
        </is>
      </c>
      <c r="C18" s="4" t="inlineStr">
        <is>
          <t xml:space="preserve"> </t>
        </is>
      </c>
      <c r="D18" s="4" t="inlineStr">
        <is>
          <t xml:space="preserve"> </t>
        </is>
      </c>
      <c r="E18" s="4" t="inlineStr">
        <is>
          <t xml:space="preserve"> </t>
        </is>
      </c>
      <c r="F18" s="4" t="inlineStr">
        <is>
          <t xml:space="preserve"> </t>
        </is>
      </c>
    </row>
    <row r="19">
      <c r="A19" s="3" t="inlineStr">
        <is>
          <t>Disaggregation Of Revenue [Line Items]</t>
        </is>
      </c>
      <c r="C19" s="4" t="inlineStr">
        <is>
          <t xml:space="preserve"> </t>
        </is>
      </c>
      <c r="D19" s="4" t="inlineStr">
        <is>
          <t xml:space="preserve"> </t>
        </is>
      </c>
      <c r="E19" s="4" t="inlineStr">
        <is>
          <t xml:space="preserve"> </t>
        </is>
      </c>
      <c r="F19" s="4" t="inlineStr">
        <is>
          <t xml:space="preserve"> </t>
        </is>
      </c>
    </row>
    <row r="20">
      <c r="A20" s="4" t="inlineStr">
        <is>
          <t>Net revenues</t>
        </is>
      </c>
      <c r="C20" s="6" t="n">
        <v>577325</v>
      </c>
      <c r="D20" s="6" t="n">
        <v>569026</v>
      </c>
      <c r="E20" s="6" t="n">
        <v>1728989</v>
      </c>
      <c r="F20" s="6" t="n">
        <v>1729488</v>
      </c>
    </row>
    <row r="21">
      <c r="A21" s="4" t="inlineStr">
        <is>
          <t>Percentage of Net Revenue</t>
        </is>
      </c>
      <c r="C21" s="10" t="n">
        <v>0.15</v>
      </c>
      <c r="D21" s="10" t="n">
        <v>0.16</v>
      </c>
      <c r="E21" s="10" t="n">
        <v>0.15</v>
      </c>
      <c r="F21" s="10" t="n">
        <v>0.16</v>
      </c>
    </row>
    <row r="22">
      <c r="A22" s="4" t="inlineStr">
        <is>
          <t>Managed Care (HMO and PPOs)</t>
        </is>
      </c>
      <c r="C22" s="4" t="inlineStr">
        <is>
          <t xml:space="preserve"> </t>
        </is>
      </c>
      <c r="D22" s="4" t="inlineStr">
        <is>
          <t xml:space="preserve"> </t>
        </is>
      </c>
      <c r="E22" s="4" t="inlineStr">
        <is>
          <t xml:space="preserve"> </t>
        </is>
      </c>
      <c r="F22" s="4" t="inlineStr">
        <is>
          <t xml:space="preserve"> </t>
        </is>
      </c>
    </row>
    <row r="23">
      <c r="A23" s="3" t="inlineStr">
        <is>
          <t>Disaggregation Of Revenue [Line Items]</t>
        </is>
      </c>
      <c r="C23" s="4" t="inlineStr">
        <is>
          <t xml:space="preserve"> </t>
        </is>
      </c>
      <c r="D23" s="4" t="inlineStr">
        <is>
          <t xml:space="preserve"> </t>
        </is>
      </c>
      <c r="E23" s="4" t="inlineStr">
        <is>
          <t xml:space="preserve"> </t>
        </is>
      </c>
      <c r="F23" s="4" t="inlineStr">
        <is>
          <t xml:space="preserve"> </t>
        </is>
      </c>
    </row>
    <row r="24">
      <c r="A24" s="4" t="inlineStr">
        <is>
          <t>Net revenues</t>
        </is>
      </c>
      <c r="C24" s="6" t="n">
        <v>1126018</v>
      </c>
      <c r="D24" s="6" t="n">
        <v>1034962</v>
      </c>
      <c r="E24" s="6" t="n">
        <v>3356173</v>
      </c>
      <c r="F24" s="6" t="n">
        <v>3169930</v>
      </c>
    </row>
    <row r="25">
      <c r="A25" s="4" t="inlineStr">
        <is>
          <t>Percentage of Net Revenue</t>
        </is>
      </c>
      <c r="C25" s="10" t="n">
        <v>0.28</v>
      </c>
      <c r="D25" s="10" t="n">
        <v>0.29</v>
      </c>
      <c r="E25" s="10" t="n">
        <v>0.29</v>
      </c>
      <c r="F25" s="10" t="n">
        <v>0.3</v>
      </c>
    </row>
    <row r="26">
      <c r="A26" s="4" t="inlineStr">
        <is>
          <t>UK Revenue</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C27" s="4" t="inlineStr">
        <is>
          <t xml:space="preserve"> </t>
        </is>
      </c>
      <c r="D27" s="4" t="inlineStr">
        <is>
          <t xml:space="preserve"> </t>
        </is>
      </c>
      <c r="E27" s="4" t="inlineStr">
        <is>
          <t xml:space="preserve"> </t>
        </is>
      </c>
      <c r="F27" s="4" t="inlineStr">
        <is>
          <t xml:space="preserve"> </t>
        </is>
      </c>
    </row>
    <row r="28">
      <c r="A28" s="4" t="inlineStr">
        <is>
          <t>Net revenues</t>
        </is>
      </c>
      <c r="C28" s="6" t="n">
        <v>230153</v>
      </c>
      <c r="D28" s="6" t="n">
        <v>202994</v>
      </c>
      <c r="E28" s="6" t="n">
        <v>650655</v>
      </c>
      <c r="F28" s="6" t="n">
        <v>560897</v>
      </c>
    </row>
    <row r="29">
      <c r="A29" s="4" t="inlineStr">
        <is>
          <t>Percentage of Net Revenue</t>
        </is>
      </c>
      <c r="C29" s="10" t="n">
        <v>0.06</v>
      </c>
      <c r="D29" s="10" t="n">
        <v>0.06</v>
      </c>
      <c r="E29" s="10" t="n">
        <v>0.06</v>
      </c>
      <c r="F29" s="10" t="n">
        <v>0.05</v>
      </c>
    </row>
    <row r="30">
      <c r="A30" s="4" t="inlineStr">
        <is>
          <t>Other Patient Revenue and Adjustments, Net</t>
        </is>
      </c>
      <c r="C30" s="4" t="inlineStr">
        <is>
          <t xml:space="preserve"> </t>
        </is>
      </c>
      <c r="D30" s="4" t="inlineStr">
        <is>
          <t xml:space="preserve"> </t>
        </is>
      </c>
      <c r="E30" s="4" t="inlineStr">
        <is>
          <t xml:space="preserve"> </t>
        </is>
      </c>
      <c r="F30" s="4" t="inlineStr">
        <is>
          <t xml:space="preserve"> </t>
        </is>
      </c>
    </row>
    <row r="31">
      <c r="A31" s="3" t="inlineStr">
        <is>
          <t>Disaggregation Of Revenue [Line Items]</t>
        </is>
      </c>
      <c r="C31" s="4" t="inlineStr">
        <is>
          <t xml:space="preserve"> </t>
        </is>
      </c>
      <c r="D31" s="4" t="inlineStr">
        <is>
          <t xml:space="preserve"> </t>
        </is>
      </c>
      <c r="E31" s="4" t="inlineStr">
        <is>
          <t xml:space="preserve"> </t>
        </is>
      </c>
      <c r="F31" s="4" t="inlineStr">
        <is>
          <t xml:space="preserve"> </t>
        </is>
      </c>
    </row>
    <row r="32">
      <c r="A32" s="4" t="inlineStr">
        <is>
          <t>Net revenues</t>
        </is>
      </c>
      <c r="C32" s="6" t="n">
        <v>273011</v>
      </c>
      <c r="D32" s="6" t="n">
        <v>238168</v>
      </c>
      <c r="E32" s="6" t="n">
        <v>824770</v>
      </c>
      <c r="F32" s="6" t="n">
        <v>691250</v>
      </c>
    </row>
    <row r="33">
      <c r="A33" s="4" t="inlineStr">
        <is>
          <t>Percentage of Net Revenue</t>
        </is>
      </c>
      <c r="C33" s="10" t="n">
        <v>0.07000000000000001</v>
      </c>
      <c r="D33" s="10" t="n">
        <v>0.07000000000000001</v>
      </c>
      <c r="E33" s="10" t="n">
        <v>0.07000000000000001</v>
      </c>
      <c r="F33" s="10" t="n">
        <v>0.07000000000000001</v>
      </c>
    </row>
    <row r="34">
      <c r="A34" s="4" t="inlineStr">
        <is>
          <t>Other Non-patient Revenue</t>
        </is>
      </c>
      <c r="C34" s="4" t="inlineStr">
        <is>
          <t xml:space="preserve"> </t>
        </is>
      </c>
      <c r="D34" s="4" t="inlineStr">
        <is>
          <t xml:space="preserve"> </t>
        </is>
      </c>
      <c r="E34" s="4" t="inlineStr">
        <is>
          <t xml:space="preserve"> </t>
        </is>
      </c>
      <c r="F34" s="4" t="inlineStr">
        <is>
          <t xml:space="preserve"> </t>
        </is>
      </c>
    </row>
    <row r="35">
      <c r="A35" s="3" t="inlineStr">
        <is>
          <t>Disaggregation Of Revenue [Line Items]</t>
        </is>
      </c>
      <c r="C35" s="4" t="inlineStr">
        <is>
          <t xml:space="preserve"> </t>
        </is>
      </c>
      <c r="D35" s="4" t="inlineStr">
        <is>
          <t xml:space="preserve"> </t>
        </is>
      </c>
      <c r="E35" s="4" t="inlineStr">
        <is>
          <t xml:space="preserve"> </t>
        </is>
      </c>
      <c r="F35" s="4" t="inlineStr">
        <is>
          <t xml:space="preserve"> </t>
        </is>
      </c>
    </row>
    <row r="36">
      <c r="A36" s="4" t="inlineStr">
        <is>
          <t>Net revenues</t>
        </is>
      </c>
      <c r="C36" s="6" t="n">
        <v>323833</v>
      </c>
      <c r="D36" s="6" t="n">
        <v>312932</v>
      </c>
      <c r="E36" s="6" t="n">
        <v>922268</v>
      </c>
      <c r="F36" s="6" t="n">
        <v>890386</v>
      </c>
    </row>
    <row r="37">
      <c r="A37" s="4" t="inlineStr">
        <is>
          <t>Percentage of Net Revenue</t>
        </is>
      </c>
      <c r="C37" s="10" t="n">
        <v>0.08</v>
      </c>
      <c r="D37" s="10" t="n">
        <v>0.09</v>
      </c>
      <c r="E37" s="10" t="n">
        <v>0.08</v>
      </c>
      <c r="F37" s="10" t="n">
        <v>0.08</v>
      </c>
    </row>
    <row r="38">
      <c r="A38" s="4" t="inlineStr">
        <is>
          <t>Acute Care Hospital Services</t>
        </is>
      </c>
      <c r="C38" s="4" t="inlineStr">
        <is>
          <t xml:space="preserve"> </t>
        </is>
      </c>
      <c r="D38" s="4" t="inlineStr">
        <is>
          <t xml:space="preserve"> </t>
        </is>
      </c>
      <c r="E38" s="4" t="inlineStr">
        <is>
          <t xml:space="preserve"> </t>
        </is>
      </c>
      <c r="F38" s="4" t="inlineStr">
        <is>
          <t xml:space="preserve"> </t>
        </is>
      </c>
    </row>
    <row r="39">
      <c r="A39" s="3" t="inlineStr">
        <is>
          <t>Disaggregation Of Revenue [Line Items]</t>
        </is>
      </c>
      <c r="C39" s="4" t="inlineStr">
        <is>
          <t xml:space="preserve"> </t>
        </is>
      </c>
      <c r="D39" s="4" t="inlineStr">
        <is>
          <t xml:space="preserve"> </t>
        </is>
      </c>
      <c r="E39" s="4" t="inlineStr">
        <is>
          <t xml:space="preserve"> </t>
        </is>
      </c>
      <c r="F39" s="4" t="inlineStr">
        <is>
          <t xml:space="preserve"> </t>
        </is>
      </c>
    </row>
    <row r="40">
      <c r="A40" s="4" t="inlineStr">
        <is>
          <t>Net revenues</t>
        </is>
      </c>
      <c r="C40" s="6" t="n">
        <v>2245517</v>
      </c>
      <c r="D40" s="6" t="n">
        <v>2017288</v>
      </c>
      <c r="E40" s="6" t="n">
        <v>6604007</v>
      </c>
      <c r="F40" s="6" t="n">
        <v>5993899</v>
      </c>
    </row>
    <row r="41">
      <c r="A41" s="4" t="inlineStr">
        <is>
          <t>Percentage of Net Revenue</t>
        </is>
      </c>
      <c r="C41" s="10" t="n">
        <v>1</v>
      </c>
      <c r="D41" s="10" t="n">
        <v>1</v>
      </c>
      <c r="E41" s="10" t="n">
        <v>1</v>
      </c>
      <c r="F41" s="10" t="n">
        <v>1</v>
      </c>
    </row>
    <row r="42">
      <c r="A42" s="4" t="inlineStr">
        <is>
          <t>Acute Care Hospital Services | Medicare</t>
        </is>
      </c>
      <c r="C42" s="4" t="inlineStr">
        <is>
          <t xml:space="preserve"> </t>
        </is>
      </c>
      <c r="D42" s="4" t="inlineStr">
        <is>
          <t xml:space="preserve"> </t>
        </is>
      </c>
      <c r="E42" s="4" t="inlineStr">
        <is>
          <t xml:space="preserve"> </t>
        </is>
      </c>
      <c r="F42" s="4" t="inlineStr">
        <is>
          <t xml:space="preserve"> </t>
        </is>
      </c>
    </row>
    <row r="43">
      <c r="A43" s="3" t="inlineStr">
        <is>
          <t>Disaggregation Of Revenue [Line Items]</t>
        </is>
      </c>
      <c r="C43" s="4" t="inlineStr">
        <is>
          <t xml:space="preserve"> </t>
        </is>
      </c>
      <c r="D43" s="4" t="inlineStr">
        <is>
          <t xml:space="preserve"> </t>
        </is>
      </c>
      <c r="E43" s="4" t="inlineStr">
        <is>
          <t xml:space="preserve"> </t>
        </is>
      </c>
      <c r="F43" s="4" t="inlineStr">
        <is>
          <t xml:space="preserve"> </t>
        </is>
      </c>
    </row>
    <row r="44">
      <c r="A44" s="4" t="inlineStr">
        <is>
          <t>Net revenues</t>
        </is>
      </c>
      <c r="C44" s="6" t="n">
        <v>322466</v>
      </c>
      <c r="D44" s="6" t="n">
        <v>298121</v>
      </c>
      <c r="E44" s="6" t="n">
        <v>1009630</v>
      </c>
      <c r="F44" s="6" t="n">
        <v>961640</v>
      </c>
    </row>
    <row r="45">
      <c r="A45" s="4" t="inlineStr">
        <is>
          <t>Percentage of Net Revenue</t>
        </is>
      </c>
      <c r="C45" s="10" t="n">
        <v>0.14</v>
      </c>
      <c r="D45" s="10" t="n">
        <v>0.15</v>
      </c>
      <c r="E45" s="10" t="n">
        <v>0.15</v>
      </c>
      <c r="F45" s="10" t="n">
        <v>0.16</v>
      </c>
    </row>
    <row r="46">
      <c r="A46" s="4" t="inlineStr">
        <is>
          <t>Acute Care Hospital Services | Managed Medicare</t>
        </is>
      </c>
      <c r="C46" s="4" t="inlineStr">
        <is>
          <t xml:space="preserve"> </t>
        </is>
      </c>
      <c r="D46" s="4" t="inlineStr">
        <is>
          <t xml:space="preserve"> </t>
        </is>
      </c>
      <c r="E46" s="4" t="inlineStr">
        <is>
          <t xml:space="preserve"> </t>
        </is>
      </c>
      <c r="F46" s="4" t="inlineStr">
        <is>
          <t xml:space="preserve"> </t>
        </is>
      </c>
    </row>
    <row r="47">
      <c r="A47" s="3" t="inlineStr">
        <is>
          <t>Disaggregation Of Revenue [Line Items]</t>
        </is>
      </c>
      <c r="C47" s="4" t="inlineStr">
        <is>
          <t xml:space="preserve"> </t>
        </is>
      </c>
      <c r="D47" s="4" t="inlineStr">
        <is>
          <t xml:space="preserve"> </t>
        </is>
      </c>
      <c r="E47" s="4" t="inlineStr">
        <is>
          <t xml:space="preserve"> </t>
        </is>
      </c>
      <c r="F47" s="4" t="inlineStr">
        <is>
          <t xml:space="preserve"> </t>
        </is>
      </c>
    </row>
    <row r="48">
      <c r="A48" s="4" t="inlineStr">
        <is>
          <t>Net revenues</t>
        </is>
      </c>
      <c r="C48" s="6" t="n">
        <v>361804</v>
      </c>
      <c r="D48" s="6" t="n">
        <v>324486</v>
      </c>
      <c r="E48" s="6" t="n">
        <v>1104493</v>
      </c>
      <c r="F48" s="6" t="n">
        <v>1013493</v>
      </c>
    </row>
    <row r="49">
      <c r="A49" s="4" t="inlineStr">
        <is>
          <t>Percentage of Net Revenue</t>
        </is>
      </c>
      <c r="C49" s="10" t="n">
        <v>0.16</v>
      </c>
      <c r="D49" s="10" t="n">
        <v>0.16</v>
      </c>
      <c r="E49" s="10" t="n">
        <v>0.17</v>
      </c>
      <c r="F49" s="10" t="n">
        <v>0.17</v>
      </c>
    </row>
    <row r="50">
      <c r="A50" s="4" t="inlineStr">
        <is>
          <t>Acute Care Hospital Services | Medicaid</t>
        </is>
      </c>
      <c r="C50" s="4" t="inlineStr">
        <is>
          <t xml:space="preserve"> </t>
        </is>
      </c>
      <c r="D50" s="4" t="inlineStr">
        <is>
          <t xml:space="preserve"> </t>
        </is>
      </c>
      <c r="E50" s="4" t="inlineStr">
        <is>
          <t xml:space="preserve"> </t>
        </is>
      </c>
      <c r="F50" s="4" t="inlineStr">
        <is>
          <t xml:space="preserve"> </t>
        </is>
      </c>
    </row>
    <row r="51">
      <c r="A51" s="3" t="inlineStr">
        <is>
          <t>Disaggregation Of Revenue [Line Items]</t>
        </is>
      </c>
      <c r="C51" s="4" t="inlineStr">
        <is>
          <t xml:space="preserve"> </t>
        </is>
      </c>
      <c r="D51" s="4" t="inlineStr">
        <is>
          <t xml:space="preserve"> </t>
        </is>
      </c>
      <c r="E51" s="4" t="inlineStr">
        <is>
          <t xml:space="preserve"> </t>
        </is>
      </c>
      <c r="F51" s="4" t="inlineStr">
        <is>
          <t xml:space="preserve"> </t>
        </is>
      </c>
    </row>
    <row r="52">
      <c r="A52" s="4" t="inlineStr">
        <is>
          <t>Net revenues</t>
        </is>
      </c>
      <c r="C52" s="6" t="n">
        <v>296966</v>
      </c>
      <c r="D52" s="6" t="n">
        <v>201148</v>
      </c>
      <c r="E52" s="6" t="n">
        <v>771298</v>
      </c>
      <c r="F52" s="6" t="n">
        <v>445678</v>
      </c>
    </row>
    <row r="53">
      <c r="A53" s="4" t="inlineStr">
        <is>
          <t>Percentage of Net Revenue</t>
        </is>
      </c>
      <c r="C53" s="10" t="n">
        <v>0.13</v>
      </c>
      <c r="D53" s="10" t="n">
        <v>0.1</v>
      </c>
      <c r="E53" s="10" t="n">
        <v>0.12</v>
      </c>
      <c r="F53" s="10" t="n">
        <v>0.07000000000000001</v>
      </c>
    </row>
    <row r="54">
      <c r="A54" s="4" t="inlineStr">
        <is>
          <t>Acute Care Hospital Services | Managed Medicaid</t>
        </is>
      </c>
      <c r="C54" s="4" t="inlineStr">
        <is>
          <t xml:space="preserve"> </t>
        </is>
      </c>
      <c r="D54" s="4" t="inlineStr">
        <is>
          <t xml:space="preserve"> </t>
        </is>
      </c>
      <c r="E54" s="4" t="inlineStr">
        <is>
          <t xml:space="preserve"> </t>
        </is>
      </c>
      <c r="F54" s="4" t="inlineStr">
        <is>
          <t xml:space="preserve"> </t>
        </is>
      </c>
    </row>
    <row r="55">
      <c r="A55" s="3" t="inlineStr">
        <is>
          <t>Disaggregation Of Revenue [Line Items]</t>
        </is>
      </c>
      <c r="C55" s="4" t="inlineStr">
        <is>
          <t xml:space="preserve"> </t>
        </is>
      </c>
      <c r="D55" s="4" t="inlineStr">
        <is>
          <t xml:space="preserve"> </t>
        </is>
      </c>
      <c r="E55" s="4" t="inlineStr">
        <is>
          <t xml:space="preserve"> </t>
        </is>
      </c>
      <c r="F55" s="4" t="inlineStr">
        <is>
          <t xml:space="preserve"> </t>
        </is>
      </c>
    </row>
    <row r="56">
      <c r="A56" s="4" t="inlineStr">
        <is>
          <t>Net revenues</t>
        </is>
      </c>
      <c r="C56" s="6" t="n">
        <v>154762</v>
      </c>
      <c r="D56" s="6" t="n">
        <v>181051</v>
      </c>
      <c r="E56" s="6" t="n">
        <v>466881</v>
      </c>
      <c r="F56" s="6" t="n">
        <v>545173</v>
      </c>
    </row>
    <row r="57">
      <c r="A57" s="4" t="inlineStr">
        <is>
          <t>Percentage of Net Revenue</t>
        </is>
      </c>
      <c r="C57" s="10" t="n">
        <v>0.07000000000000001</v>
      </c>
      <c r="D57" s="10" t="n">
        <v>0.09</v>
      </c>
      <c r="E57" s="10" t="n">
        <v>0.07000000000000001</v>
      </c>
      <c r="F57" s="10" t="n">
        <v>0.09</v>
      </c>
    </row>
    <row r="58">
      <c r="A58" s="4" t="inlineStr">
        <is>
          <t>Acute Care Hospital Services | Managed Care (HMO and PPOs)</t>
        </is>
      </c>
      <c r="C58" s="4" t="inlineStr">
        <is>
          <t xml:space="preserve"> </t>
        </is>
      </c>
      <c r="D58" s="4" t="inlineStr">
        <is>
          <t xml:space="preserve"> </t>
        </is>
      </c>
      <c r="E58" s="4" t="inlineStr">
        <is>
          <t xml:space="preserve"> </t>
        </is>
      </c>
      <c r="F58" s="4" t="inlineStr">
        <is>
          <t xml:space="preserve"> </t>
        </is>
      </c>
    </row>
    <row r="59">
      <c r="A59" s="3" t="inlineStr">
        <is>
          <t>Disaggregation Of Revenue [Line Items]</t>
        </is>
      </c>
      <c r="C59" s="4" t="inlineStr">
        <is>
          <t xml:space="preserve"> </t>
        </is>
      </c>
      <c r="D59" s="4" t="inlineStr">
        <is>
          <t xml:space="preserve"> </t>
        </is>
      </c>
      <c r="E59" s="4" t="inlineStr">
        <is>
          <t xml:space="preserve"> </t>
        </is>
      </c>
      <c r="F59" s="4" t="inlineStr">
        <is>
          <t xml:space="preserve"> </t>
        </is>
      </c>
    </row>
    <row r="60">
      <c r="A60" s="4" t="inlineStr">
        <is>
          <t>Net revenues</t>
        </is>
      </c>
      <c r="C60" s="6" t="n">
        <v>725014</v>
      </c>
      <c r="D60" s="6" t="n">
        <v>651816</v>
      </c>
      <c r="E60" s="6" t="n">
        <v>2129117</v>
      </c>
      <c r="F60" s="6" t="n">
        <v>2009110</v>
      </c>
    </row>
    <row r="61">
      <c r="A61" s="4" t="inlineStr">
        <is>
          <t>Percentage of Net Revenue</t>
        </is>
      </c>
      <c r="C61" s="10" t="n">
        <v>0.32</v>
      </c>
      <c r="D61" s="10" t="n">
        <v>0.32</v>
      </c>
      <c r="E61" s="10" t="n">
        <v>0.32</v>
      </c>
      <c r="F61" s="10" t="n">
        <v>0.34</v>
      </c>
    </row>
    <row r="62">
      <c r="A62" s="4" t="inlineStr">
        <is>
          <t>Acute Care Hospital Services | UK Revenue</t>
        </is>
      </c>
      <c r="C62" s="4" t="inlineStr">
        <is>
          <t xml:space="preserve"> </t>
        </is>
      </c>
      <c r="D62" s="4" t="inlineStr">
        <is>
          <t xml:space="preserve"> </t>
        </is>
      </c>
      <c r="E62" s="4" t="inlineStr">
        <is>
          <t xml:space="preserve"> </t>
        </is>
      </c>
      <c r="F62" s="4" t="inlineStr">
        <is>
          <t xml:space="preserve"> </t>
        </is>
      </c>
    </row>
    <row r="63">
      <c r="A63" s="3" t="inlineStr">
        <is>
          <t>Disaggregation Of Revenue [Line Items]</t>
        </is>
      </c>
      <c r="C63" s="4" t="inlineStr">
        <is>
          <t xml:space="preserve"> </t>
        </is>
      </c>
      <c r="D63" s="4" t="inlineStr">
        <is>
          <t xml:space="preserve"> </t>
        </is>
      </c>
      <c r="E63" s="4" t="inlineStr">
        <is>
          <t xml:space="preserve"> </t>
        </is>
      </c>
      <c r="F63" s="4" t="inlineStr">
        <is>
          <t xml:space="preserve"> </t>
        </is>
      </c>
    </row>
    <row r="64">
      <c r="A64" s="4" t="inlineStr">
        <is>
          <t>Net revenues</t>
        </is>
      </c>
      <c r="C64" s="6" t="n">
        <v>0</v>
      </c>
      <c r="D64" s="6" t="n">
        <v>0</v>
      </c>
      <c r="E64" s="6" t="n">
        <v>0</v>
      </c>
      <c r="F64" s="6" t="n">
        <v>0</v>
      </c>
    </row>
    <row r="65">
      <c r="A65" s="4" t="inlineStr">
        <is>
          <t>Percentage of Net Revenue</t>
        </is>
      </c>
      <c r="C65" s="10" t="n">
        <v>0</v>
      </c>
      <c r="D65" s="10" t="n">
        <v>0</v>
      </c>
      <c r="E65" s="10" t="n">
        <v>0</v>
      </c>
      <c r="F65" s="10" t="n">
        <v>0</v>
      </c>
    </row>
    <row r="66">
      <c r="A66" s="4" t="inlineStr">
        <is>
          <t>Acute Care Hospital Services | Other Patient Revenue and Adjustments, Net</t>
        </is>
      </c>
      <c r="C66" s="4" t="inlineStr">
        <is>
          <t xml:space="preserve"> </t>
        </is>
      </c>
      <c r="D66" s="4" t="inlineStr">
        <is>
          <t xml:space="preserve"> </t>
        </is>
      </c>
      <c r="E66" s="4" t="inlineStr">
        <is>
          <t xml:space="preserve"> </t>
        </is>
      </c>
      <c r="F66" s="4" t="inlineStr">
        <is>
          <t xml:space="preserve"> </t>
        </is>
      </c>
    </row>
    <row r="67">
      <c r="A67" s="3" t="inlineStr">
        <is>
          <t>Disaggregation Of Revenue [Line Items]</t>
        </is>
      </c>
      <c r="C67" s="4" t="inlineStr">
        <is>
          <t xml:space="preserve"> </t>
        </is>
      </c>
      <c r="D67" s="4" t="inlineStr">
        <is>
          <t xml:space="preserve"> </t>
        </is>
      </c>
      <c r="E67" s="4" t="inlineStr">
        <is>
          <t xml:space="preserve"> </t>
        </is>
      </c>
      <c r="F67" s="4" t="inlineStr">
        <is>
          <t xml:space="preserve"> </t>
        </is>
      </c>
    </row>
    <row r="68">
      <c r="A68" s="4" t="inlineStr">
        <is>
          <t>Net revenues</t>
        </is>
      </c>
      <c r="C68" s="6" t="n">
        <v>117679</v>
      </c>
      <c r="D68" s="6" t="n">
        <v>108676</v>
      </c>
      <c r="E68" s="6" t="n">
        <v>375161</v>
      </c>
      <c r="F68" s="6" t="n">
        <v>303923</v>
      </c>
    </row>
    <row r="69">
      <c r="A69" s="4" t="inlineStr">
        <is>
          <t>Percentage of Net Revenue</t>
        </is>
      </c>
      <c r="C69" s="10" t="n">
        <v>0.05</v>
      </c>
      <c r="D69" s="10" t="n">
        <v>0.05</v>
      </c>
      <c r="E69" s="10" t="n">
        <v>0.06</v>
      </c>
      <c r="F69" s="10" t="n">
        <v>0.05</v>
      </c>
    </row>
    <row r="70">
      <c r="A70" s="4" t="inlineStr">
        <is>
          <t>Acute Care Hospital Services | Other Non-patient Revenue</t>
        </is>
      </c>
      <c r="C70" s="4" t="inlineStr">
        <is>
          <t xml:space="preserve"> </t>
        </is>
      </c>
      <c r="D70" s="4" t="inlineStr">
        <is>
          <t xml:space="preserve"> </t>
        </is>
      </c>
      <c r="E70" s="4" t="inlineStr">
        <is>
          <t xml:space="preserve"> </t>
        </is>
      </c>
      <c r="F70" s="4" t="inlineStr">
        <is>
          <t xml:space="preserve"> </t>
        </is>
      </c>
    </row>
    <row r="71">
      <c r="A71" s="3" t="inlineStr">
        <is>
          <t>Disaggregation Of Revenue [Line Items]</t>
        </is>
      </c>
      <c r="C71" s="4" t="inlineStr">
        <is>
          <t xml:space="preserve"> </t>
        </is>
      </c>
      <c r="D71" s="4" t="inlineStr">
        <is>
          <t xml:space="preserve"> </t>
        </is>
      </c>
      <c r="E71" s="4" t="inlineStr">
        <is>
          <t xml:space="preserve"> </t>
        </is>
      </c>
      <c r="F71" s="4" t="inlineStr">
        <is>
          <t xml:space="preserve"> </t>
        </is>
      </c>
    </row>
    <row r="72">
      <c r="A72" s="4" t="inlineStr">
        <is>
          <t>Net revenues</t>
        </is>
      </c>
      <c r="C72" s="6" t="n">
        <v>266826</v>
      </c>
      <c r="D72" s="6" t="n">
        <v>251990</v>
      </c>
      <c r="E72" s="6" t="n">
        <v>747427</v>
      </c>
      <c r="F72" s="6" t="n">
        <v>714882</v>
      </c>
    </row>
    <row r="73">
      <c r="A73" s="4" t="inlineStr">
        <is>
          <t>Percentage of Net Revenue</t>
        </is>
      </c>
      <c r="C73" s="10" t="n">
        <v>0.12</v>
      </c>
      <c r="D73" s="10" t="n">
        <v>0.12</v>
      </c>
      <c r="E73" s="10" t="n">
        <v>0.11</v>
      </c>
      <c r="F73" s="10" t="n">
        <v>0.12</v>
      </c>
    </row>
    <row r="74">
      <c r="A74" s="4" t="inlineStr">
        <is>
          <t>Behavioral Health Services</t>
        </is>
      </c>
      <c r="C74" s="4" t="inlineStr">
        <is>
          <t xml:space="preserve"> </t>
        </is>
      </c>
      <c r="D74" s="4" t="inlineStr">
        <is>
          <t xml:space="preserve"> </t>
        </is>
      </c>
      <c r="E74" s="4" t="inlineStr">
        <is>
          <t xml:space="preserve"> </t>
        </is>
      </c>
      <c r="F74" s="4" t="inlineStr">
        <is>
          <t xml:space="preserve"> </t>
        </is>
      </c>
    </row>
    <row r="75">
      <c r="A75" s="3" t="inlineStr">
        <is>
          <t>Disaggregation Of Revenue [Line Items]</t>
        </is>
      </c>
      <c r="C75" s="4" t="inlineStr">
        <is>
          <t xml:space="preserve"> </t>
        </is>
      </c>
      <c r="D75" s="4" t="inlineStr">
        <is>
          <t xml:space="preserve"> </t>
        </is>
      </c>
      <c r="E75" s="4" t="inlineStr">
        <is>
          <t xml:space="preserve"> </t>
        </is>
      </c>
      <c r="F75" s="4" t="inlineStr">
        <is>
          <t xml:space="preserve"> </t>
        </is>
      </c>
    </row>
    <row r="76">
      <c r="A76" s="4" t="inlineStr">
        <is>
          <t>Net revenues</t>
        </is>
      </c>
      <c r="B76" s="4" t="inlineStr">
        <is>
          <t>[1]</t>
        </is>
      </c>
      <c r="C76" s="6" t="n">
        <v>1714914</v>
      </c>
      <c r="D76" s="6" t="n">
        <v>1542695</v>
      </c>
      <c r="E76" s="6" t="n">
        <v>5102290</v>
      </c>
      <c r="F76" s="6" t="n">
        <v>4575378</v>
      </c>
    </row>
    <row r="77">
      <c r="A77" s="4" t="inlineStr">
        <is>
          <t>Percentage of Net Revenue</t>
        </is>
      </c>
      <c r="C77" s="10" t="n">
        <v>1</v>
      </c>
      <c r="D77" s="10" t="n">
        <v>1</v>
      </c>
      <c r="E77" s="10" t="n">
        <v>1</v>
      </c>
      <c r="F77" s="10" t="n">
        <v>1</v>
      </c>
    </row>
    <row r="78">
      <c r="A78" s="4" t="inlineStr">
        <is>
          <t>Behavioral Health Services | Medicare</t>
        </is>
      </c>
      <c r="C78" s="4" t="inlineStr">
        <is>
          <t xml:space="preserve"> </t>
        </is>
      </c>
      <c r="D78" s="4" t="inlineStr">
        <is>
          <t xml:space="preserve"> </t>
        </is>
      </c>
      <c r="E78" s="4" t="inlineStr">
        <is>
          <t xml:space="preserve"> </t>
        </is>
      </c>
      <c r="F78" s="4" t="inlineStr">
        <is>
          <t xml:space="preserve"> </t>
        </is>
      </c>
    </row>
    <row r="79">
      <c r="A79" s="3" t="inlineStr">
        <is>
          <t>Disaggregation Of Revenue [Line Items]</t>
        </is>
      </c>
      <c r="C79" s="4" t="inlineStr">
        <is>
          <t xml:space="preserve"> </t>
        </is>
      </c>
      <c r="D79" s="4" t="inlineStr">
        <is>
          <t xml:space="preserve"> </t>
        </is>
      </c>
      <c r="E79" s="4" t="inlineStr">
        <is>
          <t xml:space="preserve"> </t>
        </is>
      </c>
      <c r="F79" s="4" t="inlineStr">
        <is>
          <t xml:space="preserve"> </t>
        </is>
      </c>
    </row>
    <row r="80">
      <c r="A80" s="4" t="inlineStr">
        <is>
          <t>Net revenues</t>
        </is>
      </c>
      <c r="C80" s="6" t="n">
        <v>81148</v>
      </c>
      <c r="D80" s="6" t="n">
        <v>81689</v>
      </c>
      <c r="E80" s="6" t="n">
        <v>234295</v>
      </c>
      <c r="F80" s="6" t="n">
        <v>233930</v>
      </c>
    </row>
    <row r="81">
      <c r="A81" s="4" t="inlineStr">
        <is>
          <t>Percentage of Net Revenue</t>
        </is>
      </c>
      <c r="C81" s="10" t="n">
        <v>0.05</v>
      </c>
      <c r="D81" s="10" t="n">
        <v>0.05</v>
      </c>
      <c r="E81" s="10" t="n">
        <v>0.05</v>
      </c>
      <c r="F81" s="10" t="n">
        <v>0.05</v>
      </c>
    </row>
    <row r="82">
      <c r="A82" s="4" t="inlineStr">
        <is>
          <t>Behavioral Health Services | Managed Medicare</t>
        </is>
      </c>
      <c r="C82" s="4" t="inlineStr">
        <is>
          <t xml:space="preserve"> </t>
        </is>
      </c>
      <c r="D82" s="4" t="inlineStr">
        <is>
          <t xml:space="preserve"> </t>
        </is>
      </c>
      <c r="E82" s="4" t="inlineStr">
        <is>
          <t xml:space="preserve"> </t>
        </is>
      </c>
      <c r="F82" s="4" t="inlineStr">
        <is>
          <t xml:space="preserve"> </t>
        </is>
      </c>
    </row>
    <row r="83">
      <c r="A83" s="3" t="inlineStr">
        <is>
          <t>Disaggregation Of Revenue [Line Items]</t>
        </is>
      </c>
      <c r="C83" s="4" t="inlineStr">
        <is>
          <t xml:space="preserve"> </t>
        </is>
      </c>
      <c r="D83" s="4" t="inlineStr">
        <is>
          <t xml:space="preserve"> </t>
        </is>
      </c>
      <c r="E83" s="4" t="inlineStr">
        <is>
          <t xml:space="preserve"> </t>
        </is>
      </c>
      <c r="F83" s="4" t="inlineStr">
        <is>
          <t xml:space="preserve"> </t>
        </is>
      </c>
    </row>
    <row r="84">
      <c r="A84" s="4" t="inlineStr">
        <is>
          <t>Net revenues</t>
        </is>
      </c>
      <c r="C84" s="6" t="n">
        <v>107910</v>
      </c>
      <c r="D84" s="6" t="n">
        <v>95094</v>
      </c>
      <c r="E84" s="6" t="n">
        <v>307388</v>
      </c>
      <c r="F84" s="6" t="n">
        <v>255782</v>
      </c>
    </row>
    <row r="85">
      <c r="A85" s="4" t="inlineStr">
        <is>
          <t>Percentage of Net Revenue</t>
        </is>
      </c>
      <c r="C85" s="10" t="n">
        <v>0.06</v>
      </c>
      <c r="D85" s="10" t="n">
        <v>0.06</v>
      </c>
      <c r="E85" s="10" t="n">
        <v>0.06</v>
      </c>
      <c r="F85" s="10" t="n">
        <v>0.06</v>
      </c>
    </row>
    <row r="86">
      <c r="A86" s="4" t="inlineStr">
        <is>
          <t>Behavioral Health Services | Medicaid</t>
        </is>
      </c>
      <c r="C86" s="4" t="inlineStr">
        <is>
          <t xml:space="preserve"> </t>
        </is>
      </c>
      <c r="D86" s="4" t="inlineStr">
        <is>
          <t xml:space="preserve"> </t>
        </is>
      </c>
      <c r="E86" s="4" t="inlineStr">
        <is>
          <t xml:space="preserve"> </t>
        </is>
      </c>
      <c r="F86" s="4" t="inlineStr">
        <is>
          <t xml:space="preserve"> </t>
        </is>
      </c>
    </row>
    <row r="87">
      <c r="A87" s="3" t="inlineStr">
        <is>
          <t>Disaggregation Of Revenue [Line Items]</t>
        </is>
      </c>
      <c r="C87" s="4" t="inlineStr">
        <is>
          <t xml:space="preserve"> </t>
        </is>
      </c>
      <c r="D87" s="4" t="inlineStr">
        <is>
          <t xml:space="preserve"> </t>
        </is>
      </c>
      <c r="E87" s="4" t="inlineStr">
        <is>
          <t xml:space="preserve"> </t>
        </is>
      </c>
      <c r="F87" s="4" t="inlineStr">
        <is>
          <t xml:space="preserve"> </t>
        </is>
      </c>
    </row>
    <row r="88">
      <c r="A88" s="4" t="inlineStr">
        <is>
          <t>Net revenues</t>
        </is>
      </c>
      <c r="C88" s="6" t="n">
        <v>262393</v>
      </c>
      <c r="D88" s="6" t="n">
        <v>204154</v>
      </c>
      <c r="E88" s="6" t="n">
        <v>804254</v>
      </c>
      <c r="F88" s="6" t="n">
        <v>625956</v>
      </c>
    </row>
    <row r="89">
      <c r="A89" s="4" t="inlineStr">
        <is>
          <t>Percentage of Net Revenue</t>
        </is>
      </c>
      <c r="C89" s="10" t="n">
        <v>0.15</v>
      </c>
      <c r="D89" s="10" t="n">
        <v>0.13</v>
      </c>
      <c r="E89" s="10" t="n">
        <v>0.16</v>
      </c>
      <c r="F89" s="10" t="n">
        <v>0.14</v>
      </c>
    </row>
    <row r="90">
      <c r="A90" s="4" t="inlineStr">
        <is>
          <t>Behavioral Health Services | Managed Medicaid</t>
        </is>
      </c>
      <c r="C90" s="4" t="inlineStr">
        <is>
          <t xml:space="preserve"> </t>
        </is>
      </c>
      <c r="D90" s="4" t="inlineStr">
        <is>
          <t xml:space="preserve"> </t>
        </is>
      </c>
      <c r="E90" s="4" t="inlineStr">
        <is>
          <t xml:space="preserve"> </t>
        </is>
      </c>
      <c r="F90" s="4" t="inlineStr">
        <is>
          <t xml:space="preserve"> </t>
        </is>
      </c>
    </row>
    <row r="91">
      <c r="A91" s="3" t="inlineStr">
        <is>
          <t>Disaggregation Of Revenue [Line Items]</t>
        </is>
      </c>
      <c r="C91" s="4" t="inlineStr">
        <is>
          <t xml:space="preserve"> </t>
        </is>
      </c>
      <c r="D91" s="4" t="inlineStr">
        <is>
          <t xml:space="preserve"> </t>
        </is>
      </c>
      <c r="E91" s="4" t="inlineStr">
        <is>
          <t xml:space="preserve"> </t>
        </is>
      </c>
      <c r="F91" s="4" t="inlineStr">
        <is>
          <t xml:space="preserve"> </t>
        </is>
      </c>
    </row>
    <row r="92">
      <c r="A92" s="4" t="inlineStr">
        <is>
          <t>Net revenues</t>
        </is>
      </c>
      <c r="C92" s="6" t="n">
        <v>422563</v>
      </c>
      <c r="D92" s="6" t="n">
        <v>387975</v>
      </c>
      <c r="E92" s="6" t="n">
        <v>1262108</v>
      </c>
      <c r="F92" s="6" t="n">
        <v>1184315</v>
      </c>
    </row>
    <row r="93">
      <c r="A93" s="4" t="inlineStr">
        <is>
          <t>Percentage of Net Revenue</t>
        </is>
      </c>
      <c r="C93" s="10" t="n">
        <v>0.25</v>
      </c>
      <c r="D93" s="10" t="n">
        <v>0.25</v>
      </c>
      <c r="E93" s="10" t="n">
        <v>0.25</v>
      </c>
      <c r="F93" s="10" t="n">
        <v>0.26</v>
      </c>
    </row>
    <row r="94">
      <c r="A94" s="4" t="inlineStr">
        <is>
          <t>Behavioral Health Services | Managed Care (HMO and PPOs)</t>
        </is>
      </c>
      <c r="C94" s="4" t="inlineStr">
        <is>
          <t xml:space="preserve"> </t>
        </is>
      </c>
      <c r="D94" s="4" t="inlineStr">
        <is>
          <t xml:space="preserve"> </t>
        </is>
      </c>
      <c r="E94" s="4" t="inlineStr">
        <is>
          <t xml:space="preserve"> </t>
        </is>
      </c>
      <c r="F94" s="4" t="inlineStr">
        <is>
          <t xml:space="preserve"> </t>
        </is>
      </c>
    </row>
    <row r="95">
      <c r="A95" s="3" t="inlineStr">
        <is>
          <t>Disaggregation Of Revenue [Line Items]</t>
        </is>
      </c>
      <c r="C95" s="4" t="inlineStr">
        <is>
          <t xml:space="preserve"> </t>
        </is>
      </c>
      <c r="D95" s="4" t="inlineStr">
        <is>
          <t xml:space="preserve"> </t>
        </is>
      </c>
      <c r="E95" s="4" t="inlineStr">
        <is>
          <t xml:space="preserve"> </t>
        </is>
      </c>
      <c r="F95" s="4" t="inlineStr">
        <is>
          <t xml:space="preserve"> </t>
        </is>
      </c>
    </row>
    <row r="96">
      <c r="A96" s="4" t="inlineStr">
        <is>
          <t>Net revenues</t>
        </is>
      </c>
      <c r="C96" s="6" t="n">
        <v>401004</v>
      </c>
      <c r="D96" s="6" t="n">
        <v>383146</v>
      </c>
      <c r="E96" s="6" t="n">
        <v>1227056</v>
      </c>
      <c r="F96" s="6" t="n">
        <v>1160820</v>
      </c>
    </row>
    <row r="97">
      <c r="A97" s="4" t="inlineStr">
        <is>
          <t>Percentage of Net Revenue</t>
        </is>
      </c>
      <c r="C97" s="10" t="n">
        <v>0.23</v>
      </c>
      <c r="D97" s="10" t="n">
        <v>0.25</v>
      </c>
      <c r="E97" s="10" t="n">
        <v>0.24</v>
      </c>
      <c r="F97" s="10" t="n">
        <v>0.25</v>
      </c>
    </row>
    <row r="98">
      <c r="A98" s="4" t="inlineStr">
        <is>
          <t>Behavioral Health Services | UK Revenue</t>
        </is>
      </c>
      <c r="C98" s="4" t="inlineStr">
        <is>
          <t xml:space="preserve"> </t>
        </is>
      </c>
      <c r="D98" s="4" t="inlineStr">
        <is>
          <t xml:space="preserve"> </t>
        </is>
      </c>
      <c r="E98" s="4" t="inlineStr">
        <is>
          <t xml:space="preserve"> </t>
        </is>
      </c>
      <c r="F98" s="4" t="inlineStr">
        <is>
          <t xml:space="preserve"> </t>
        </is>
      </c>
    </row>
    <row r="99">
      <c r="A99" s="3" t="inlineStr">
        <is>
          <t>Disaggregation Of Revenue [Line Items]</t>
        </is>
      </c>
      <c r="C99" s="4" t="inlineStr">
        <is>
          <t xml:space="preserve"> </t>
        </is>
      </c>
      <c r="D99" s="4" t="inlineStr">
        <is>
          <t xml:space="preserve"> </t>
        </is>
      </c>
      <c r="E99" s="4" t="inlineStr">
        <is>
          <t xml:space="preserve"> </t>
        </is>
      </c>
      <c r="F99" s="4" t="inlineStr">
        <is>
          <t xml:space="preserve"> </t>
        </is>
      </c>
    </row>
    <row r="100">
      <c r="A100" s="4" t="inlineStr">
        <is>
          <t>Net revenues</t>
        </is>
      </c>
      <c r="C100" s="6" t="n">
        <v>230153</v>
      </c>
      <c r="D100" s="6" t="n">
        <v>202994</v>
      </c>
      <c r="E100" s="6" t="n">
        <v>650655</v>
      </c>
      <c r="F100" s="6" t="n">
        <v>560897</v>
      </c>
    </row>
    <row r="101">
      <c r="A101" s="4" t="inlineStr">
        <is>
          <t>Percentage of Net Revenue</t>
        </is>
      </c>
      <c r="C101" s="10" t="n">
        <v>0.13</v>
      </c>
      <c r="D101" s="10" t="n">
        <v>0.13</v>
      </c>
      <c r="E101" s="10" t="n">
        <v>0.13</v>
      </c>
      <c r="F101" s="10" t="n">
        <v>0.12</v>
      </c>
    </row>
    <row r="102">
      <c r="A102" s="4" t="inlineStr">
        <is>
          <t>Behavioral Health Services | Other Patient Revenue and Adjustments, Net</t>
        </is>
      </c>
      <c r="C102" s="4" t="inlineStr">
        <is>
          <t xml:space="preserve"> </t>
        </is>
      </c>
      <c r="D102" s="4" t="inlineStr">
        <is>
          <t xml:space="preserve"> </t>
        </is>
      </c>
      <c r="E102" s="4" t="inlineStr">
        <is>
          <t xml:space="preserve"> </t>
        </is>
      </c>
      <c r="F102" s="4" t="inlineStr">
        <is>
          <t xml:space="preserve"> </t>
        </is>
      </c>
    </row>
    <row r="103">
      <c r="A103" s="3" t="inlineStr">
        <is>
          <t>Disaggregation Of Revenue [Line Items]</t>
        </is>
      </c>
      <c r="C103" s="4" t="inlineStr">
        <is>
          <t xml:space="preserve"> </t>
        </is>
      </c>
      <c r="D103" s="4" t="inlineStr">
        <is>
          <t xml:space="preserve"> </t>
        </is>
      </c>
      <c r="E103" s="4" t="inlineStr">
        <is>
          <t xml:space="preserve"> </t>
        </is>
      </c>
      <c r="F103" s="4" t="inlineStr">
        <is>
          <t xml:space="preserve"> </t>
        </is>
      </c>
    </row>
    <row r="104">
      <c r="A104" s="4" t="inlineStr">
        <is>
          <t>Net revenues</t>
        </is>
      </c>
      <c r="C104" s="6" t="n">
        <v>155332</v>
      </c>
      <c r="D104" s="6" t="n">
        <v>129492</v>
      </c>
      <c r="E104" s="6" t="n">
        <v>449609</v>
      </c>
      <c r="F104" s="6" t="n">
        <v>387327</v>
      </c>
    </row>
    <row r="105">
      <c r="A105" s="4" t="inlineStr">
        <is>
          <t>Percentage of Net Revenue</t>
        </is>
      </c>
      <c r="C105" s="10" t="n">
        <v>0.09</v>
      </c>
      <c r="D105" s="10" t="n">
        <v>0.08</v>
      </c>
      <c r="E105" s="10" t="n">
        <v>0.09</v>
      </c>
      <c r="F105" s="10" t="n">
        <v>0.08</v>
      </c>
    </row>
    <row r="106">
      <c r="A106" s="4" t="inlineStr">
        <is>
          <t>Behavioral Health Services | Other Non-patient Revenue</t>
        </is>
      </c>
      <c r="C106" s="4" t="inlineStr">
        <is>
          <t xml:space="preserve"> </t>
        </is>
      </c>
      <c r="D106" s="4" t="inlineStr">
        <is>
          <t xml:space="preserve"> </t>
        </is>
      </c>
      <c r="E106" s="4" t="inlineStr">
        <is>
          <t xml:space="preserve"> </t>
        </is>
      </c>
      <c r="F106" s="4" t="inlineStr">
        <is>
          <t xml:space="preserve"> </t>
        </is>
      </c>
    </row>
    <row r="107">
      <c r="A107" s="3" t="inlineStr">
        <is>
          <t>Disaggregation Of Revenue [Line Items]</t>
        </is>
      </c>
      <c r="C107" s="4" t="inlineStr">
        <is>
          <t xml:space="preserve"> </t>
        </is>
      </c>
      <c r="D107" s="4" t="inlineStr">
        <is>
          <t xml:space="preserve"> </t>
        </is>
      </c>
      <c r="E107" s="4" t="inlineStr">
        <is>
          <t xml:space="preserve"> </t>
        </is>
      </c>
      <c r="F107" s="4" t="inlineStr">
        <is>
          <t xml:space="preserve"> </t>
        </is>
      </c>
    </row>
    <row r="108">
      <c r="A108" s="4" t="inlineStr">
        <is>
          <t>Net revenues</t>
        </is>
      </c>
      <c r="C108" s="6" t="n">
        <v>54411</v>
      </c>
      <c r="D108" s="6" t="n">
        <v>58151</v>
      </c>
      <c r="E108" s="6" t="n">
        <v>166925</v>
      </c>
      <c r="F108" s="6" t="n">
        <v>166351</v>
      </c>
    </row>
    <row r="109">
      <c r="A109" s="4" t="inlineStr">
        <is>
          <t>Percentage of Net Revenue</t>
        </is>
      </c>
      <c r="C109" s="10" t="n">
        <v>0.03</v>
      </c>
      <c r="D109" s="10" t="n">
        <v>0.04</v>
      </c>
      <c r="E109" s="10" t="n">
        <v>0.03</v>
      </c>
      <c r="F109" s="10" t="n">
        <v>0.04</v>
      </c>
    </row>
    <row r="110">
      <c r="A110" s="4" t="inlineStr">
        <is>
          <t>Other</t>
        </is>
      </c>
      <c r="C110" s="4" t="inlineStr">
        <is>
          <t xml:space="preserve"> </t>
        </is>
      </c>
      <c r="D110" s="4" t="inlineStr">
        <is>
          <t xml:space="preserve"> </t>
        </is>
      </c>
      <c r="E110" s="4" t="inlineStr">
        <is>
          <t xml:space="preserve"> </t>
        </is>
      </c>
      <c r="F110" s="4" t="inlineStr">
        <is>
          <t xml:space="preserve"> </t>
        </is>
      </c>
    </row>
    <row r="111">
      <c r="A111" s="3" t="inlineStr">
        <is>
          <t>Disaggregation Of Revenue [Line Items]</t>
        </is>
      </c>
      <c r="C111" s="4" t="inlineStr">
        <is>
          <t xml:space="preserve"> </t>
        </is>
      </c>
      <c r="D111" s="4" t="inlineStr">
        <is>
          <t xml:space="preserve"> </t>
        </is>
      </c>
      <c r="E111" s="4" t="inlineStr">
        <is>
          <t xml:space="preserve"> </t>
        </is>
      </c>
      <c r="F111" s="4" t="inlineStr">
        <is>
          <t xml:space="preserve"> </t>
        </is>
      </c>
    </row>
    <row r="112">
      <c r="A112" s="4" t="inlineStr">
        <is>
          <t>Net revenues</t>
        </is>
      </c>
      <c r="C112" s="6" t="n">
        <v>2596</v>
      </c>
      <c r="D112" s="6" t="n">
        <v>2791</v>
      </c>
      <c r="E112" s="6" t="n">
        <v>7916</v>
      </c>
      <c r="F112" s="6" t="n">
        <v>9153</v>
      </c>
    </row>
    <row r="113">
      <c r="A113" s="4" t="inlineStr">
        <is>
          <t>Other | Other Non-patient Revenue</t>
        </is>
      </c>
      <c r="C113" s="4" t="inlineStr">
        <is>
          <t xml:space="preserve"> </t>
        </is>
      </c>
      <c r="D113" s="4" t="inlineStr">
        <is>
          <t xml:space="preserve"> </t>
        </is>
      </c>
      <c r="E113" s="4" t="inlineStr">
        <is>
          <t xml:space="preserve"> </t>
        </is>
      </c>
      <c r="F113" s="4" t="inlineStr">
        <is>
          <t xml:space="preserve"> </t>
        </is>
      </c>
    </row>
    <row r="114">
      <c r="A114" s="3" t="inlineStr">
        <is>
          <t>Disaggregation Of Revenue [Line Items]</t>
        </is>
      </c>
      <c r="C114" s="4" t="inlineStr">
        <is>
          <t xml:space="preserve"> </t>
        </is>
      </c>
      <c r="D114" s="4" t="inlineStr">
        <is>
          <t xml:space="preserve"> </t>
        </is>
      </c>
      <c r="E114" s="4" t="inlineStr">
        <is>
          <t xml:space="preserve"> </t>
        </is>
      </c>
      <c r="F114" s="4" t="inlineStr">
        <is>
          <t xml:space="preserve"> </t>
        </is>
      </c>
    </row>
    <row r="115">
      <c r="A115" s="4" t="inlineStr">
        <is>
          <t>Net revenues</t>
        </is>
      </c>
      <c r="C115" s="6" t="n">
        <v>2596</v>
      </c>
      <c r="D115" s="6" t="n">
        <v>2791</v>
      </c>
      <c r="E115" s="6" t="n">
        <v>7916</v>
      </c>
      <c r="F115" s="6" t="n">
        <v>9153</v>
      </c>
    </row>
    <row r="116"/>
    <row r="117">
      <c r="A117" s="4" t="inlineStr">
        <is>
          <t>[1] Includes net revenues generated from our behavioral health care facilities located in the U.K. amounting to approximately $ 230 million and $ 203 million for the three-month periods ended September 30, 2024 and 2023, respectively, and approximately $ 651 million and $ 561 million for the nine-month periods ended September 30, 2024 and 2023, respectively. Total assets at our U.K. behavioral health care facilities were approximately $ 1.442 billion and $ 1.260 billion as of September 30, 2024 and 2023, respectively.</t>
        </is>
      </c>
    </row>
  </sheetData>
  <mergeCells count="5">
    <mergeCell ref="A1:B2"/>
    <mergeCell ref="C1:D1"/>
    <mergeCell ref="E1:F1"/>
    <mergeCell ref="A116:E116"/>
    <mergeCell ref="A117:E11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8" customWidth="1" min="1" max="1"/>
    <col width="23" customWidth="1" min="2" max="2"/>
  </cols>
  <sheetData>
    <row r="1">
      <c r="A1" s="1" t="inlineStr">
        <is>
          <t>Lease Accounting - Additional Information (Detail)</t>
        </is>
      </c>
      <c r="B1" s="2" t="inlineStr">
        <is>
          <t>9 Months Ended</t>
        </is>
      </c>
    </row>
    <row r="2">
      <c r="B2" s="2" t="inlineStr">
        <is>
          <t>Sep. 30, 2024 Hospital</t>
        </is>
      </c>
    </row>
    <row r="3">
      <c r="A3" s="3" t="inlineStr">
        <is>
          <t>Lessee Lease Description [Line Items]</t>
        </is>
      </c>
      <c r="B3" s="4" t="inlineStr">
        <is>
          <t xml:space="preserve"> </t>
        </is>
      </c>
    </row>
    <row r="4">
      <c r="A4" s="4" t="inlineStr">
        <is>
          <t>Lessee, operating lease, existence of option to extend [true false]</t>
        </is>
      </c>
      <c r="B4" s="4" t="inlineStr">
        <is>
          <t>true</t>
        </is>
      </c>
    </row>
    <row r="5">
      <c r="A5" s="4" t="inlineStr">
        <is>
          <t>Number of hospital facilities</t>
        </is>
      </c>
      <c r="B5" s="5" t="n">
        <v>5</v>
      </c>
    </row>
    <row r="6">
      <c r="A6" s="4" t="inlineStr">
        <is>
          <t>Two Hospital Facilities</t>
        </is>
      </c>
      <c r="B6" s="4" t="inlineStr">
        <is>
          <t xml:space="preserve"> </t>
        </is>
      </c>
    </row>
    <row r="7">
      <c r="A7" s="3" t="inlineStr">
        <is>
          <t>Lessee Lease Description [Line Items]</t>
        </is>
      </c>
      <c r="B7" s="4" t="inlineStr">
        <is>
          <t xml:space="preserve"> </t>
        </is>
      </c>
    </row>
    <row r="8">
      <c r="A8" s="4" t="inlineStr">
        <is>
          <t>Lease expiration term</t>
        </is>
      </c>
      <c r="B8" s="4" t="inlineStr">
        <is>
          <t>2026</t>
        </is>
      </c>
    </row>
    <row r="9">
      <c r="A9" s="4" t="inlineStr">
        <is>
          <t>Another Two Hospital Facilities</t>
        </is>
      </c>
      <c r="B9" s="4" t="inlineStr">
        <is>
          <t xml:space="preserve"> </t>
        </is>
      </c>
    </row>
    <row r="10">
      <c r="A10" s="3" t="inlineStr">
        <is>
          <t>Lessee Lease Description [Line Items]</t>
        </is>
      </c>
      <c r="B10" s="4" t="inlineStr">
        <is>
          <t xml:space="preserve"> </t>
        </is>
      </c>
    </row>
    <row r="11">
      <c r="A11" s="4" t="inlineStr">
        <is>
          <t>Lease expiration term</t>
        </is>
      </c>
      <c r="B11" s="4" t="inlineStr">
        <is>
          <t>2033</t>
        </is>
      </c>
    </row>
    <row r="12">
      <c r="A12" s="4" t="inlineStr">
        <is>
          <t>One Hospital Facility</t>
        </is>
      </c>
      <c r="B12" s="4" t="inlineStr">
        <is>
          <t xml:space="preserve"> </t>
        </is>
      </c>
    </row>
    <row r="13">
      <c r="A13" s="3" t="inlineStr">
        <is>
          <t>Lessee Lease Description [Line Items]</t>
        </is>
      </c>
      <c r="B13" s="4" t="inlineStr">
        <is>
          <t xml:space="preserve"> </t>
        </is>
      </c>
    </row>
    <row r="14">
      <c r="A14" s="4" t="inlineStr">
        <is>
          <t>Lease expiration term</t>
        </is>
      </c>
      <c r="B14" s="4" t="inlineStr">
        <is>
          <t>2040</t>
        </is>
      </c>
    </row>
    <row r="15">
      <c r="A15" s="4" t="inlineStr">
        <is>
          <t>Minimum</t>
        </is>
      </c>
      <c r="B15" s="4" t="inlineStr">
        <is>
          <t xml:space="preserve"> </t>
        </is>
      </c>
    </row>
    <row r="16">
      <c r="A16" s="3" t="inlineStr">
        <is>
          <t>Lessee Lease Description [Line Items]</t>
        </is>
      </c>
      <c r="B16" s="4" t="inlineStr">
        <is>
          <t xml:space="preserve"> </t>
        </is>
      </c>
    </row>
    <row r="17">
      <c r="A17" s="4" t="inlineStr">
        <is>
          <t>Initial term of real estate lease</t>
        </is>
      </c>
      <c r="B17" s="4" t="inlineStr">
        <is>
          <t>5 years</t>
        </is>
      </c>
    </row>
    <row r="18">
      <c r="A18" s="4" t="inlineStr">
        <is>
          <t>Real estate leases option to extend lease term</t>
        </is>
      </c>
      <c r="B18" s="4" t="inlineStr">
        <is>
          <t>5 years</t>
        </is>
      </c>
    </row>
    <row r="19">
      <c r="A19" s="4" t="inlineStr">
        <is>
          <t>Maximum</t>
        </is>
      </c>
      <c r="B19" s="4" t="inlineStr">
        <is>
          <t xml:space="preserve"> </t>
        </is>
      </c>
    </row>
    <row r="20">
      <c r="A20" s="3" t="inlineStr">
        <is>
          <t>Lessee Lease Description [Line Items]</t>
        </is>
      </c>
      <c r="B20" s="4" t="inlineStr">
        <is>
          <t xml:space="preserve"> </t>
        </is>
      </c>
    </row>
    <row r="21">
      <c r="A21" s="4" t="inlineStr">
        <is>
          <t>Initial term of real estate lease</t>
        </is>
      </c>
      <c r="B21" s="4" t="inlineStr">
        <is>
          <t>10 years</t>
        </is>
      </c>
    </row>
    <row r="22">
      <c r="A22" s="4" t="inlineStr">
        <is>
          <t>Real estate leases option to extend lease term</t>
        </is>
      </c>
      <c r="B22" s="4" t="inlineStr">
        <is>
          <t>1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Related to Leases (Detail) - USD ($) $ in Thousands</t>
        </is>
      </c>
      <c r="B1" s="2" t="inlineStr">
        <is>
          <t>9 Months Ended</t>
        </is>
      </c>
    </row>
    <row r="2">
      <c r="B2" s="2" t="inlineStr">
        <is>
          <t>Sep. 30, 2024</t>
        </is>
      </c>
      <c r="C2" s="2" t="inlineStr">
        <is>
          <t>Sep. 30,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99526</v>
      </c>
      <c r="C4" s="6" t="n">
        <v>96922</v>
      </c>
    </row>
    <row r="5">
      <c r="A5" s="4" t="inlineStr">
        <is>
          <t>Operating cash flows from finance leases</t>
        </is>
      </c>
      <c r="B5" s="5" t="n">
        <v>2756</v>
      </c>
      <c r="C5" s="5" t="n">
        <v>2890</v>
      </c>
    </row>
    <row r="6">
      <c r="A6" s="4" t="inlineStr">
        <is>
          <t>Financing cash flows from finance leases</t>
        </is>
      </c>
      <c r="B6" s="5" t="n">
        <v>3167</v>
      </c>
      <c r="C6" s="5" t="n">
        <v>2910</v>
      </c>
    </row>
    <row r="7">
      <c r="A7" s="3" t="inlineStr">
        <is>
          <t>Right-of-use assets obtained in exchange for lease obligations:</t>
        </is>
      </c>
      <c r="B7" s="4" t="inlineStr">
        <is>
          <t xml:space="preserve"> </t>
        </is>
      </c>
      <c r="C7" s="4" t="inlineStr">
        <is>
          <t xml:space="preserve"> </t>
        </is>
      </c>
    </row>
    <row r="8">
      <c r="A8" s="4" t="inlineStr">
        <is>
          <t>Operating leases</t>
        </is>
      </c>
      <c r="B8" s="5" t="n">
        <v>50696</v>
      </c>
      <c r="C8" s="5" t="n">
        <v>50940</v>
      </c>
    </row>
    <row r="9">
      <c r="A9" s="4" t="inlineStr">
        <is>
          <t>Finance leases</t>
        </is>
      </c>
      <c r="B9" s="6" t="n">
        <v>8441</v>
      </c>
      <c r="C9" s="6" t="n">
        <v>45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826062</v>
      </c>
      <c r="C4" s="6" t="n">
        <v>499685</v>
      </c>
    </row>
    <row r="5">
      <c r="A5" s="3" t="inlineStr">
        <is>
          <t>Adjustments to reconcile net income to net cash provided by operating activities:</t>
        </is>
      </c>
      <c r="B5" s="4" t="inlineStr">
        <is>
          <t xml:space="preserve"> </t>
        </is>
      </c>
      <c r="C5" s="4" t="inlineStr">
        <is>
          <t xml:space="preserve"> </t>
        </is>
      </c>
    </row>
    <row r="6">
      <c r="A6" s="4" t="inlineStr">
        <is>
          <t>Depreciation &amp; amortization</t>
        </is>
      </c>
      <c r="B6" s="5" t="n">
        <v>438050</v>
      </c>
      <c r="C6" s="5" t="n">
        <v>422560</v>
      </c>
    </row>
    <row r="7">
      <c r="A7" s="4" t="inlineStr">
        <is>
          <t>Gain on sale of assets and businesses</t>
        </is>
      </c>
      <c r="B7" s="5" t="n">
        <v>-5124</v>
      </c>
      <c r="C7" s="5" t="n">
        <v>-6250</v>
      </c>
    </row>
    <row r="8">
      <c r="A8" s="4" t="inlineStr">
        <is>
          <t>Costs related to extinguishment of debt</t>
        </is>
      </c>
      <c r="B8" s="5" t="n">
        <v>3158</v>
      </c>
      <c r="C8" s="5" t="n">
        <v>0</v>
      </c>
    </row>
    <row r="9">
      <c r="A9" s="4" t="inlineStr">
        <is>
          <t>Stock-based compensation expense</t>
        </is>
      </c>
      <c r="B9" s="5" t="n">
        <v>72727</v>
      </c>
      <c r="C9" s="5" t="n">
        <v>65702</v>
      </c>
    </row>
    <row r="10">
      <c r="A10" s="3" t="inlineStr">
        <is>
          <t>Changes in assets &amp; liabilities, net of effects from acquisitions and dispositions:</t>
        </is>
      </c>
      <c r="B10" s="4" t="inlineStr">
        <is>
          <t xml:space="preserve"> </t>
        </is>
      </c>
      <c r="C10" s="4" t="inlineStr">
        <is>
          <t xml:space="preserve"> </t>
        </is>
      </c>
    </row>
    <row r="11">
      <c r="A11" s="4" t="inlineStr">
        <is>
          <t>Accounts receivable</t>
        </is>
      </c>
      <c r="B11" s="5" t="n">
        <v>11703</v>
      </c>
      <c r="C11" s="5" t="n">
        <v>-193108</v>
      </c>
    </row>
    <row r="12">
      <c r="A12" s="4" t="inlineStr">
        <is>
          <t>Accrued interest</t>
        </is>
      </c>
      <c r="B12" s="5" t="n">
        <v>-1762</v>
      </c>
      <c r="C12" s="5" t="n">
        <v>60</v>
      </c>
    </row>
    <row r="13">
      <c r="A13" s="4" t="inlineStr">
        <is>
          <t>Accrued and deferred income taxes</t>
        </is>
      </c>
      <c r="B13" s="5" t="n">
        <v>-10949</v>
      </c>
      <c r="C13" s="5" t="n">
        <v>-33240</v>
      </c>
    </row>
    <row r="14">
      <c r="A14" s="4" t="inlineStr">
        <is>
          <t>Other working capital accounts</t>
        </is>
      </c>
      <c r="B14" s="5" t="n">
        <v>1329</v>
      </c>
      <c r="C14" s="5" t="n">
        <v>-65062</v>
      </c>
    </row>
    <row r="15">
      <c r="A15" s="4" t="inlineStr">
        <is>
          <t>Medicare accelerated payments and deferred CARES Act and other grants</t>
        </is>
      </c>
      <c r="B15" s="5" t="n">
        <v>0</v>
      </c>
      <c r="C15" s="5" t="n">
        <v>1764</v>
      </c>
    </row>
    <row r="16">
      <c r="A16" s="4" t="inlineStr">
        <is>
          <t>Other assets and deferred charges</t>
        </is>
      </c>
      <c r="B16" s="5" t="n">
        <v>-5621</v>
      </c>
      <c r="C16" s="5" t="n">
        <v>48985</v>
      </c>
    </row>
    <row r="17">
      <c r="A17" s="4" t="inlineStr">
        <is>
          <t>Other</t>
        </is>
      </c>
      <c r="B17" s="5" t="n">
        <v>25732</v>
      </c>
      <c r="C17" s="5" t="n">
        <v>13717</v>
      </c>
    </row>
    <row r="18">
      <c r="A18" s="4" t="inlineStr">
        <is>
          <t>Accrued insurance expense, net of commercial premiums paid</t>
        </is>
      </c>
      <c r="B18" s="5" t="n">
        <v>175104</v>
      </c>
      <c r="C18" s="5" t="n">
        <v>141414</v>
      </c>
    </row>
    <row r="19">
      <c r="A19" s="4" t="inlineStr">
        <is>
          <t>Payments made in settlement of self-insurance claims</t>
        </is>
      </c>
      <c r="B19" s="5" t="n">
        <v>-121745</v>
      </c>
      <c r="C19" s="5" t="n">
        <v>-80861</v>
      </c>
    </row>
    <row r="20">
      <c r="A20" s="4" t="inlineStr">
        <is>
          <t>Net cash provided by operating activities</t>
        </is>
      </c>
      <c r="B20" s="5" t="n">
        <v>1408664</v>
      </c>
      <c r="C20" s="5" t="n">
        <v>815366</v>
      </c>
    </row>
    <row r="21">
      <c r="A21" s="3" t="inlineStr">
        <is>
          <t>Cash Flows from Investing Activities:</t>
        </is>
      </c>
      <c r="B21" s="4" t="inlineStr">
        <is>
          <t xml:space="preserve"> </t>
        </is>
      </c>
      <c r="C21" s="4" t="inlineStr">
        <is>
          <t xml:space="preserve"> </t>
        </is>
      </c>
    </row>
    <row r="22">
      <c r="A22" s="4" t="inlineStr">
        <is>
          <t>Property and equipment additions</t>
        </is>
      </c>
      <c r="B22" s="5" t="n">
        <v>-697865</v>
      </c>
      <c r="C22" s="5" t="n">
        <v>-536665</v>
      </c>
    </row>
    <row r="23">
      <c r="A23" s="4" t="inlineStr">
        <is>
          <t>Proceeds received from sales of assets and businesses</t>
        </is>
      </c>
      <c r="B23" s="5" t="n">
        <v>30219</v>
      </c>
      <c r="C23" s="5" t="n">
        <v>23688</v>
      </c>
    </row>
    <row r="24">
      <c r="A24" s="4" t="inlineStr">
        <is>
          <t>Acquisition of businesses and property</t>
        </is>
      </c>
      <c r="B24" s="5" t="n">
        <v>0</v>
      </c>
      <c r="C24" s="5" t="n">
        <v>-3728</v>
      </c>
    </row>
    <row r="25">
      <c r="A25" s="4" t="inlineStr">
        <is>
          <t>Outflows from foreign exchange contracts that hedge our net U.K. investment</t>
        </is>
      </c>
      <c r="B25" s="5" t="n">
        <v>-35667</v>
      </c>
      <c r="C25" s="5" t="n">
        <v>-7723</v>
      </c>
    </row>
    <row r="26">
      <c r="A26" s="4" t="inlineStr">
        <is>
          <t>Decrease in capital reserves of commercial insurance subsidiary</t>
        </is>
      </c>
      <c r="B26" s="5" t="n">
        <v>197</v>
      </c>
      <c r="C26" s="5" t="n">
        <v>0</v>
      </c>
    </row>
    <row r="27">
      <c r="A27" s="4" t="inlineStr">
        <is>
          <t>Net cash used in investing activities</t>
        </is>
      </c>
      <c r="B27" s="5" t="n">
        <v>-703116</v>
      </c>
      <c r="C27" s="5" t="n">
        <v>-524428</v>
      </c>
    </row>
    <row r="28">
      <c r="A28" s="3" t="inlineStr">
        <is>
          <t>Cash Flows from Financing Activities:</t>
        </is>
      </c>
      <c r="B28" s="4" t="inlineStr">
        <is>
          <t xml:space="preserve"> </t>
        </is>
      </c>
      <c r="C28" s="4" t="inlineStr">
        <is>
          <t xml:space="preserve"> </t>
        </is>
      </c>
    </row>
    <row r="29">
      <c r="A29" s="4" t="inlineStr">
        <is>
          <t>Repayments of long-term debt</t>
        </is>
      </c>
      <c r="B29" s="5" t="n">
        <v>-2471515</v>
      </c>
      <c r="C29" s="5" t="n">
        <v>-54009</v>
      </c>
    </row>
    <row r="30">
      <c r="A30" s="4" t="inlineStr">
        <is>
          <t>Additional borrowings, net</t>
        </is>
      </c>
      <c r="B30" s="5" t="n">
        <v>2210248</v>
      </c>
      <c r="C30" s="5" t="n">
        <v>165000</v>
      </c>
    </row>
    <row r="31">
      <c r="A31" s="4" t="inlineStr">
        <is>
          <t>Financing costs</t>
        </is>
      </c>
      <c r="B31" s="5" t="n">
        <v>-9992</v>
      </c>
      <c r="C31" s="5" t="n">
        <v>-308</v>
      </c>
    </row>
    <row r="32">
      <c r="A32" s="4" t="inlineStr">
        <is>
          <t>Repurchase of common shares</t>
        </is>
      </c>
      <c r="B32" s="5" t="n">
        <v>-420588</v>
      </c>
      <c r="C32" s="5" t="n">
        <v>-385339</v>
      </c>
    </row>
    <row r="33">
      <c r="A33" s="4" t="inlineStr">
        <is>
          <t>Dividends paid</t>
        </is>
      </c>
      <c r="B33" s="5" t="n">
        <v>-40302</v>
      </c>
      <c r="C33" s="5" t="n">
        <v>-41964</v>
      </c>
    </row>
    <row r="34">
      <c r="A34" s="4" t="inlineStr">
        <is>
          <t>Issuance of common stock</t>
        </is>
      </c>
      <c r="B34" s="5" t="n">
        <v>10864</v>
      </c>
      <c r="C34" s="5" t="n">
        <v>9841</v>
      </c>
    </row>
    <row r="35">
      <c r="A35" s="4" t="inlineStr">
        <is>
          <t>Profit distributions to noncontrolling interests</t>
        </is>
      </c>
      <c r="B35" s="5" t="n">
        <v>-5791</v>
      </c>
      <c r="C35" s="5" t="n">
        <v>-5258</v>
      </c>
    </row>
    <row r="36">
      <c r="A36" s="4" t="inlineStr">
        <is>
          <t>Sale of ownership interests to minority members</t>
        </is>
      </c>
      <c r="B36" s="5" t="n">
        <v>8959</v>
      </c>
      <c r="C36" s="5" t="n">
        <v>408</v>
      </c>
    </row>
    <row r="37">
      <c r="A37" s="4" t="inlineStr">
        <is>
          <t>Net cash used in financing activities</t>
        </is>
      </c>
      <c r="B37" s="5" t="n">
        <v>-718117</v>
      </c>
      <c r="C37" s="5" t="n">
        <v>-311629</v>
      </c>
    </row>
    <row r="38">
      <c r="A38" s="4" t="inlineStr">
        <is>
          <t>Effect of exchange rate changes on cash, cash equivalents and restricted cash</t>
        </is>
      </c>
      <c r="B38" s="5" t="n">
        <v>2696</v>
      </c>
      <c r="C38" s="5" t="n">
        <v>493</v>
      </c>
    </row>
    <row r="39">
      <c r="A39" s="4" t="inlineStr">
        <is>
          <t>Decrease in cash, cash equivalents and restricted cash</t>
        </is>
      </c>
      <c r="B39" s="5" t="n">
        <v>-9873</v>
      </c>
      <c r="C39" s="5" t="n">
        <v>-20198</v>
      </c>
    </row>
    <row r="40">
      <c r="A40" s="4" t="inlineStr">
        <is>
          <t>Cash, cash equivalents and restricted cash, beginning of period</t>
        </is>
      </c>
      <c r="B40" s="5" t="n">
        <v>214470</v>
      </c>
      <c r="C40" s="5" t="n">
        <v>200837</v>
      </c>
    </row>
    <row r="41">
      <c r="A41" s="4" t="inlineStr">
        <is>
          <t>Cash, cash equivalents and restricted cash, end of period</t>
        </is>
      </c>
      <c r="B41" s="5" t="n">
        <v>204597</v>
      </c>
      <c r="C41" s="5" t="n">
        <v>180639</v>
      </c>
    </row>
    <row r="42">
      <c r="A42" s="3" t="inlineStr">
        <is>
          <t>Supplemental Disclosures of Cash Flow Information:</t>
        </is>
      </c>
      <c r="B42" s="4" t="inlineStr">
        <is>
          <t xml:space="preserve"> </t>
        </is>
      </c>
      <c r="C42" s="4" t="inlineStr">
        <is>
          <t xml:space="preserve"> </t>
        </is>
      </c>
    </row>
    <row r="43">
      <c r="A43" s="4" t="inlineStr">
        <is>
          <t>Interest paid</t>
        </is>
      </c>
      <c r="B43" s="5" t="n">
        <v>144378</v>
      </c>
      <c r="C43" s="5" t="n">
        <v>149247</v>
      </c>
    </row>
    <row r="44">
      <c r="A44" s="4" t="inlineStr">
        <is>
          <t>Income taxes paid, net of refunds</t>
        </is>
      </c>
      <c r="B44" s="5" t="n">
        <v>236975</v>
      </c>
      <c r="C44" s="5" t="n">
        <v>191189</v>
      </c>
    </row>
    <row r="45">
      <c r="A45" s="4" t="inlineStr">
        <is>
          <t>Noncash purchases of property and equipment</t>
        </is>
      </c>
      <c r="B45" s="6" t="n">
        <v>87333</v>
      </c>
      <c r="C45" s="6" t="n">
        <v>1084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58714</v>
      </c>
      <c r="C4" s="6" t="n">
        <v>166989</v>
      </c>
      <c r="D4" s="6" t="n">
        <v>809700</v>
      </c>
      <c r="E4" s="6" t="n">
        <v>50141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Non-Rule 10b5-1 Arrangement Modified</t>
        </is>
      </c>
      <c r="B8" s="4" t="inlineStr">
        <is>
          <t>false</t>
        </is>
      </c>
    </row>
    <row r="9">
      <c r="A9" s="4" t="inlineStr">
        <is>
          <t>Rule 10b5-1 Arrangement Modified</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General</t>
        </is>
      </c>
      <c r="B4" s="4" t="inlineStr">
        <is>
          <t>(1) General This Quarterly Report on Form 10-Q is for the quarterly period ended September 30, 2024. In this Quarterly Report, “we,” “us,” “our” “UHS” and the “Company” refer to Universal Health Services, Inc. and its subsidiaries. The condensed consolidated interim financial statements include the accounts of our majority-owned subsidiaries and partnerships and limited liability companies controlled by us, or our subsidiaries, as managing general partner or managing member. The condensed consolidated interim financial statements included herein have been prepared by us, without audit, pursuant to the rules and regulations of the Securities and Exchange Commission (“SEC”) and reflect all adjustments (consisting only of normal recurring adjustments) which, in our opinion, are necessary to fairly state results for the interim periods. Certain information and footnote disclosures normally included in audited consolidated financial statements prepared in accordance with accounting principles generally accepted in the United States of America have been condensed or omitted pursuant to such rules and regulations, although we believe that the accompanying disclosures are adequate to make the information presented not misleading. These condensed consolidated interim financial statements should be read in conjunction with the audited consolidated financial statements, significant accounting policies and the notes thereto included in our Annual Report on Form 10-K for the year ended December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21:15:07Z</dcterms:created>
  <dcterms:modified xmlns:dcterms="http://purl.org/dc/terms/" xmlns:xsi="http://www.w3.org/2001/XMLSchema-instance" xsi:type="dcterms:W3CDTF">2024-11-08T21:15:07Z</dcterms:modified>
</cp:coreProperties>
</file>